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Financial Information and Accou" sheetId="9" r:id="rId9"/>
    <s:sheet name="Recently Issued and Adopted Acc" sheetId="10" r:id="rId10"/>
    <s:sheet name="Acquisitions" sheetId="11" r:id="rId11"/>
    <s:sheet name="Goodwill and Intangible Assets" sheetId="12" r:id="rId12"/>
    <s:sheet name="Inventories" sheetId="13" r:id="rId13"/>
    <s:sheet name="Property, Plant and Equipment" sheetId="14" r:id="rId14"/>
    <s:sheet name="Restructuring and Other Charges" sheetId="15" r:id="rId15"/>
    <s:sheet name="Debt" sheetId="16" r:id="rId16"/>
    <s:sheet name="Discontinued Operations" sheetId="17" r:id="rId17"/>
    <s:sheet name="Environmental Obligations" sheetId="18" r:id="rId18"/>
    <s:sheet name="Earnings Per Share" sheetId="19" r:id="rId19"/>
    <s:sheet name="Equity" sheetId="20" r:id="rId20"/>
    <s:sheet name="Pensions and Other Postretireme" sheetId="21" r:id="rId21"/>
    <s:sheet name="Income Taxes" sheetId="22" r:id="rId22"/>
    <s:sheet name="Financial Instruments, Risk Man" sheetId="23" r:id="rId23"/>
    <s:sheet name="Guarantees, Commitments, and Co" sheetId="24" r:id="rId24"/>
    <s:sheet name="Segment Information" sheetId="25" r:id="rId25"/>
    <s:sheet name="Recently Issued and Adopted A26" sheetId="26" r:id="rId26"/>
    <s:sheet name="Acquisitions (Tables)" sheetId="27" r:id="rId27"/>
    <s:sheet name="Goodwill and Intangible Assets " sheetId="28" r:id="rId28"/>
    <s:sheet name="Inventories (Tables)" sheetId="29" r:id="rId29"/>
    <s:sheet name="Property, Plant and Equipment (" sheetId="30" r:id="rId30"/>
    <s:sheet name="Restructuring and Other Charg31" sheetId="31" r:id="rId31"/>
    <s:sheet name="Debt (Tables)" sheetId="32" r:id="rId32"/>
    <s:sheet name="Discontinued Operations (Tables" sheetId="33" r:id="rId33"/>
    <s:sheet name="Environmental Obligations (Tabl" sheetId="34" r:id="rId34"/>
    <s:sheet name="Earnings Per Share (Tables)" sheetId="35" r:id="rId35"/>
    <s:sheet name="Equity (Tables)" sheetId="36" r:id="rId36"/>
    <s:sheet name="Pensions and Other Postretire37" sheetId="37" r:id="rId37"/>
    <s:sheet name="Income Taxes (Tables)" sheetId="38" r:id="rId38"/>
    <s:sheet name="Financial Instruments, Risk M39" sheetId="39" r:id="rId39"/>
    <s:sheet name="Guarantees, Commitments, and 40" sheetId="40" r:id="rId40"/>
    <s:sheet name="Segment Information (Tables)" sheetId="41" r:id="rId41"/>
    <s:sheet name="Acquisitions (Details)" sheetId="42" r:id="rId42"/>
    <s:sheet name="Acquisitions - Purchase Price A" sheetId="43" r:id="rId43"/>
    <s:sheet name="Acquisitions - Pro Forma Inform" sheetId="44" r:id="rId44"/>
    <s:sheet name="Acquisitions -Acquisition-relat" sheetId="45" r:id="rId45"/>
    <s:sheet name="Goodwill and Intangible Assets," sheetId="46" r:id="rId46"/>
    <s:sheet name="Goodwill and Intangible Asset47" sheetId="47" r:id="rId47"/>
    <s:sheet name="Goodwill and Intangible Asset48" sheetId="48" r:id="rId48"/>
    <s:sheet name="Goodwill and Intangible Asset49" sheetId="49" r:id="rId49"/>
    <s:sheet name="Inventories (Details)" sheetId="50" r:id="rId50"/>
    <s:sheet name="Property, Plant and Equipment51" sheetId="51" r:id="rId51"/>
    <s:sheet name="Restructuring and Other Charg52" sheetId="52" r:id="rId52"/>
    <s:sheet name="Restructuring and Other Charg53" sheetId="53" r:id="rId53"/>
    <s:sheet name="Debt, Maturing within One Year " sheetId="54" r:id="rId54"/>
    <s:sheet name="Debt, Long-term (Details)" sheetId="55" r:id="rId55"/>
    <s:sheet name="Debt, Credit Facility (Details)" sheetId="56" r:id="rId56"/>
    <s:sheet name="Discontinued Operations (Detail" sheetId="57" r:id="rId57"/>
    <s:sheet name="Environmental Obligations (Deta" sheetId="58" r:id="rId58"/>
    <s:sheet name="Earnings Per Share (Details)" sheetId="59" r:id="rId59"/>
    <s:sheet name="Equity Rollforward of Stockhold" sheetId="60" r:id="rId60"/>
    <s:sheet name="Schedule of Accumulated Other C" sheetId="61" r:id="rId61"/>
    <s:sheet name="Equity Reclassification Out of " sheetId="62" r:id="rId62"/>
    <s:sheet name="Equity Additional Information (" sheetId="63" r:id="rId63"/>
    <s:sheet name="Pensions and Other Postretire64" sheetId="64" r:id="rId64"/>
    <s:sheet name="Income Taxes (Details)" sheetId="65" r:id="rId65"/>
    <s:sheet name="Financial Instruments, Risk M66" sheetId="66" r:id="rId66"/>
    <s:sheet name="Financial Instruments, Risk M67" sheetId="67" r:id="rId67"/>
    <s:sheet name="Financial Instruments, Risk M68" sheetId="68" r:id="rId68"/>
    <s:sheet name="Financial Instruments, Risk M69" sheetId="69" r:id="rId69"/>
    <s:sheet name="Guarantees, Commitments, and 70" sheetId="70" r:id="rId70"/>
    <s:sheet name="Segment Information (Details)" sheetId="71" r:id="rId71"/>
  </s:sheets>
  <s:definedNames/>
  <s:calcPr calcId="124519" calcMode="auto" fullCalcOnLoad="1"/>
</s:workbook>
</file>

<file path=xl/sharedStrings.xml><?xml version="1.0" encoding="utf-8"?>
<sst xmlns="http://schemas.openxmlformats.org/spreadsheetml/2006/main" uniqueCount="845">
  <si>
    <t>Document and Entity Information Document - Jun. 30, 2015 - shares</t>
  </si>
  <si>
    <t>Total</t>
  </si>
  <si>
    <t>Document Information [Line Items]</t>
  </si>
  <si>
    <t>Entity Registrant Name</t>
  </si>
  <si>
    <t>FMC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 USD ($) $ in Millions</t>
  </si>
  <si>
    <t>3 Months Ended</t>
  </si>
  <si>
    <t>6 Months Ended</t>
  </si>
  <si>
    <t>Jun. 30, 2015</t>
  </si>
  <si>
    <t>Jun. 30, 2014</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1]</t>
  </si>
  <si>
    <t>Business separation costs</t>
  </si>
  <si>
    <t>[2]</t>
  </si>
  <si>
    <t>Total costs and expenses</t>
  </si>
  <si>
    <t>Income from continuing operations before equity in (earnings) loss of affiliates, interest expense, net and income taxes</t>
  </si>
  <si>
    <t>Equity in (earnings) loss of affiliates</t>
  </si>
  <si>
    <t>Interest expense, net</t>
  </si>
  <si>
    <t>Income (loss) from continuing operations before income taxes</t>
  </si>
  <si>
    <t>Provision (benefit) for income taxes</t>
  </si>
  <si>
    <t>Income (loss) from continuing operations</t>
  </si>
  <si>
    <t>Discontinued operations, net of income taxes</t>
  </si>
  <si>
    <t>Net income (loss)</t>
  </si>
  <si>
    <t>Less: Net income attributable to noncontrolling interests</t>
  </si>
  <si>
    <t>Net income (loss) attributable to FMC stockholders</t>
  </si>
  <si>
    <t>Amounts attributable to FMC stockholders:</t>
  </si>
  <si>
    <t>Continuing operations, net of income taxes (benefit)</t>
  </si>
  <si>
    <t>Basic earnings (loss) per common share attributable to FMC stockholders:</t>
  </si>
  <si>
    <t>Continuing operations (in USD per share)</t>
  </si>
  <si>
    <t>Discontinued operations (in USD per share)</t>
  </si>
  <si>
    <t>Net income (loss) attributable to FMC stockholders (in USD per share)</t>
  </si>
  <si>
    <t>Diluted earnings (loss) per common share attributable to FMC stockholders:</t>
  </si>
  <si>
    <t>See Note 7 for details of restructuring and other charges (income). Amounts for the three months ended June 30, 2015, relate to FMC Agricultural Solutions of $4.8 million, FMC Health and Nutrition of $1.8 million, FMC Lithium of $0.2 million and Corporate of $3.5 million. Amounts for the three months ended June 30, 2014, relate to FMC Health and Nutrition of $1.0 million, FMC Lithium of $(0.2) million, and Corporate of $1.8 million. Amounts for the six months ended June 30, 2015, relate to FMC Agricultural Solutions of $23.1 million, FMC Health and Nutrition of $4.0 million, FMC Lithium of $0.5 million and Corporate of $5.0 million. Amounts of the six months June 30, 2014, relate to FMC Health and Nutrition of $5.9 million, FMC Lithium of $(0.1) million and Corporate of $3.5 million.</t>
  </si>
  <si>
    <t>On September 8, 2014, we announced that we would no longer proceed with the planned separation as a result of the planned acquisition of Cheminova and divestiture of our FMC Alkali Chemicals division. Business separation costs for the three and six months ended June 30, 2014 represent charges associated with the planned separation activities through June 30, 2014.</t>
  </si>
  <si>
    <t>Condensed Consolidated Statements of Comprehensive Income (Loss) - USD ($) $ in Millions</t>
  </si>
  <si>
    <t>Statement of Comprehensive Income [Abstract]</t>
  </si>
  <si>
    <t>Foreign currency adjustments:</t>
  </si>
  <si>
    <t>Foreign currency translation gain (loss) arising during the period</t>
  </si>
  <si>
    <t>Reclassification of foreign currency translation losses</t>
  </si>
  <si>
    <t>Total foreign currency translation adjustments</t>
  </si>
  <si>
    <t>Derivative instruments:</t>
  </si>
  <si>
    <t>Unrealized hedging gains (losses) and other, net of tax of $1.5 and $3.5 for the three and six months ended 2015 and $1.1 and $2.4 for the three and six months ended 2014, respectively</t>
  </si>
  <si>
    <t>Reclassification of deferred hedging (gains) losses and other, included in net income, net of tax of ($0.4) and ($1.6) for the three and six months ended 2015 and $0.6 and $1.0 for the three and six months ended 2014, respectively</t>
  </si>
  <si>
    <t>Total derivative instruments, net of tax of $1.1 and $1.9 for the three and six months ended 2015 and $1.7 and $3.4 for the three and six months ended 2014, respectively</t>
  </si>
  <si>
    <t>[3]</t>
  </si>
  <si>
    <t>Pension and other postretirement benefits:</t>
  </si>
  <si>
    <t>Unrealized actuarial gains (losses) and prior service (costs) credits, net of tax of zero and ($4.7) for the three and six months ended 2015 and zero for three and six months ended 2014, respectively</t>
  </si>
  <si>
    <t>[4]</t>
  </si>
  <si>
    <t>Reclassification of net actuarial and other (gain) loss and amortization of prior service costs, included in net income, net of tax of $5.5 and $12.2 for the three and six months ended 2015 and $3.7 and $6.9 for the three and six months 2014, respectively</t>
  </si>
  <si>
    <t>Total pension and other postretirement benefits, net of tax of $5.5 and $7.5 for the three and six months ended 2015 and $3.7 and $6.9 for the three and six months ended 2014, respectively</t>
  </si>
  <si>
    <t>Other comprehensive income (loss), net of tax</t>
  </si>
  <si>
    <t>Comprehensive income (loss)</t>
  </si>
  <si>
    <t>Less: Comprehensive income attributable to the noncontrolling interest</t>
  </si>
  <si>
    <t>Comprehensive income (loss) attributable to FMC stockholders</t>
  </si>
  <si>
    <t>Income taxes are not provided on the equity in undistributed earnings of our foreign subsidiaries or affiliates since it is our intention that such earnings will remain invested in those affiliates permanently. The amount for the six months ended June 30, 2014 includes reclassification to net income due to the divestiture of our FMC Peroxygens business, see Note 12 for more information. In accordance with accounting guidance, this amount was previously factored into the lower of cost or fair value test associated with the 2013 Peroxygens' asset held for sale write-down charges.</t>
  </si>
  <si>
    <t>For more detail on the components of these reclassifications and the affected line item in the condensed consolidated statements of income (loss) see Note 12.</t>
  </si>
  <si>
    <t>See condensed consolidated statements of comprehensive income (loss).</t>
  </si>
  <si>
    <t>At December 31st of each year, we remeasure our pension and postretirement plan obligations at which time we record any actuarial gains (losses) and prior service (costs) credits to other comprehensive income. The interim adjustments noted above typically reflect the foreign currency translation impacts from the unrealized actuarial gains (losses) and prior service (costs) credits related to our foreign pension and postretirement plans. The amounts for the six months June 30, 2015 includes adjustments, recorded during the three months ended March 31, 2015, to comprehensive income as the results of the disposal of our FMC Alkali Chemicals division, we triggered a curtailment of our U.S. pension plans. See Note 13 for more information.</t>
  </si>
  <si>
    <t>Condensed Consolidated Statements of Comprehensive Income (Loss) (Parentheticals) - USD ($) $ in Millions</t>
  </si>
  <si>
    <t>Unrealized hedging gains (losses) and other, tax</t>
  </si>
  <si>
    <t>Reclassification of deferred hedging gains (losses) and other, included in net income, tax</t>
  </si>
  <si>
    <t>Total derivative instruments, tax</t>
  </si>
  <si>
    <t>Unrealized actuarial gains (losses) and prior service (costs) credits, tax</t>
  </si>
  <si>
    <t>Reclassification of net actuarial and other (gain) loss and amortization of prior service costs, included in net income, tax</t>
  </si>
  <si>
    <t>Total pension and other postretirement benefits, tax</t>
  </si>
  <si>
    <t>Condensed Consolidated Balance Sheets - USD ($) $ in Millions</t>
  </si>
  <si>
    <t>Dec. 31, 2014</t>
  </si>
  <si>
    <t>Assets, Current [Abstract]</t>
  </si>
  <si>
    <t>Cash and cash equivalents</t>
  </si>
  <si>
    <t>Trade receivables, net of allowance - 2015: $40.8; 2014: $37.2</t>
  </si>
  <si>
    <t>Inventories</t>
  </si>
  <si>
    <t>Prepaid and other current assets</t>
  </si>
  <si>
    <t>Deferred income taxes</t>
  </si>
  <si>
    <t>Current assets of discontinued operations held for sale</t>
  </si>
  <si>
    <t>Total current assets</t>
  </si>
  <si>
    <t>Investments</t>
  </si>
  <si>
    <t>Property, plant and equipment, net</t>
  </si>
  <si>
    <t>Goodwill</t>
  </si>
  <si>
    <t>Other intangibles, net</t>
  </si>
  <si>
    <t>Other assets</t>
  </si>
  <si>
    <t>Noncurrent assets of discontinued operations held for sale</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Noncurrent liabilities of discontinued operations held for sale</t>
  </si>
  <si>
    <t>Other long-term liabilities</t>
  </si>
  <si>
    <t>Commitments and contingent liabilities</t>
  </si>
  <si>
    <t>Equity</t>
  </si>
  <si>
    <t>Preferred stock, no par value, authorized 5,000,000 shares; no shares issued in 2015 or 2014</t>
  </si>
  <si>
    <t>Common stock, $0.10 par value, authorized 260,000,000 shares; 185,983,792 issued shares at 2015 and 2014</t>
  </si>
  <si>
    <t>Capital in excess of par value of common stock</t>
  </si>
  <si>
    <t>Retained earnings</t>
  </si>
  <si>
    <t>Accumulated other comprehensive income (loss)</t>
  </si>
  <si>
    <t>Treasury stock, common, at cost - 2015: 52,368,683 shares, 2014: 52,666,121 shares</t>
  </si>
  <si>
    <t>Total FMC stockholders’ equity</t>
  </si>
  <si>
    <t>Noncontrolling interests</t>
  </si>
  <si>
    <t>Total equity</t>
  </si>
  <si>
    <t>Total liabilities and equity</t>
  </si>
  <si>
    <t>Condensed Consolidated Balance Sheets (Parentheticals) - USD ($) $ in Millions</t>
  </si>
  <si>
    <t>Statement of Financial Position [Abstract]</t>
  </si>
  <si>
    <t>Allowance for Trade receivables</t>
  </si>
  <si>
    <t>Preferred stock, par value (in USP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ash Flows - USD ($) $ in Millions</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Accounts payable</t>
  </si>
  <si>
    <t>Pension and other postretirement benefit contributions</t>
  </si>
  <si>
    <t>Environmental spending, continuing, net of recoveries</t>
  </si>
  <si>
    <t>Restructuring and other spending</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Payments of other discontinued reserves</t>
  </si>
  <si>
    <t>Operating activities of discontinued operations, net of recoveries</t>
  </si>
  <si>
    <t>Cash provided (required) by operating activities of discontinued operations</t>
  </si>
  <si>
    <t>Cash provided (required) by investing activities of continuing operations:</t>
  </si>
  <si>
    <t>Capital expenditures</t>
  </si>
  <si>
    <t>Proceeds from disposal of property, plant and equipment</t>
  </si>
  <si>
    <t>Acquisitions, net of cash acquired</t>
  </si>
  <si>
    <t>Other investing activities</t>
  </si>
  <si>
    <t>Cash provided (required) by investing activities of continuing operations</t>
  </si>
  <si>
    <t>Cash provided (required) by investing activities of discontinued operations:</t>
  </si>
  <si>
    <t>Proceeds from divestitures</t>
  </si>
  <si>
    <t>Other discontinued investing activities</t>
  </si>
  <si>
    <t>Cash provided (required) by investing activities of discontinued operations</t>
  </si>
  <si>
    <t>Cash provided (required) by financing activities of continuing operations:</t>
  </si>
  <si>
    <t>Increase (decrease) in short-term debt</t>
  </si>
  <si>
    <t>Repayments of long-term debt</t>
  </si>
  <si>
    <t>Proceeds from borrowings of long-term debt</t>
  </si>
  <si>
    <t>Distributions to non controlling interests</t>
  </si>
  <si>
    <t>Issuances of common stock, net</t>
  </si>
  <si>
    <t>Dividends paid</t>
  </si>
  <si>
    <t>Other repurchases of common stock</t>
  </si>
  <si>
    <t>Cash provided (required) by financing activities of continuing operations</t>
  </si>
  <si>
    <t>Effect of exchange rate changes on cash and cash equivalents</t>
  </si>
  <si>
    <t>Increase (decrease) in cash and cash equivalents</t>
  </si>
  <si>
    <t>Cash and cash equivalents, beginning of period</t>
  </si>
  <si>
    <t>Cash and cash equivalents, end of period</t>
  </si>
  <si>
    <t>The June 30, 2015 change is impacted by a $99.6 million reduction in the Cheminova acquisition hedge liability and the non-cash Cheminova inventory fair value amortization of $19.3 million. Total cash payments during the six months ended June 30, 2015 associated with the Cheminova acquisition hedges were $264.8 million, which includes $165.2 million that were accrued and paid within the period</t>
  </si>
  <si>
    <t>See Note 12 regarding quarterly cash dividend.</t>
  </si>
  <si>
    <t>Condensed Consolidated Statements of Cash Flows (Parenthetical) - USD ($) $ in Millions</t>
  </si>
  <si>
    <t>Cash paid for interest, net of capitalized interest</t>
  </si>
  <si>
    <t>Cash paid for taxes, net of refunds</t>
  </si>
  <si>
    <t>Non-cash additions to property, plant and equipment</t>
  </si>
  <si>
    <t>Cheminova [Member]</t>
  </si>
  <si>
    <t>Change in other operating assets and liabilities, net, including cash flow hedge</t>
  </si>
  <si>
    <t>Inventory fair value amortization</t>
  </si>
  <si>
    <t>Payments for cash flow hedge</t>
  </si>
  <si>
    <t>Payments for cash flow hedge, accrued and paid in current period</t>
  </si>
  <si>
    <t>On the condensed consolidated statements of income (loss), these charges are included in “Costs of sales and services.”</t>
  </si>
  <si>
    <t>Financial Information and Accounting Policies</t>
  </si>
  <si>
    <t>Financial Information And Accounting Policies [Abstract]</t>
  </si>
  <si>
    <t>Financial Information and Accounting Policies 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for the three and six months ended June 30, 2015 and 2014 , cash flows for the six months ended June 30, 2015 and 2014 and our financial positions as of June 30, 2015 and December 31, 2014 . All such adjustments included herein are of a normal, recurring nature unless otherwise disclosed in the Notes. The results of operations for the three and six months ended June 30, 2015 and 2014 are not necessarily indicative of the results of operations for the full year. The condensed consolidated balance sheets as of June 30, 2015 and December 31, 2014 , and the related condensed consolidated statements of income (loss), condensed consolidated statements of comprehensive income (loss) and condensed consolidated statements of cash flows for the six months ended June 30, 2015 and 2014 , have been reviewed by our independent registered public accountants. The review is described more fully in their report included herein. Our accounting policies are set forth in detail in Note 1 to the consolidated financial statements included with our Annual Report on Form 10-K filed with the Securities and Exchange Commission for the year ended December 31, 2014 (the “ 2014 10-K”). FMC Alkali Chemicals Division: In February 2015, our FMC Alkali Chemicals division ("ACD") was classified as a discontinued operation. For more information on the discontinued operations see Note 9. As a result, our FMC Minerals segment, which previously included our FMC Alkali Chemicals and FMC Lithium divisions, was renamed FMC Lithium. We have recast all the data within this filing to reflect the changes in our reportable segments to conform to the current year presentation and to present ACD as a discontinued operation retrospectively for all periods presented.</t>
  </si>
  <si>
    <t>Recently Issued and Adopted Accounting Pronouncements and Regulatory Items</t>
  </si>
  <si>
    <t>New Accounting Pronouncements and Changes in Accounting Principles [Abstract]</t>
  </si>
  <si>
    <t>Recently Issued and Adopted Accounting Pronoucements and Regulatory Items</t>
  </si>
  <si>
    <t>Recently Issued and Adopted Accounting Pronouncements and Regulatory Items New accounting guidance and regulatory items In July 2015, the FASB issued ASU 2015-11, Simplifying the Measurement of Inventory . This new standard changes the criteria for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This amendment does not impact inventory measured using last-in, first-out. We are required to adopt this standard in the first quarter of 2017, early adoption is permitted. We are evaluating the effect that ASU 2015-11 will have on our consolidated financial statements. We have not yet completed the assessment to determine the effect of the standard on our ongoing financial reporting. In April 2015, the Financial Accounting Standards Board ("FASB") issued ASU 2015-03, Interest - Imputation of Interest (Subtopic 835-30): Simplifying the Presentation of Debt Issuance Costs .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We are required to adopt this standard in the first quarter of 2016. Early adoption is permitted. The amendments should be applied on a retrospective basis. ASU 2015-03 will impact our consolidated balance sheet. In February 2015, the FASB issued ASU 2015-02, Consolidation: Amendments to the Consolidation Analysis . This new standard changes the consolidation evaluation for entities that are required to evaluate whether they should consolidate certain legal entities. We are required to adopt this standard in the first quarter of 2016. Early adoption is permitted. The standard permits the use of a modified retrospective approach by recording a cumulative-effect adjustment to equity as of the beginning of the fiscal year of adoption, or a reporting entity may also apply the amendments retrospectively. We are evaluating the effect that ASU 2015-02 will have on our consolidated financial statements. We have not yet completed the assessment to determine the effect of the standard on our ongoing financial reporting. In May 2014, the FASB issued ASU 2014-09, Revenue from Contracts with Customers , which requires an entity to recognize the amount of revenue to which it expects to be entitled for the transfer of promised goods or services to customers. This new guidance will replace most existing revenue recognition guidance in U.S. GAAP when it becomes effective. We intend to adopt this standard for interim and annual periods beginning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Recently adopted accounting guidance In April 2014, the FASB issued its updated guidance on the financial reporting of discontinued operations. This new standard changes the criteria for reporting discontinued operations while enhancing disclosures in this area. Under the new guidance, only disposals representing a strategic shift in operations should be presented as discontinued operations. Additionally, expanded disclosures about discontinued operations will be required to provide financial statement users with more information about the assets, liabilities, income, and expenses of discontinued operations. This guidance impacts disclosures within an entity's financial statements and notes to the financial statements. We have adopted this guidance prospectively this quarter.</t>
  </si>
  <si>
    <t>Acquisitions</t>
  </si>
  <si>
    <t>Business Combinations [Abstract]</t>
  </si>
  <si>
    <t>Acquisitions Cheminova A/S On April 21, 2015, pursuant to the terms and conditions set forth in the Purchase Agreement, we completed the acquisition of 100 percent of the outstanding equity of Cheminova A/S, a Denmark Aktieselskab ("Cheminova") from Auriga Industries A/S, a Denmark Aktieselskab for an aggregate purchase price of $1.2 billion , excluding assumed net debt and hedged-related costs totaling $0.6 billion (the “Acquisition”). The Acquisition was funded with the October 10, 2014 term loan which was secured for the purposes of the Acquisition, see Note 8 for more information. Cheminova is being integrated into our FMC Agricultural Solutions segment and has been included within our results of operations for the three and six months ended June 30, 2015. Revenue and Income from continuing operations before income taxes attributable to Cheminova, since the date of acquisition, for the three and six months ended June 30, 2015 were approximately $217.0 million and $27.0 million , respectively. Preliminary Purchase Price Allocation The acquisition of Cheminova has been accounted for under the GAAP business combinations accounting guidance, and as such we hav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see Note 15 for an explanation of Level 2 and 3 inputs). These Level 2 and Level 3 valuation inputs include an estimate of future cash flows and discount rates. Additionally, estimated fair values are based, in part, upon outside preliminary appraisals for certain assets, including specifically-identified intangible assets.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fair value of inventories, property, plant and equipment, intangible assets, legal reserves, contingent liabilities, including uncertain tax positions, deferred tax assets and liabilities as well as other assets and liabilitie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following table summarizes the consideration paid for Cheminova and the amounts of the assets acquired and liabilities assumed as of the acquisition date, which have been allocated on a preliminary basis. Preliminary Purchase Price Allocation (in Millions) Trade receivables $ 513.4 Inventories (1) 421.1 Other current assets 53.6 Property, plant &amp; equipment 192.9 Intangible assets (2) Customer relationships 258.7 Brands 363.7 In-process research &amp; development 17.2 Goodwill (3) 393.2 Other assets 58.1 Total fair value of assets acquired 2,271.9 Short-term debt 140.5 Other current liabilities 476.9 Long-term debt (4) 273.1 Deferred tax liabilities 162.3 Other liabilities 14.0 Total fair value of liabilities assumed 1,066.8 Total cash paid, less cash acquired $ 1,205.1 ____________________ (1) Fair value of finished good inventories acquired included a step-up in the value of approximately $58.1 million , of which $19.3 million was expensed in the three and six months ended June 30, 2015 and included in "Cost of sales and services" on the condensed consolidated income statement. (2) The weighted average useful life of the acquired finite-lived intangibles, which primarily represents the customer relationships is approximately 20 years . (3) Goodwill largely consists of expected cost synergies and economies of scale resulting from the business combination. None of the acquired goodwill will be deductible for income tax purposes. (4) Long-term debt assumed primarily consisted of mortgage debt and borrowings under existing Cheminova credit facilities. As of June 30, 2015 the principal borrowings under this assumed debt has been settled utilizing the borrowing under the October 10, 2014 term loan. Unaudited Pro Forma Financial Information The following unaudited pro forma results of operations assume that the Acquisition occurred at the beginning of the periods presented. The pro forma amounts include certain adjustments, including interest expense on the borrowings utilized to complete the acquisition, depreciation and amortization expense and income taxes. The pro forma amounts for the three and six months ended June 30, 2015 were adjusted to exclude approximately $40.3 million and $231.0 million , respectively, of acquisition-related charges, as further described below.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 had occurred as of January 1, 2014, nor are they indicative of future results of operations. Three Months Ended June 30 Six Months Ended June 30 (in Millions) 2015 2014 2015 2014 Pro forma Revenue $ 945.0 $ 1,150.0 $ 1,908.0 $ 2,245.0 Pro forma Diluted earnings per share $ 5.68 $ 0.98 $ 6.17 $ 1.57 Acquisition-related charges Pursuant to GAAP, costs incurred to complete the Acquisition as well as costs incurred to integrate Cheminova into our operations are expensed as incurred. The following table summarizes the costs incurred associated with these combined activities. Three Months Ended Six Months Ended June 30 June 30 (in Millions) 2015 2014 2015 2014 Acquisition-related charges Legal and professional fees (1) $ 29.0 $ — $ 39.6 $ — Inventory fair value amortization (2) 19.3 — 19.3 — (Gain)/loss on hedging purchase price (3) (8.0 ) — 172.1 — Total Acquisition-related charges $ 40.3 $ — $ 231.0 $ — Restructuring charges and asset disposals Cheminova restructuring 4.8 — 4.8 — Total Cheminova restructuring charges (4) $ 4.8 $ — $ 4.8 $ — ____________________ (1) Represents transaction costs, costs for transitional employees, other acquired employee related costs and integration related legal and professional third-party fees. On the condensed consolidated statements of income (loss), these charges are included in “Selling, general and administrative expense.” (2) On the condensed consolidated statements of income (loss), these charges are included in “Costs of sales and services.” (3) See "Cheminova Acquisition Hedge Costs" below for more information on these charges. On the condensed consolidated statements of income (loss), these charges are included in “Selling, general and administrative expense.” (4) See Note 7 for more information. These charges are recorded as a component of “Restructuring and other charges (income)” on the condensed consolidated statements of income (loss). Cheminova Acquisition Hedge Costs Pursuant to the terms and conditions set forth in the Purchase Agreement, we agreed to acquire all of the outstanding equity of Cheminova from Auriga for an aggregate purchase price of 8.5 billion Danish krone ("DKK"). At the time we entered into the Purchase Agreement, the U.S. dollar ("USD" or “$”) to DKK exchange rate was USD $1.00 to DKK 5.77 , resulting in a USD purchase price of $1.47 billion , excluding assumed debt of approximately $0.3 billion . In order to minimize our exposure to adverse changes in the USD to DKK exchange rate from September 8, 2014 to April 21, 2015 (the acquisition close date), we entered into a series of foreign currency forward contracts ("FX forward contracts"). The FX forward contracts provided us the ability to fix the USD to DKK exchange rate for most of the DKK 8.5 billion purchase price, thereby limiting our exposure to foreign currency rate fluctuations. Over the period from September 2014 to April 21, 2015 the USD strengthened against the DKK by approximately 21 percent to an exchange rate of USD $1.00 to DKK 6.96 . The strengthening of the USD against the DKK results in a lower USD purchase price for Cheminova. Partially offsetting this was a mark-to-market net loss on the FX forward contracts of $172.1 million for six months ended June 30, 2015 .</t>
  </si>
  <si>
    <t>Goodwill and Intangible Assets</t>
  </si>
  <si>
    <t>Goodwill and Intangible Assets Disclosure [Abstract]</t>
  </si>
  <si>
    <t>Goodwill and Intangible Assets The changes in the carrying amount of goodwill by business segment are presented in the table below: (in Millions) FMC Agricultural Solutions FMC Health and Nutrition FMC Lithium Total Balance, December 31, 2014 $ 31.0 $ 321.5 $ — $ 352.5 Acquisitions 393.2 — — 393.2 Foreign currency adjustments — (16.8 ) — (16.8 ) Balance, June 30, 2015 $ 424.2 $ 304.7 $ — $ 728.9 There were no events or circumstances indicating that goodwill might be impaired as of June 30, 2015 . Our intangible assets, other than goodwill, consist of the following: June 30, 2015 December 31, 2014 (in Millions) Gross Accumulated Amortization Net Gross Accumulated Amortization Net Intangible assets subject to amortization (finite-lived) Customer relationships $ 397.4 $ (29.2 ) $ 368.2 $ 152.8 $ (22.5 ) $ 130.3 Patents 2.2 (0.2 ) 2.0 1.7 (0.1 ) 1.6 Brands (1) 13.6 (1.3 ) 12.3 1.2 (0.6 ) 0.6 Purchased and licensed technologies 72.0 (27.4 ) 44.6 74.3 (24.5 ) 49.8 Other intangibles 3.6 (2.2 ) 1.4 3.6 (2.4 ) 1.2 $ 488.8 $ (60.3 ) $ 428.5 $ 233.6 $ (50.1 ) $ 183.5 Intangible assets not subject to amortization (indefinite life) Brands (1) $ 398.4 $ 398.4 $ 63.4 $ 63.4 In-process research &amp; development 16.5 16.5 — — $ 414.9 $ 414.9 $ 63.4 $ 63.4 Total intangible assets $ 903.7 $ (60.3 ) $ 843.4 $ 297.0 $ (50.1 ) $ 246.9 (1) Represents trademarks, trade names and know-how. At June 30, 2015 , the finite-lived and indefinite life intangibles were allocated among our business segments as follows: (in Millions) Finite-lived Indefinite Life FMC Agricultural Solutions $ 351.8 $ 388.9 FMC Health and Nutrition 75.6 26.0 FMC Lithium 1.1 — Total $ 428.5 $ 414.9 Three Months Ended June 30 Six Months Ended June 30 (in Millions) 2015 2014 2015 2014 Amortization expense $ 5.5 $ 2.9 $ 8.1 $ 5.7 The estimated pre-tax amortization expense for fiscal year 2015 is $24 million and is estimated to be $28 million for each fiscal year from 2016 to 2019. The estimated pre-tax amortization expense may fluctuate due to changes in foreign currency.</t>
  </si>
  <si>
    <t>Inventory Disclosure [Abstract]</t>
  </si>
  <si>
    <t>Inventories Inventories consisted of the following: (in Millions) June 30, 2015 December 31, 2014 Finished goods $ 491.9 $ 281.1 Work in process 323.4 248.8 Raw materials, supplies and other 392.2 242.1 First-in, first-out inventory $ 1,207.5 $ 772.0 Less: Excess of first-in, first-out cost over last-in, first-out cost (166.4 ) (164.4 ) Net inventories $ 1,041.1 $ 607.6</t>
  </si>
  <si>
    <t>Property, Plant and Equipment</t>
  </si>
  <si>
    <t>Property, Plant and Equipment [Abstract]</t>
  </si>
  <si>
    <t>Property, Plant and Equipment Property, plant and equipment consisted of the following: (in Millions) June 30, 2015 December 31, 2014 Property, plant and equipment $ 1,828.0 $ 1,618.7 Accumulated depreciation (715.2 ) (688.7 ) Property, plant and equipment, net $ 1,112.8 $ 930.0</t>
  </si>
  <si>
    <t>Restructuring and Other Charges (Income)</t>
  </si>
  <si>
    <t>Restructuring and Related Activities [Abstract]</t>
  </si>
  <si>
    <t>Restructuring and Other Charges (Income) Our restructuring and other charges (income) are comprised of restructuring, asset disposals and other charges (income) as noted below: Three Months Ended June 30 Six Months Ended June 30 (in Millions) 2015 2014 2015 2014 Restructuring charges and asset disposals $ 6.8 $ 1.3 $ 12.2 $ 6.6 Other charges (income), net 3.5 1.3 20.4 2.7 Total restructuring and other charges $ 10.3 $ 2.6 $ 32.6 $ 9.3 Restructuring charges and asset disposals Details on the 2015 restructuring charges and asset disposals activities is provided below. For detail on restructuring activities which commenced prior to 2015, see Note 7 to our consolidated financial statements included with our 2014 Form 10-K. 2015 Restructuring Activities Cheminova Restructuring On April 21, 2015 we completed the acquisition of Cheminova, see Note 3 for more details. As part of the integration of Cheminova into our existing FMC Agricultural Solutions segment we implemented a restructuring plan. The restructuring plan includes workforce reductions, relocation of current operating locations, lease termination fees and fixed asset accelerated depreciation as well as fixed asset disposal charges at several of our FMC Agricultural Solutions' facilities. Restructuring Charges (in Millions) Severance and Employee Benefits (1) Other Charges (Income) (2) Asset Disposal Charges (3) Total Cheminova Restructuring $ 4.4 $ 0.3 $ 0.1 $ 4.8 Health and Nutrition Restructuring 0.8 — 1.0 1.8 Other Items — 0.2 — 0.2 Three months ended June 30, 2015 $ 5.2 $ 0.5 $ 1.1 $ 6.8 Health and Nutrition Restructuring $ 0.9 $ — $ — $ 0.9 Other Items — 0.4 — 0.4 Three months ended June 30, 2014 $ 0.9 $ 0.4 $ — $ 1.3 Cheminova Restructuring $ 4.4 $ 0.3 $ 0.1 $ 4.8 Health and Nutrition Restructuring 1.6 0.1 2.2 3.9 Other Items 3.6 (0.1 ) — 3.5 Six months ended June 30, 2015 $ 9.6 $ 0.3 $ 2.3 $ 12.2 Health and Nutrition Restructuring $ 5.8 $ — $ — $ 5.8 Other Items — 0.8 — 0.8 Six months ended June 30, 2014 $ 5.8 $ 0.8 $ — $ 6.6 ____________________ (1) Represents severance and employee benefit charges. Income represents adjustments to previously recorded severance and employee benefits. (2) Primarily represents costs associated with lease payments, contract terminations, and other miscellaneous exit costs. Other Income primarily represents favorable developments on previously recorded exit costs as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Roll forward of restructuring reserves The following table shows a roll forward of restructuring reserves, continuing and discontinued, that will result in cash spending. These amounts exclude asset retirement obligations. (in Millions) Balance at 12/31/14 (4) Change in reserves (2) Cash payments Other (3) Balance at 6/30/15 (4) Cheminova Restructuring $ — $ 4.7 $ (1.9 ) $ — $ 2.8 Health and Nutrition Restructuring 4.6 1.7 (4.6 ) 0.1 1.8 Other Workforce Related and Facility Shutdowns (1) 3.0 3.5 (4.1 ) 0.5 2.9 Restructuring activities related to discontinued operations (5) 2.7 (2.2 ) (0.1 ) — 0.4 Total $ 10.3 $ 7.7 $ (10.7 ) $ 0.6 $ 7.9 ____________________ (1) Primarily severance costs related to workforce reductions and facility shutdowns noted in the “Other Items” sections above. (2) Primarily severance, exited lease, contract termination and other miscellaneous exit costs. Any accelerated depreciation and impairment charges noted above impacted our property, plant and equipment balances and are not included in the above tables. (3) Primarily foreign currency translation adjustments. (4) Included in “Accrued and other liabilities” on the condensed consolidated balance sheets. (5) Cash spending associated with restructuring activities of discontinued operations is reported within Payments of other discontinued reserves, net of recoveries on the condensed consolidated statements of cash flows. Other charges (income), net Three Months Ended June 30 Six Months Ended June 30 (in Millions) 2015 2014 2015 2014 Environmental charges, net $ 3.5 $ 1.3 $ 5.4 $ 2.7 Other items, net — — 15.0 — Other charges (income), net $ 3.5 $ 1.3 $ 20.4 $ 2.7 Environmental charges, net Environmental charges represent the net charges associated with environmental remediation at continuing operating sites. See Note 10 for additional details. Other items, Net Our FMC Agricultural Solutions segment enters into collaboration and license agreements with various third-party companies for the purpose of obtaining certain technology and intellectual property rights relating to new compounds still under development. In most transactions the rights and technology obtained is referred to as in-process research and development and in accordance with GAAP, the amounts paid are expensed as incurred since they were acquired outside of a business combination. During the six months ended June 30, 2015 , we entered into one such transaction, consisting of the acquisition of all global rights to a pre-development novel, proprietary broadleaf herbicide.</t>
  </si>
  <si>
    <t>Debt</t>
  </si>
  <si>
    <t>Debt Disclosure [Abstract]</t>
  </si>
  <si>
    <t>Debt Debt maturing within one year: (in Millions) June 30, 2015 December 31, 2014 Short-term foreign debt (1) $ 161.4 $ 36.6 Commercial paper (2) 105.2 486.6 Total short-term debt $ 266.6 $ 523.2 Current portion of long-term debt 1.7 2.0 Short-term debt and current portion of long-term debt $ 268.3 $ 525.2 ____________________ (1) At June 30, 2015 , the average interest rate on the borrowings was 12.0% . We often provide parent-company guarantees to lending institutions that extend credit to our foreign subsidiaries. (2) At June 30, 2015 , the average interest rate on the borrowings was 0.51% . Long-term debt: (in Millions) June 30, 2015 Interest Rate Percentage Maturity Date June 30, 2015 December 31, 2014 Pollution control and industrial revenue bonds (less unamortized discounts of $0.2 and $0.2, respectively) 0.2-6.5% 2021-2035 $ 141.5 $ 141.5 Senior notes (less unamortized discount of $1.8 and $1.9, respectively) 3.95-5.2% 2019-2024 998.2 998.1 Term Loan Facility 1.4% 2020 900.0 — Credit Facility (1) 2.6% 2019 — — Foreign debt 3.5% 2015-2024 12.9 15.8 Total long-term debt $ 2,052.6 $ 1,155.4 Less: debt maturing within one year 1.7 2.0 Total long-term debt, less current portion $ 2,050.9 $ 1,153.4 ____________________ (1) Letters of credit outstanding under our Credit Facility totaled $79.4 million and available funds under this facility were $1,315.4 million at June 30, 2015 , which reflects borrowings under our commercial paper program. Covenants Among other restrictions, our Credit Facility and Term Loan Facility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June 30, 2015 , was 4.1 which is below the maximum leverage of 4.5 at June 30, 2015. During 2015 the maximum leverage ratio will step down in accordance with the provisions of the Credit Facility and the Term Loan Facility. Our actual interest coverage for the four consecutive quarters ended June 30, 2015 , was 9.1 which is above the minimum interest coverage of 3.5 . We were in compliance with all covenants at June 30, 2015 . Term Loan Facility On April 21, 2015, we borrowed $1.65 billion under our previously announced senior unsecured Term Loan Facility. The proceeds of the borrowing were used to finance the acquisition of Cheminova as well as to pay costs, fees and expenses incurred in connection with the acquisition and the term loan facility. At June 30, 2015, $900.0 million remained outstanding under the Term Loan facility, as a portion of the net proceeds from the sale of our FMC Alkali division (see Note 9) was used to pay down the initial borrowings. The scheduled maturity of the Term Loan Facility is on April 21, 2020. The borrowings under the Term Loan Agreement will bear interest at a floating rate, which will be a base rate or a Eurocurrency rate equal to the London interbank offered rate for the relevant interest period, plus in each case an applicable margin, as determined in accordance with the provisions of the Term Loan Agreement. The base rate will be the highest of: the rate of interest announced publicly by Citibank, N.A. in New York, New York from time to time as its “base rate”; the federal funds effective rate plus 1/2 of one percent ; and the Eurocurrency rate for a one-month period plus one percent . The Term Loan Agreement contains a cross-default provision whereby a default under our other indebtedness in excess of $50.0 million , after grace periods and absent a waiver from the lenders, would be an event of default under the Term Loan Agreement and could result in a demand for payment of all amounts outstanding under this facility.</t>
  </si>
  <si>
    <t>Discontinued Operations</t>
  </si>
  <si>
    <t>Discontinued Operations and Disposal Groups [Abstract]</t>
  </si>
  <si>
    <t>Discontinued Operations FMC Alkali: On April 1, 2015, we completed the previously disclosed sale of our FMC Alkali Chemicals division ("ACD") for $1,653.2 million to a wholly owned subsidiary of Tronox Limited ("Tronox"). The sale resulted in approximately $1,202.1 million in after-tax cash proceeds. The sale resulted in a pre-tax gain of $1,073.4 million ( $697.8 million net of tax) for the three months ended June 30, 2015. In connection with the sale we entered into a customary transitional services agreement with Tronox to provide for the orderly separation of the business and transition of various functions and processes. These services will be provided by us to Tronox for up to 12 months after closing. These services include information technology services, human resource and facility services among other services, while Tronox assumes the operations of ACD. Additionally, FMC is providing certain financial guarantees to third parties on behalf of ACD (Tronox guarantees). These Tronox guarantees include payment guarantees to the lessors of various transportation equipment leases, subleases of certain transportation equipment leases and a self-bonding guarantee for several environmental reclamation obligations assumed by Tronox, which were previously treated as an asset retirement obligation by FMC. In accordance with the Definitive Agreement, Tronox is provided 90 days to secure FMC's release from such guarantees after which FMC is entitled to receive compensation from Tronox based on the outstanding amount of guarantees until such release is obtained. As of July 27, 2015 we have been released from any obligations under a significant portion of these guarantees, see Note 16 for our total outstanding guarantees which include these Tronox guarantees. The results of our discontinued FMC ACD operations are summarized below: (in Millions) Three Months Ended June 30 Six Months Ended June 30 2015 2014 2015 2014 Revenue $ — $ 192.9 $ 194.0 $ 377.8 Costs of sales and services — 151.4 149.2 300.9 Income (loss) from discontinued operations before income taxes (1) 1,069.8 33.0 1,088.7 61.2 Provision for income taxes 372.0 5.1 372.4 9.8 Total discontinued operations of FMC ACD, net of income taxes $ 697.8 $ 27.9 $ 716.3 $ 51.4 Less: discontinued operations of FMC ACD attributable to noncontrolling interests $ — $ 1.9 $ — $ 3.5 Discontinued operations of FMC ACD, net of income taxes, attributable to FMC Stockholders $ 697.8 $ 26.0 $ 716.3 $ 47.9 ____________________ (1) For the three months ended June 30, 2015 and 2014, respectively, amounts include approximately zero and $2.2 million attributable to noncontrolling interests, zero and $2.1 million of allocated interest expense, $3.7 million and zero of divestiture related charges. For the six months ended June 30, 2015 and 2014, respectively, amounts include approximately zero and $4.1 million attributable to noncontrolling interests, $2.2 million and $4.0 million of allocated interest expense, $15.0 million and zero of divestiture related charges and $5.3 million and zero of a pension curtailment charge. Interest was allocated in accordance with relevant discontinued operations accounting guidance. The following table presents the major classes of assets and liabilities of FMC Alkali Chemicals: (in Millions) December 31, 2014 Assets Current assets of discontinued operations held for sale (primarily trade receivables and inventories) $ 203.3 Property, plant &amp; equipment (1) 378.6 Other non-current assets (1) 22.9 Total assets of discontinued operations held for sale $ 604.8 Liabilities Current liabilities of discontinued operations held for sale (88.4 ) Noncurrent liabilities of discontinued operations held for sale (1) (4.7 ) Total liabilities of discontinued operations held for sale $ (93.1 ) Net Assets $ 511.7 ____________________ (1) Presented as "Noncurrent assets\liabilities of discontinued operations held for sale" on the condensed consolidated balance sheet as of December 31, 2014. In addition to our discontinued FMC Alkali Chemicals division our other discontinued operations include adjustments to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June 30 Six Months Ended June 30 2015 2014 2015 2014 Adjustment for workers’ compensation, product liability, other postretirement benefits and other, net of income tax benefit (expense) of zero and ($0.3) for the three and six months ended 2015 and $0.6 for the three and six months ended 2014, respectively $ 2.4 $ (1.3 ) $ (0.1 ) $ (2.8 ) Provision for environmental liabilities, net of recoveries, net of income tax benefit of $2.6 and $4.6 for the three and six months ended 2015 and $4.4 and $7.1 for the three and six months ended 2014, respectively (1) (7.5 ) (7.5 ) (8.0 ) (12.3 ) Provision for legal reserves and expenses, net of recoveries, net of income tax benefit (expense) of $2.8 and $2.7 for the three and six months ended 2015 and $2.2 and $4.5 for the three and six months ended 2014, respectively (4.5 ) (3.8 ) (4.4 ) (7.6 ) Discontinued operations of FMC Alkali Chemicals, net of income tax benefit (expense) of ($372.0) and ($372.4) for the three and six months ended 2015 and ($5.1) and ($9.8) for the three and six months ended 2014, respectively 697.8 27.9 716.3 51.4 Discontinued operations of FMC Peroxygens, net of income tax benefit (expense) of zero for the three and six months ended 2015 and zero and ($29.3) for the three and six months ended 2014, respectively (2) — — — (40.0 ) Discontinued operations, net of income taxes $ 688.2 $ 15.3 $ 703.8 $ (11.3 ) ____________________ (1) See a roll forward of our environmental reserves as well as discussion on significant environmental issues that occurred during the 2015 in Note 10. (2) On February 28, 2014, we completed the sale of our FMC Peroxygens business for $199.1 million in cash to One Equity Partners (OEP), the private investment arm of J.P. Morgan Chase &amp; Co. The sale resulted in a further pre-tax loss of $10.1 million ( $33.4 million net of tax). The net of tax loss was driven by the final allocation of the proceeds.</t>
  </si>
  <si>
    <t>Environmental Obligations</t>
  </si>
  <si>
    <t>Environmental Remediation Obligations [Abstract]</t>
  </si>
  <si>
    <t>Environmental Obligations We have reserves for potential environmental obligations, which management considers probable and which management can reasonably estimate. The table below is a roll forward of our total environmental reserves, continuing and discontinued: (in Millions) Gross Recoveries (3) Net Total environmental reserves at December 31, 2014 $ 296.2 $ (11.9 ) $ 284.3 Provision/(benefit) 18.0 — 18.0 (Spending)/recoveries (25.4 ) 4.1 (21.3 ) Total environmental reserves at June 30, 2015 $ 288.8 $ (7.8 ) $ 281.0 Environmental reserves, current (1) 104.9 (3.0 ) 101.9 Environmental reserves, long-term (2) 183.9 (4.8 ) 179.1 Total environmental reserves at June 30, 2015 $ 288.8 $ (7.8 ) $ 281.0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 The estimated reasonably possible environmental loss contingencies, net of expected recoveries, exceed amounts accrued by approximately $210 million at June 30, 2015 .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 The table below provides a roll forward of our environmental recoveries representing probable realization of claims against insurance carriers and other third parties. These recoveries are recorded as "Other assets" in the condensed consolidated balance sheets. (in Millions) 12/31/2014 Increase in Recoveries Cash Received 6/30/2015 Environmental recoveries $ 29.9 — (3.6 ) $ 26.3 Our net environmental provisions relate to costs for the continued cleanup of both continuing and discontinued manufacturing operations from previous years. The net provisions are comprised as follows: Three Months Ended June 30 Six Months Ended June 30 (in Millions) 2015 2014 2015 2014 Environmental provisions, net - recorded to liabilities (1) $ 13.6 $ 13.2 $ 18.0 $ 22.1 Environmental provisions, net - recorded to assets (2) — — — — Environmental provision, net $ 13.6 $ 13.2 $ 18.0 $ 22.1 Continuing operations (3) 3.5 1.3 5.4 2.7 Discontinued operations (4) 10.1 11.9 12.6 19.4 Environmental provision, net $ 13.6 $ 13.2 $ 18.0 $ 22.1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7.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9. A more complete description of our environmental contingencies and the nature of our potential obligations are included in Notes 1 and 10 to our consolidated financial statements in our 2014 Form 10-K. See Note 10 to our consolidated financial statements in our 2014 Form 10-K for a description of significant updates to material environmental sites.</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There were 1.020 million potential common shares excluded from Diluted EPS for the three months ended June 30, 2015. For the six months ended June 30, 2015, we had a net loss from continuing operations attributable to FMC stockholders and as such all 1.880 million potential common shares were excluded from Diluted EPS. For the three and six months ended June 30, 2014 , respectively there were 0.251 million and 0.354 million potential common shares excluded from Diluted EPS.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Earnings applicable to common stock and common stock shares used in the calculation of basic and diluted earnings per share are as follows: (in Millions, Except Share and Per Share Data) Three Months Ended June 30 Six Months Ended June 30 2015 2014 2015 2014 Earnings (loss) attributable to FMC stockholders: Continuing operations, net of income taxes $ 54.1 $ 95.7 $ (8.3 ) $ 189.5 Discontinued operations, net of income taxes 688.2 13.4 703.8 (14.8 ) Net income (loss) attributable to FMC stockholders $ 742.3 $ 109.1 $ 695.5 $ 174.7 Less: Distributed and undistributed earnings allocable to restricted award holders (2.0 ) (0.3 ) — (0.5 ) Net income (loss) allocable to common stockholders $ 740.3 $ 108.8 $ 695.5 $ 174.2 Basic earnings (loss) per common share attributable to FMC stockholders: Continuing operations $ 0.40 $ 0.72 $ (0.06 ) $ 1.42 Discontinued operations 5.14 0.10 5.27 (0.11 ) Net income (loss) attributable to FMC stockholders $ 5.54 $ 0.82 $ 5.21 $ 1.31 Diluted earnings (loss) per common share attributable to FMC stockholders: Continuing operations $ 0.40 $ 0.71 $ (0.06 ) $ 1.41 Discontinued operations 5.12 0.10 5.27 (0.11 ) Net income (loss) attributable to FMC stockholders $ 5.52 $ 0.81 $ 5.21 $ 1.30 Shares (in thousands): Weighted average number of shares of common stock outstanding - Basic 133,714 133,339 133,643 133,233 Weighted average additional shares assuming conversion of potential common shares 731 1,015 — 1,044 Shares – diluted basis 134,445 134,354 133,643 134,277</t>
  </si>
  <si>
    <t>Equity [Abstract]</t>
  </si>
  <si>
    <t>Equity The table provides a roll forward of equity, equity attributable to FMC stockholders, and equity attributable to noncontrolling interests. (in Millions, Except Per Share Data) FMC Stockholders’ Equity Noncontrolling Interest Total Equity Balance at December 31, 2014 $ 1,530.5 $ 33.5 $ 1,564.0 Net income (loss) 695.5 5.3 700.8 Stock compensation plans 13.1 — 13.1 Excess tax benefits from share-based compensation 2.0 — 2.0 Shares for benefit plan trust 0.2 — 0.2 Net pension and other benefit actuarial gains/(losses) and prior service costs, net of income tax (1) 14.3 — 14.3 Net hedging gains/(losses) and other, net of income tax (1) 3.3 — 3.3 Foreign currency translation adjustments (1) (41.7 ) (0.3 ) (42.0 ) Dividends ($0.33 per share) (44.2 ) — (44.2 ) Repurchases of common stock (3.2 ) — (3.2 ) Balance at June 30, 2015 $ 2,169.8 $ 38.5 $ 2,208.3 ____________________ (1) See condensed consolidated statements of comprehensive income (loss).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4 $ (50.4 ) $ (3.9 ) $ (321.5 ) $ (375.8 ) 2015 Activity Other comprehensive income (loss) before reclassifications (3) (41.7 ) 5.2 (7.1 ) $ (43.6 ) Amounts reclassified from accumulated other comprehensive income (loss) — (1.9 ) 21.4 $ 19.5 Accumulated other comprehensive income (loss), net of tax at June 30, 2015 $ (92.1 ) $ (0.6 ) $ (307.2 ) $ (399.9 ) (in Millions) Foreign currency adjustments Derivative Instruments (1) Pension and other postretirement benefits (2) Total Accumulated other comprehensive income (loss), net of tax at December 31, 2013 $ (25.3 ) $ (6.1 ) $ (170.5 ) $ (201.9 ) 2014 Activity Other comprehensive income (loss) before reclassifications (3) (2.7 ) 4.5 (0.1 ) $ 1.7 Amounts reclassified from accumulated other comprehensive income (loss) 49.6 2.2 12.7 $ 64.5 Accumulated other comprehensive income (loss), net of tax at June 30, 2014 $ 21.6 $ 0.6 $ (157.9 ) $ (135.7 ) ____________________ (1) See Note 15 for more information. (2) See Note 13 for more information. (3) Excludes foreign currency translation adjustments attributable to noncontrolling interests. Reclassifications of accumulated other comprehensive income (loss) The table below provides details about the reclassifications from Accumulated Other Comprehensive Income and the affected line items in the condensed consolidated statements of income (loss) for each of the periods presented. Details about Accumulated Other Comprehensive Income Components Amounts Reclassified from Accumulated Other Comprehensive Income (1) Affected Line Item in the Condensed Consolidated Statements of Income (Loss) Three Months Ended June 30 Six Months Ended June 30 (in Millions) 2015 2014 2015 2014 Foreign currency translation adjustments: Divestiture of FMC Peroxygens (3) $ — $ — $ — $ (49.6 ) Discontinued operations, net of income taxes Derivative instruments: Foreign currency contracts 9.2 (2.4 ) 17.9 (3.3 ) Costs of sales and services Energy contracts (1.2 ) 0.5 (2.5 ) 1.5 Costs of sales and services Foreign currency contracts (7.5 ) 0.2 (11.9 ) (1.4 ) Selling, general and administrative expenses Total before tax 0.5 (1.7 ) 3.5 (3.2 ) (0.4 ) 0.6 (1.6 ) 1.0 Provision for income taxes Amount included in net income $ 0.1 $ (1.1 ) $ 1.9 $ (2.2 ) Pension and other postretirement benefits (2) : Amortization of prior service costs (0.2 ) (0.4 ) (0.6 ) (0.9 ) Selling, general and administrative expenses Amortization of unrecognized net actuarial and other gains (losses) (15.0 ) (8.0 ) (27.7 ) (15.1 ) Selling, general and administrative expenses Recognized loss due to settlement and curtailment — (2.0 ) (5.3 ) (3.6 ) Selling, general and administrative expenses (4) Total before tax (15.2 ) (10.4 ) (33.6 ) (19.6 ) 5.5 3.7 12.2 6.9 Provision for income taxes Amount included in net income (9.7 ) (6.7 ) (21.4 ) (12.7 ) Total reclassifications for the period $ (9.6 ) $ (7.8 ) $ (19.5 ) $ (64.5 )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3. (3) The reclassification of historical cumulative translation adjustments was the result of the divestiture of our FMC Peroxygens business during the first quarter of 2014.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 (4) The loss due to curtailment for the six months ended June 30, 2015 related to the disposal of our FMC Alkali Chemicals division and was recorded to Discontinued operations, net of income taxes in the condensed statements of income (loss). Dividends and Share Repurchases For the six months ended June 30, 2015 and 2014 , we paid $42.2 million and $38.0 million , respectively, in dividends declared in previous periods. On July 16, 2015 , we paid dividends totaling $22.1 million to our shareholders of record as of June 30, 2015 . This amount is included in “Accrued and other liabilities” on the condensed consolidated balance sheet as of June 30, 2015 . On July 21, 2015 the Board of Directors declared a quarterly dividend of 16.5 cents per share, payable on October 15, 2015, to the shareholders of record at the close of business on September 30, 2015. During the six months ended June 30, 2015 , we did not repurchase any shares under the publicly announced repurchase program. At June 30, 2015 , $250.0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Pensions and Other Postretirement Benefits</t>
  </si>
  <si>
    <t>Pensions and Other Postretirement Benefits [Abstract]</t>
  </si>
  <si>
    <t>Pensions and Other Postretirement Benefits The following table summarizes the components of net annual benefit cost (income): (in Millions) Three Months Ended June 30 Six Months Ended June 30 Pensions Other Benefits Pensions Other Benefits 2015 2014 2015 2014 2015 2014 2015 2014 Components of net annual benefit cost (income): Service cost $ 3.5 $ 4.9 $ — $ — $ 7.6 $ 9.7 $ — $ — Interest cost 15.3 15.6 0.2 0.3 30.7 31.0 0.5 0.6 Expected return on plan assets (22.3 ) (21.6 ) — — (44.5 ) (43.2 ) — — Amortization of prior service cost (credit) 0.2 0.4 — — 0.5 0.9 0.1 — Recognized net actuarial and other (gain) loss 15.2 7.8 (0.2 ) (0.4 ) 28.2 15.7 (0.5 ) (0.8 ) Recognized loss due to curtailment (1) — — — — 4.8 — 0.5 — Recognized loss due to settlement (2) — 2.0 — — — 3.6 — — Net periodic benefit cost (3) $ 11.9 $ 9.1 $ — $ (0.1 ) $ 27.3 $ 17.7 $ 0.6 $ (0.2 ) ____________________ (1) Curtailment loss is associated with the disposal of our FMC Alkali Chemicals division and was recorded to discontinued operations within the condensed consolidated statements of income (loss). (2) Settlement charge is associated with the acceleration of previously deferred pension actuarial losses and was triggered by a lump-sum payout to certain former executives. (3) Net periodic benefit cost represent both continuing and discontinued operations. We made voluntary cash contributions to our U.S. defined benefit pension plan of $49.0 million and $32.0 million in the six months ended June 30, 2015 and June 30, 2014 . We expect to make a total of approximately $65 million in voluntary cash contributions to our U.S. defined benefit pension plan during 2015.</t>
  </si>
  <si>
    <t>Income Taxes</t>
  </si>
  <si>
    <t>Income Tax Disclosure [Abstract]</t>
  </si>
  <si>
    <t>Income Taxes We determine our interim tax provision using an Estimated Annual Effective Tax Rate methodology (“EAETR”) in accordance with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The tax effects of discrete items are recognized in the tax provision in the quarter they occur in accordance with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such, there can be significant volatility in interim tax provisions. The below chart provides reconciliation between our reported effective tax rates and the EAETR. Three Months Ended June 30 2015 2014 (in Millions) Before Tax Tax Effective Tax Rate % Impact Before Tax Tax Effective Tax Rate % Impact Continuing operations $ 75.9 $ 17.8 23.5 % $ 134.4 $ 36.4 27.1 % Discrete items: Acquisition-related charges (1) 21.0 7.5 — — Currency remeasurement (2) 17.7 6.7 12.4 0.7 Other discrete items 13.6 1.9 14.3 3.6 Tax only discrete items (3) — (2.1 ) — 1.1 Total discrete items $ 52.3 $ 14.0 $ 26.7 $ 5.4 Continuing operations, before discrete items $ 128.2 $ 31.8 $ 161.1 $ 41.8 Estimated Annualized Effective Tax Rate (EAETR) (4) 24.8 % 25.9 % Six Months Ended June 30 2015 2014 (in Millions) Before Tax Tax Effective Tax Rate % Impact Before Tax Tax Effective Tax Rate % Impact Continuing operations $ (34.3 ) $ (31.3 ) 91.3 % $ 266.0 $ 71.0 26.7 % Discrete items: Acquisition-related charges (1) 211.7 77.8 — — Currency remeasurement (2) 24.0 3.9 12.4 0.7 Other discrete items 35.4 9.2 27.3 7.8 Tax only discrete items (3) — 0.9 — 1.1 Total discrete items $ 271.1 $ 91.8 $ 39.7 $ 9.6 Continuing operations, before discrete items $ 236.8 $ 60.5 $ 305.7 $ 80.6 Estimated Annualized Effective Tax Rate (EAETR) (4) 25.5 % 26.4 % ___________________ (1) Acquisition-related charges for the three and six months ended June 30, 2015 are primarily taxed at domestic tax rates resulting in a material tax benefit. The acquisition-related charges are comprised of legal and professional fees and gain/loss on hedging the purchase price associated with Cheminova, see Note 3 for more information. As noted in footnote (2), below, hedge gains or losses are treated discretely for tax purposes. (2) Represents transactions gains or losses on currency remeasurement, offset by the associated hedge gains or losses. Transaction gains or losses are considered non-taxable permanent items and their associated hedge gain or losses are treated discretely for tax purposes. (3) Includes the tax effect of currency remeasurement associated with our foreign statutory operations that in accordance with GAAP income tax accounting guidance shall be treated discretely for tax purposes. (4) Change in the EAETR period to period is primarily due to income mix between subsidiaries.</t>
  </si>
  <si>
    <t>Financial Instruments, Risk Management and Fair Value Measurements</t>
  </si>
  <si>
    <t>Financial Instruments Risk Management And Fair Value Measurements [Abstract]</t>
  </si>
  <si>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2,392.5 million and $1,773.2 million and the carrying amount is $2,319.2 million and $1,678.6 million as of June 30, 2015 and December 31, 2014 , respectively.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Note 16). Decisions to extend financial guarantees to customers, and the amount of collateral required under these guarantees is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s contracts, to reduce the effects of fluctuating foreign currency exchange rates. A detailed description of these risks including a discussion on the concentration of credit risk is provided in Note 17 to our consolidated financial statements on our 2014 Form 10-K.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Accounting for Derivative Instruments and Hedging Activities Cash Flow Hedges 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June 30, 2015 , we had open foreign currency forward contracts in AOCI in a net after tax loss position of $0.6 million designated as cash flow hedges of underlying forecasted sales and purchases. Current open contracts hedge forecasted transactions until December 31, 2016. At June 30, 2015 , we had open forward contracts designated as cash flow hedges with various expiration dates to buy, sell or exchange foreign currencies with a U.S. dollar equivalent of approximately $430 million . As of June 30, 2015 , we had current open commodity contracts in AOCI in a net after tax loss position of $1.3 million designated as cash flow hedges of underlying forecasted purchases, primarily related to natural gas. Current open commodity contracts hedge forecasted transactions until December 31, 2016. At June 30, 2015 , we had an equivalent of 1.4 million mmBTUs (millions of British Thermal Units) in aggregate notional volume of outstanding natural gas commodity forward contracts to hedge forecasted purchases. Of the $1.9 million of net losses after-tax, representing both open foreign currency exchange contracts and commodity contracts, approximately $1.7 million of these losses would be realized in earnings during the twelve months ending June 30, 2016 and $0.2 million of net losses would be realized subsequent to June 30, 2016, if spot rates in the future are consistent with forward rates as of June 30, 2015 . The actual effect on earnings will be dependent on the actual spot rates when the forecasted transactions occur.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occasionally hold call options that are effective as economic hedges of a portion of our natural gas exposure and the change in fair value of this instrument is also recorded in earnings. We periodically hold soybean barter contracts which qualify as derivatives and we have entered into offsetting commodity contracts to hedge our exposure. Both the change in fair value of the soybean barter contracts and the offsetting commodity contracts are recorded in earnings. We had open forward contracts not designated as cash flow hedging instruments for accounting purposes with various expiration dates to buy, sell or exchange foreign currencies with a U.S. dollar equivalent of approximately $895 million at June 30, 2015 . Fair Value of Derivative Instruments The following tables provide the gross fair value and net balance sheet presentation of our derivative instruments. June 30, 2015 Gross Amount of Derivatives (in Millions) Designated as Cash Flow Hedges Not Designated as Hedging Instruments Total Gross Amounts Gross Amounts Offset in the Consolidated Balance Sheet (3) Net Amounts Derivatives Foreign exchange contracts $ 15.3 $ 8.7 $ 24.0 $ (3.3 ) $ 20.7 Total derivative assets (1) 15.3 8.7 24.0 (3.3 ) 20.7 Foreign exchange contracts (15.2 ) (7.8 ) (23.0 ) 3.3 (19.7 ) Energy contracts (2.1 ) — (2.1 ) — (2.1 ) Total derivative liabilities (2) (17.3 ) (7.8 ) (25.1 ) 3.3 (21.8 ) Net derivative assets/(liabilities) $ (2.0 ) $ 0.9 $ (1.1 ) $ — $ (1.1 ) December 31, 2014 Gross Amount of Derivatives (in Millions) Designated as Cash Flow Hedges Not Designated as Hedging Instruments Total Gross Amounts Gross Amounts Offset in the Consolidated Balance Sheet (3) Net Amounts Derivatives Foreign exchange contracts $ 17.1 $ 15.1 $ 32.2 $ (3.6 ) $ 28.6 Energy contracts 0.3 — 0.3 (0.3 ) — Total derivative assets (1) 17.4 15.1 32.5 (3.9 ) 28.6 Foreign exchange contracts (17.4 ) (100.0 ) (117.4 ) 3.6 (113.8 ) Energy contracts (7.6 ) — (7.6 ) 0.3 (7.3 ) Total derivative liabilities (2) (25.0 ) (100.0 ) (125.0 ) 3.9 (121.1 ) Net derivative assets/(liabilities) $ (7.6 ) $ (84.9 ) $ (92.5 ) $ — $ (92.5 )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 The tables below summarizes the gains or losses related to our cash flow hedges and derivatives not designated as hedging instruments. Derivatives in Cash Flow Hedging Relationships Three Months Ended June 30 Contracts Foreign Exchange Energy Other Total (in Millions) 2015 2014 2015 2014 2015 2014 2015 2014 Unrealized hedging gains (losses) and other, net of tax $ 3.2 $ 2.0 $ (0.3 ) $ — $ — $ — $ 2.9 $ 2.0 Reclassification of deferred hedging (gains) losses, net of tax Effective portion (1) (0.9 ) 1.4 0.8 (0.3 ) — — (0.1 ) 1.1 Total derivative instrument impact on comprehensive income $ 2.3 $ 3.4 $ 0.5 $ (0.3 ) $ — $ — $ 2.8 $ 3.1 Six Months Ended June 30 Contracts Foreign Exchange Energy Other Total (in Millions) 2015 2014 2015 2014 2015 2014 2015 2014 Unrealized hedging gains (losses) and other, net of tax $ 3.5 $ 3.1 $ 1.7 $ 1.4 $ — $ — $ 5.2 $ 4.5 Reclassification of deferred hedging (gains) losses, net of tax (1) Effective portion (3.5 ) 3.2 1.6 (1.0 ) — — (1.9 ) 2.2 Total derivative instrument impact on comprehensive income $ — $ 6.3 $ 3.3 $ 0.4 $ — $ — $ 3.3 $ 6.7 ___________________ (1) See Note 12 for classification of amounts within the condensed consolidated statements of income (loss). Derivatives Not Designated as Hedging Instruments Location of Gain or (Loss) Recognized in Income on Derivatives Amount of Pre-tax Gain or (Loss) Recognized in Income on Derivatives (1) Three Months Ended June 30 Six Months Ended June 30 (in Millions) 2015 2014 2015 2014 Foreign exchange contracts Cost of sales and services $ (3.3 ) $ 6.2 $ (7.8 ) $ 1.3 Selling, general &amp; administrative (2) 8.0 — (172.1 ) — Total $ 4.7 $ 6.2 $ (179.9 ) $ 1.3 ___________________ (1) Amounts in the columns represent the gain or loss on the derivative instrument offset by the gain or loss on the hedged item. (2) Charges represent a loss on the Cheminova acquisition hedge. See Note 3 within these condensed consolidated financial statements for more information.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the condensed consolidated balance sheets. During the periods presented there were no transfers between fair-value hierarchy levels. (in Millions) June 30, 2015 Quoted Prices in Active Markets for Identical Assets (Level 1) Significant Other Observable Inputs (Level 2) Significant Unobservable Inputs (Level 3) Assets Derivatives – Foreign exchange (1) $ 20.7 $ — $ 20.7 $ — Other (2) 32.3 32.3 — — Total assets $ 53.0 $ 32.3 $ 20.7 $ — Liabilities Derivatives – Commodities: Energy contracts (1) $ 2.1 $ — $ 2.1 $ — Derivatives – Foreign exchange (1) 19.7 — 19.7 — Other (3) 35.0 34.1 0.9 — Total liabilities $ 56.8 $ 34.1 $ 22.7 $ — ____________________ (1) See the Fair Value of Derivative Instruments table within this Note for classifications on the condensed consolidated balance sheet. (2) Consists of a deferred compensation arrangement, through which we hold various investment securities, recognized on our balance sheet. Both the asset and liability are recorded at fair value. Asset amounts included in “Other assets” in the condensed consolidated balance sheets. (3) Consists of a deferred compensation arrangement recognized on our balance sheet. Both the asset and liability are recorded at fair value. Liability amounts due are included in “Other long-term liabilities” in the condensed consolidated balance sheets. Level 2 liabilities represent liability-based awards associated with non-employees. (in Millions) December 31, 2014 Quoted Prices in Active Markets for Identical Assets (Level 1) Significant Other Observable Inputs (Level 2) Significant Unobservable Inputs (Level 3) Assets Derivatives – Commodities: Derivatives – Foreign exchange (1) $ 28.6 $ — $ 28.6 $ — Other (2) 30.9 30.9 — — Total assets $ 59.5 $ 30.9 $ 28.6 $ — Liabilities Derivatives – Commodities: Energy contracts (1) $ 7.3 $ — $ 7.3 $ — Derivatives – Foreign exchange (1) 113.8 — 113.8 — Other (3) 33.7 33.1 0.6 — Total liabilities $ 154.8 $ 33.1 $ 121.7 $ — ____________________ (1) See the Fair Value of Derivative Instruments table within this Note for classification on the condensed consolidated balance sheet. (2) Consists of a deferred compensation arrangement, through which we hold various investment securities, recognized on our balance sheet. Both the asset and liability are recorded at fair value. Asset amounts included in “Other assets” in the condensed consolidated balance sheets. (3) Consist of a deferred compensation arrangement recognized on our balance sheet. Both the asset and liability are recorded at fair value. Liability amounts included in “Other long-term liabilities” in the condensed consolidated balance sheets. Nonrecurring Fair Value Measurements The following tables present our fair value hierarchy for those assets and liabilities measured at fair value on a non-recurring basis in the condensed consolidated balance sheets during the six months ended June 30, 2015 and the year ended December 31, 2014 . (in Millions) June 30, 2015 Quoted Prices in Active Markets for Identical Assets (Level 1) Significant Other Observable Inputs (Level 2) Significant Unobservable Inputs (Level 3) Total Gains (Losses) (Six Months Ended June 30, 2015) Assets Long-lived assets associated with exit activities (1) $ — $ — $ — $ — $ (2.3 ) Total assets $ — $ — $ — $ — $ (2.3 ) ____________________ (1) Primarily represents charges within our FMC Health and Nutrition segment, to write down the value of certain long-lived assets to zero related to our FMC Health and Nutrition restructuring as they have no future use. See Note 7 for more information. (in Millions) December 31, 2014 Quoted Prices in Active Markets for Identical Assets (Level 1) Significant Other Observable Inputs (Level 2) Significant Unobservable Inputs (Level 3) Total Gains (Losses) (Year Ended December 31, 2014) Assets Long-lived assets associated with exit activities (1) $ — $ — $ — $ — $ (3.1 ) Total assets $ — $ — $ — $ — $ (3.1 ) ____________________ (1) We recorded charges, within our FMC Health and Nutrition segment, to write down the value of certain long-lived assets to zero related to our FMC Health and Nutrition restructuring as they have no future use. See Note 7 for more information.</t>
  </si>
  <si>
    <t>Guarantees, Commitments, and Contingencies</t>
  </si>
  <si>
    <t>Commitments Guarantees and Contingent Liabilities [Abstract]</t>
  </si>
  <si>
    <t>Guarantees, Commitments, and Contingencies We continue to monitor the conditions that are subject to guarantees and indemnifications to identify whether a liability must be recognized in our financial statements. Guarantees and Other Commitments The following table provides the estimated undiscounted amount of potential future payments for each major group of guarantees at June 30, 2015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1) $ 57.0 Tronox guarantees (2) 108.6 Other debt guarantees (3) 14.3 Total $ 179.9 ____________________ (1) Represents guarantees to financial institutions on behalf of certain FMC Agricultural Solutions customers for their seasonal borrowing. This amount is recorded on the condensed consolidated balance sheets as “Guarantees of vendor financing.” (2) See Note 9 for more information on these Tronox guarantees. The fair value of the Tronox guarantees at June 30, 2015 is $6.1 million . These amounts are included within "Other long-term liabilities" on the condensed consolidated balance sheet. Excluded from this amount are letters of credit totaling $12.9 million issued under our Credit Facility, see Note 8 for more information. As of July 27, 2015 we have been released from any further obligations under the Tronox guarantees totaling $108.6 million as included above. (3)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 Excluded from the chart above,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ntingencies A detailed discussion related to our outstanding contingencies can be found in Note 18 to our consolidated financial statements included within our 2014 Form 10-K. Below are changes to existing contingencies that have occurred during 2015. Competition / antitrust litigation related to the discontinued FMC Peroxygens segment. We are subject to actions brought by private plaintiffs relating to alleged violations of European and Canadian competition and antitrust laws, as further described below. European competition action .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On May 21, 2015, the ECJ issued its decision, upholding the jurisdiction of the German court. The case is now back before the German judge; we do not anticipate significant activity in that court until late 2015.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t>
  </si>
  <si>
    <t>Segment Information</t>
  </si>
  <si>
    <t>Segment Reporting [Abstract]</t>
  </si>
  <si>
    <t>Segment Information (in Millions) Three Months Ended June 30 Six Months Ended June 30 2015 2014 2015 2014 Revenue FMC Agricultural Solutions $ 625.6 $ 531.2 $ 1,018.0 $ 998.1 FMC Health and Nutrition 206.6 207.1 417.6 433.3 FMC Lithium 54.9 56.6 110.9 120.4 Eliminations — — — — Total $ 887.1 $ 794.9 $ 1,546.5 $ 1,551.8 Income from continuing operations before income taxes FMC Agricultural Solutions $ 121.4 $ 130.7 $ 203.2 $ 250.8 FMC Health and Nutrition 50.5 49.1 101.5 100.0 FMC Lithium 4.6 7.5 10.1 14.1 Eliminations — — — — Segment operating profit $ 176.5 $ 187.3 314.8 364.9 Corporate and other (17.1 ) (19.5 ) (32.4 ) (36.9 ) Operating profit before the items listed below $ 159.4 $ 167.8 282.4 328.0 Interest expense, net (24.7 ) (13.2 ) (38.7 ) (24.8 ) Restructuring and other (charges) income (1) (10.3 ) (2.6 ) (32.6 ) (9.3 ) Non-operating pension and postretirement (charges) income (2) (8.2 ) (2.7 ) (14.4 ) (6.9 ) Business separation costs (3) — (13.8 ) — (16.8 ) Acquisition-related charges (4) (40.3 ) (1.1 ) (231.0 ) (4.2 ) (Provision) benefit for income taxes (17.8 ) (36.4 ) 31.3 (71.0 ) Discontinued operations, net of income taxes 688.2 15.3 703.8 (11.3 ) Net income attributable to noncontrolling interests (4.0 ) (4.2 ) (5.3 ) (9.0 ) Net income (loss) attributable to FMC stockholders $ 742.3 $ 109.1 $ 695.5 $ 174.7 _________________________________________ (1) See Note 7 for details of restructuring and other charges (income). Amounts for the three months ended June 30, 2015 , relate to FMC Agricultural Solutions of $4.8 million , FMC Health and Nutrition of $1.8 million , FMC Lithium of $0.2 million and Corporate of $3.5 million . Amounts for the three months ended June 30, 2014 , relate to FMC Health and Nutrition of $1.0 million , FMC Lithium of $(0.2) million , and Corporate of $1.8 million . Amounts for the six months ended June 30, 2015, relate to FMC Agricultural Solutions of $23.1 million , FMC Health and Nutrition of $4.0 million , FMC Lithium of $0.5 million and Corporate of $5.0 million . Amounts of the six months June 30, 2014, relate to FMC Health and Nutrition of $5.9 million , FMC Lithium of $(0.1) million and Corporate of $3.5 million . (2)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the condensed consolidated statements of income (loss). (3) On September 8, 2014, we announced that we would no longer proceed with the planned separation as a result of the planned acquisition of Cheminova and divestiture of our FMC Alkali Chemicals division. Business separation costs for the three and six months ended June 30, 2014 represent charges associated with the planned separation activities through June 30, 2014. (4) 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planned or completed acquisitions. Amounts represent the following: Three Months Ended Six Months Ended June 30 June 30 (in Millions) 2015 2014 2015 2014 Acquisition-related charges - Cheminova Legal and professional fees (1) $ 29.0 $ — $ 39.6 $ — Inventory fair value amortization (2) 19.3 — 19.3 — (Gain)/loss on hedging purchase price (1) (8.0 ) — 172.1 — Acquisition-related charges - Epax Inventory fair value amortization (2) — 1.1 — 4.2 Acquisition-related charges $ 40.3 $ 1.1 $ 231.0 $ 4.2 ____________________ (1) On the condensed consolidated statements of income (loss), these charges are included in “Selling, general and administrative expense.” For more information see Note 3. (2) On the condensed consolidated statements of income (loss), these charges are included in “Costs of sales and services.”</t>
  </si>
  <si>
    <t>Recently Issued and Adopted Accounting Pronouncements and Regulatory Items (Policies)</t>
  </si>
  <si>
    <t>New Accounting Pronouncements</t>
  </si>
  <si>
    <t>New accounting guidance and regulatory items In July 2015, the FASB issued ASU 2015-11, Simplifying the Measurement of Inventory . This new standard changes the criteria for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This amendment does not impact inventory measured using last-in, first-out. We are required to adopt this standard in the first quarter of 2017, early adoption is permitted. We are evaluating the effect that ASU 2015-11 will have on our consolidated financial statements. We have not yet completed the assessment to determine the effect of the standard on our ongoing financial reporting. In April 2015, the Financial Accounting Standards Board ("FASB") issued ASU 2015-03, Interest - Imputation of Interest (Subtopic 835-30): Simplifying the Presentation of Debt Issuance Costs .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We are required to adopt this standard in the first quarter of 2016. Early adoption is permitted. The amendments should be applied on a retrospective basis. ASU 2015-03 will impact our consolidated balance sheet. In February 2015, the FASB issued ASU 2015-02, Consolidation: Amendments to the Consolidation Analysis . This new standard changes the consolidation evaluation for entities that are required to evaluate whether they should consolidate certain legal entities. We are required to adopt this standard in the first quarter of 2016. Early adoption is permitted. The standard permits the use of a modified retrospective approach by recording a cumulative-effect adjustment to equity as of the beginning of the fiscal year of adoption, or a reporting entity may also apply the amendments retrospectively. We are evaluating the effect that ASU 2015-02 will have on our consolidated financial statements. We have not yet completed the assessment to determine the effect of the standard on our ongoing financial reporting. In May 2014, the FASB issued ASU 2014-09, Revenue from Contracts with Customers , which requires an entity to recognize the amount of revenue to which it expects to be entitled for the transfer of promised goods or services to customers. This new guidance will replace most existing revenue recognition guidance in U.S. GAAP when it becomes effective. We intend to adopt this standard for interim and annual periods beginning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Recently adopted accounting guidance In April 2014, the FASB issued its updated guidance on the financial reporting of discontinued operations. This new standard changes the criteria for reporting discontinued operations while enhancing disclosures in this area. Under the new guidance, only disposals representing a strategic shift in operations should be presented as discontinued operations. Additionally, expanded disclosures about discontinued operations will be required to provide financial statement users with more information about the assets, liabilities, income, and expenses of discontinued operations. This guidance impacts disclosures within an entity's financial statements and notes to the financial statements. We have adopted this guidance prospectively this quarter.</t>
  </si>
  <si>
    <t>Acquisitions (Tables)</t>
  </si>
  <si>
    <t>Schedule of Business Acquisitions, by Acquisition</t>
  </si>
  <si>
    <t>The following table summarizes the consideration paid for Cheminova and the amounts of the assets acquired and liabilities assumed as of the acquisition date, which have been allocated on a preliminary basis. Preliminary Purchase Price Allocation (in Millions) Trade receivables $ 513.4 Inventories (1) 421.1 Other current assets 53.6 Property, plant &amp; equipment 192.9 Intangible assets (2) Customer relationships 258.7 Brands 363.7 In-process research &amp; development 17.2 Goodwill (3) 393.2 Other assets 58.1 Total fair value of assets acquired 2,271.9 Short-term debt 140.5 Other current liabilities 476.9 Long-term debt (4) 273.1 Deferred tax liabilities 162.3 Other liabilities 14.0 Total fair value of liabilities assumed 1,066.8 Total cash paid, less cash acquired $ 1,205.1 ____________________ (1) Fair value of finished good inventories acquired included a step-up in the value of approximately $58.1 million , of which $19.3 million was expensed in the three and six months ended June 30, 2015 and included in "Cost of sales and services" on the condensed consolidated income statement. (2) The weighted average useful life of the acquired finite-lived intangibles, which primarily represents the customer relationships is approximately 20 years . (3) Goodwill largely consists of expected cost synergies and economies of scale resulting from the business combination. None of the acquired goodwill will be deductible for income tax purposes. (4) Long-term debt assumed primarily consisted of mortgage debt and borrowings under existing Cheminova credit facilities. As of June 30, 2015 the principal borrowings under this assumed debt has been settled utilizing the borrowing under the October 10, 2014 term loan.</t>
  </si>
  <si>
    <t>Business Acquisition, Pro Forma Information</t>
  </si>
  <si>
    <t>The following unaudited pro forma results of operations assume that the Acquisition occurred at the beginning of the periods presented. The pro forma amounts include certain adjustments, including interest expense on the borrowings utilized to complete the acquisition, depreciation and amortization expense and income taxes. The pro forma amounts for the three and six months ended June 30, 2015 were adjusted to exclude approximately $40.3 million and $231.0 million , respectively, of acquisition-related charges, as further described below.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 had occurred as of January 1, 2014, nor are they indicative of future results of operations. Three Months Ended June 30 Six Months Ended June 30 (in Millions) 2015 2014 2015 2014 Pro forma Revenue $ 945.0 $ 1,150.0 $ 1,908.0 $ 2,245.0 Pro forma Diluted earnings per share $ 5.68 $ 0.98 $ 6.17 $ 1.57</t>
  </si>
  <si>
    <t>Acquisition costs</t>
  </si>
  <si>
    <t>The following table summarizes the costs incurred associated with these combined activities. Three Months Ended Six Months Ended June 30 June 30 (in Millions) 2015 2014 2015 2014 Acquisition-related charges Legal and professional fees (1) $ 29.0 $ — $ 39.6 $ — Inventory fair value amortization (2) 19.3 — 19.3 — (Gain)/loss on hedging purchase price (3) (8.0 ) — 172.1 — Total Acquisition-related charges $ 40.3 $ — $ 231.0 $ — Restructuring charges and asset disposals Cheminova restructuring 4.8 — 4.8 — Total Cheminova restructuring charges (4) $ 4.8 $ — $ 4.8 $ — ____________________ (1) Represents transaction costs, costs for transitional employees, other acquired employee related costs and integration related legal and professional third-party fees. On the condensed consolidated statements of income (loss), these charges are included in “Selling, general and administrative expense.” (2) On the condensed consolidated statements of income (loss), these charges are included in “Costs of sales and services.” (3) See "Cheminova Acquisition Hedge Costs" below for more information on these charges. On the condensed consolidated statements of income (loss), these charges are included in “Selling, general and administrative expense.” (4) See Note 7 for more information. These charges are recorded as a component of “Restructuring and other charges (income)” on the condensed consolidated statements of income (loss).</t>
  </si>
  <si>
    <t>Goodwill and Intangible Assets (Tables)</t>
  </si>
  <si>
    <t>Goodwill by business segment</t>
  </si>
  <si>
    <t>The changes in the carrying amount of goodwill by business segment are presented in the table below: (in Millions) FMC Agricultural Solutions FMC Health and Nutrition FMC Lithium Total Balance, December 31, 2014 $ 31.0 $ 321.5 $ — $ 352.5 Acquisitions 393.2 — — 393.2 Foreign currency adjustments — (16.8 ) — (16.8 ) Balance, June 30, 2015 $ 424.2 $ 304.7 $ — $ 728.9</t>
  </si>
  <si>
    <t>Schedule of Finite-Lived Intangible Assets</t>
  </si>
  <si>
    <t>Our intangible assets, other than goodwill, consist of the following: June 30, 2015 December 31, 2014 (in Millions) Gross Accumulated Amortization Net Gross Accumulated Amortization Net Intangible assets subject to amortization (finite-lived) Customer relationships $ 397.4 $ (29.2 ) $ 368.2 $ 152.8 $ (22.5 ) $ 130.3 Patents 2.2 (0.2 ) 2.0 1.7 (0.1 ) 1.6 Brands (1) 13.6 (1.3 ) 12.3 1.2 (0.6 ) 0.6 Purchased and licensed technologies 72.0 (27.4 ) 44.6 74.3 (24.5 ) 49.8 Other intangibles 3.6 (2.2 ) 1.4 3.6 (2.4 ) 1.2 $ 488.8 $ (60.3 ) $ 428.5 $ 233.6 $ (50.1 ) $ 183.5 (1) Represents trademarks, trade names and know-how.</t>
  </si>
  <si>
    <t>Schedule of Indefinite-lived Intangible Assets</t>
  </si>
  <si>
    <t>Intangible assets not subject to amortization (indefinite life) Brands (1) $ 398.4 $ 398.4 $ 63.4 $ 63.4 In-process research &amp; development 16.5 16.5 — — $ 414.9 $ 414.9 $ 63.4 $ 63.4 Total intangible assets $ 903.7 $ (60.3 ) $ 843.4 $ 297.0 $ (50.1 ) $ 246.9 (1) Represents trademarks, trade names and know-how.</t>
  </si>
  <si>
    <t>Schedule of Intangible Assets by Segment</t>
  </si>
  <si>
    <t>At June 30, 2015 , the finite-lived and indefinite life intangibles were allocated among our business segments as follows: (in Millions) Finite-lived Indefinite Life FMC Agricultural Solutions $ 351.8 $ 388.9 FMC Health and Nutrition 75.6 26.0 FMC Lithium 1.1 — Total $ 428.5 $ 414.9</t>
  </si>
  <si>
    <t>Schedule of Finite-lived Intangible Assets Amortization Expense</t>
  </si>
  <si>
    <t xml:space="preserve"> Three Months Ended June 30 Six Months Ended June 30 (in Millions) 2015 2014 2015 2014 Amortization expense $ 5.5 $ 2.9 $ 8.1 $ 5.7</t>
  </si>
  <si>
    <t>Inventories (Tables)</t>
  </si>
  <si>
    <t>Schedule of inventories</t>
  </si>
  <si>
    <t>Inventories consisted of the following: (in Millions) June 30, 2015 December 31, 2014 Finished goods $ 491.9 $ 281.1 Work in process 323.4 248.8 Raw materials, supplies and other 392.2 242.1 First-in, first-out inventory $ 1,207.5 $ 772.0 Less: Excess of first-in, first-out cost over last-in, first-out cost (166.4 ) (164.4 ) Net inventories $ 1,041.1 $ 607.6</t>
  </si>
  <si>
    <t>Property, Plant and Equipment (Tables)</t>
  </si>
  <si>
    <t>Schedule of property, plant and equipment</t>
  </si>
  <si>
    <t>Property, plant and equipment consisted of the following: (in Millions) June 30, 2015 December 31, 2014 Property, plant and equipment $ 1,828.0 $ 1,618.7 Accumulated depreciation (715.2 ) (688.7 ) Property, plant and equipment, net $ 1,112.8 $ 930.0</t>
  </si>
  <si>
    <t>Restructuring and Other Charges (Income) (Tables)</t>
  </si>
  <si>
    <t>Schedule of restructuring and other charges (income)</t>
  </si>
  <si>
    <t>Our restructuring and other charges (income) are comprised of restructuring, asset disposals and other charges (income) as noted below: Three Months Ended June 30 Six Months Ended June 30 (in Millions) 2015 2014 2015 2014 Restructuring charges and asset disposals $ 6.8 $ 1.3 $ 12.2 $ 6.6 Other charges (income), net 3.5 1.3 20.4 2.7 Total restructuring and other charges $ 10.3 $ 2.6 $ 32.6 $ 9.3</t>
  </si>
  <si>
    <t>Schedule of restructuring charges and asset disposals</t>
  </si>
  <si>
    <t xml:space="preserve"> Restructuring Charges (in Millions) Severance and Employee Benefits (1) Other Charges (Income) (2) Asset Disposal Charges (3) Total Cheminova Restructuring $ 4.4 $ 0.3 $ 0.1 $ 4.8 Health and Nutrition Restructuring 0.8 — 1.0 1.8 Other Items — 0.2 — 0.2 Three months ended June 30, 2015 $ 5.2 $ 0.5 $ 1.1 $ 6.8 Health and Nutrition Restructuring $ 0.9 $ — $ — $ 0.9 Other Items — 0.4 — 0.4 Three months ended June 30, 2014 $ 0.9 $ 0.4 $ — $ 1.3 Cheminova Restructuring $ 4.4 $ 0.3 $ 0.1 $ 4.8 Health and Nutrition Restructuring 1.6 0.1 2.2 3.9 Other Items 3.6 (0.1 ) — 3.5 Six months ended June 30, 2015 $ 9.6 $ 0.3 $ 2.3 $ 12.2 Health and Nutrition Restructuring $ 5.8 $ — $ — $ 5.8 Other Items — 0.8 — 0.8 Six months ended June 30, 2014 $ 5.8 $ 0.8 $ — $ 6.6 ____________________ (1) Represents severance and employee benefit charges. Income represents adjustments to previously recorded severance and employee benefits. (2) Primarily represents costs associated with lease payments, contract terminations, and other miscellaneous exit costs. Other Income primarily represents favorable developments on previously recorded exit costs as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t>
  </si>
  <si>
    <t>Restructuring reserve rollforward</t>
  </si>
  <si>
    <t>The following table shows a roll forward of restructuring reserves, continuing and discontinued, that will result in cash spending. These amounts exclude asset retirement obligations. (in Millions) Balance at 12/31/14 (4) Change in reserves (2) Cash payments Other (3) Balance at 6/30/15 (4) Cheminova Restructuring $ — $ 4.7 $ (1.9 ) $ — $ 2.8 Health and Nutrition Restructuring 4.6 1.7 (4.6 ) 0.1 1.8 Other Workforce Related and Facility Shutdowns (1) 3.0 3.5 (4.1 ) 0.5 2.9 Restructuring activities related to discontinued operations (5) 2.7 (2.2 ) (0.1 ) — 0.4 Total $ 10.3 $ 7.7 $ (10.7 ) $ 0.6 $ 7.9 ____________________ (1) Primarily severance costs related to workforce reductions and facility shutdowns noted in the “Other Items” sections above. (2) Primarily severance, exited lease, contract termination and other miscellaneous exit costs. Any accelerated depreciation and impairment charges noted above impacted our property, plant and equipment balances and are not included in the above tables. (3) Primarily foreign currency translation adjustments. (4) Included in “Accrued and other liabilities” on the condensed consolidated balance sheets. (5) Cash spending associated with restructuring activities of discontinued operations is reported within Payments of other discontinued reserves, net of recoveries on the condensed consolidated statements of cash flows.</t>
  </si>
  <si>
    <t>Schedule of other charges (income), net</t>
  </si>
  <si>
    <t>Other charges (income), net Three Months Ended June 30 Six Months Ended June 30 (in Millions) 2015 2014 2015 2014 Environmental charges, net $ 3.5 $ 1.3 $ 5.4 $ 2.7 Other items, net — — 15.0 — Other charges (income), net $ 3.5 $ 1.3 $ 20.4 $ 2.7</t>
  </si>
  <si>
    <t>Debt (Tables)</t>
  </si>
  <si>
    <t>Debt Maturing within One Year</t>
  </si>
  <si>
    <t>Debt maturing within one year: (in Millions) June 30, 2015 December 31, 2014 Short-term foreign debt (1) $ 161.4 $ 36.6 Commercial paper (2) 105.2 486.6 Total short-term debt $ 266.6 $ 523.2 Current portion of long-term debt 1.7 2.0 Short-term debt and current portion of long-term debt $ 268.3 $ 525.2 ____________________ (1) At June 30, 2015 , the average interest rate on the borrowings was 12.0% . We often provide parent-company guarantees to lending institutions that extend credit to our foreign subsidiaries. (2) At June 30, 2015 , the average interest rate on the borrowings was 0.51% .</t>
  </si>
  <si>
    <t>Schedule of long-term debt</t>
  </si>
  <si>
    <t>Long-term debt: (in Millions) June 30, 2015 Interest Rate Percentage Maturity Date June 30, 2015 December 31, 2014 Pollution control and industrial revenue bonds (less unamortized discounts of $0.2 and $0.2, respectively) 0.2-6.5% 2021-2035 $ 141.5 $ 141.5 Senior notes (less unamortized discount of $1.8 and $1.9, respectively) 3.95-5.2% 2019-2024 998.2 998.1 Term Loan Facility 1.4% 2020 900.0 — Credit Facility (1) 2.6% 2019 — — Foreign debt 3.5% 2015-2024 12.9 15.8 Total long-term debt $ 2,052.6 $ 1,155.4 Less: debt maturing within one year 1.7 2.0 Total long-term debt, less current portion $ 2,050.9 $ 1,153.4 ____________________ (1) Letters of credit outstanding under our Credit Facility totaled $79.4 million and available funds under this facility were $1,315.4 million at June 30, 2015 , which reflects borrowings under our commercial paper program.</t>
  </si>
  <si>
    <t>Discontinued Operations (Tables)</t>
  </si>
  <si>
    <t>Schedule of Discontinued Operations</t>
  </si>
  <si>
    <t>The results of our discontinued FMC ACD operations are summarized below: (in Millions) Three Months Ended June 30 Six Months Ended June 30 2015 2014 2015 2014 Revenue $ — $ 192.9 $ 194.0 $ 377.8 Costs of sales and services — 151.4 149.2 300.9 Income (loss) from discontinued operations before income taxes (1) 1,069.8 33.0 1,088.7 61.2 Provision for income taxes 372.0 5.1 372.4 9.8 Total discontinued operations of FMC ACD, net of income taxes $ 697.8 $ 27.9 $ 716.3 $ 51.4 Less: discontinued operations of FMC ACD attributable to noncontrolling interests $ — $ 1.9 $ — $ 3.5 Discontinued operations of FMC ACD, net of income taxes, attributable to FMC Stockholders $ 697.8 $ 26.0 $ 716.3 $ 47.9 ____________________ (1) For the three months ended June 30, 2015 and 2014, respectively, amounts include approximately zero and $2.2 million attributable to noncontrolling interests, zero and $2.1 million of allocated interest expense, $3.7 million and zero of divestiture related charges. For the six months ended June 30, 2015 and 2014, respectively, amounts include approximately zero and $4.1 million attributable to noncontrolling interests, $2.2 million and $4.0 million of allocated interest expense, $15.0 million and zero of divestiture related charges and $5.3 million and zero of a pension curtailment charge. Interest was allocated in accordance with relevant discontinued operations accounting guidance. The following table presents the major classes of assets and liabilities of FMC Alkali Chemicals: (in Millions) December 31, 2014 Assets Current assets of discontinued operations held for sale (primarily trade receivables and inventories) $ 203.3 Property, plant &amp; equipment (1) 378.6 Other non-current assets (1) 22.9 Total assets of discontinued operations held for sale $ 604.8 Liabilities Current liabilities of discontinued operations held for sale (88.4 ) Noncurrent liabilities of discontinued operations held for sale (1) (4.7 ) Total liabilities of discontinued operations held for sale $ (93.1 ) Net Assets $ 511.7 ____________________ (1) Presented as "Noncurrent assets\liabilities of discontinued operations held for sale" on the condensed consolidated balance sheet as of December 31, 2014. In addition to our discontinued FMC Alkali Chemicals division our other discontinued operations include adjustments to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June 30 Six Months Ended June 30 2015 2014 2015 2014 Adjustment for workers’ compensation, product liability, other postretirement benefits and other, net of income tax benefit (expense) of zero and ($0.3) for the three and six months ended 2015 and $0.6 for the three and six months ended 2014, respectively $ 2.4 $ (1.3 ) $ (0.1 ) $ (2.8 ) Provision for environmental liabilities, net of recoveries, net of income tax benefit of $2.6 and $4.6 for the three and six months ended 2015 and $4.4 and $7.1 for the three and six months ended 2014, respectively (1) (7.5 ) (7.5 ) (8.0 ) (12.3 ) Provision for legal reserves and expenses, net of recoveries, net of income tax benefit (expense) of $2.8 and $2.7 for the three and six months ended 2015 and $2.2 and $4.5 for the three and six months ended 2014, respectively (4.5 ) (3.8 ) (4.4 ) (7.6 ) Discontinued operations of FMC Alkali Chemicals, net of income tax benefit (expense) of ($372.0) and ($372.4) for the three and six months ended 2015 and ($5.1) and ($9.8) for the three and six months ended 2014, respectively 697.8 27.9 716.3 51.4 Discontinued operations of FMC Peroxygens, net of income tax benefit (expense) of zero for the three and six months ended 2015 and zero and ($29.3) for the three and six months ended 2014, respectively (2) — — — (40.0 ) Discontinued operations, net of income taxes $ 688.2 $ 15.3 $ 703.8 $ (11.3 ) ____________________ (1) See a roll forward of our environmental reserves as well as discussion on significant environmental issues that occurred during the 2015 in Note 10. (2) On February 28, 2014, we completed the sale of our FMC Peroxygens business for $199.1 million in cash to One Equity Partners (OEP), the private investment arm of J.P. Morgan Chase &amp; Co. The sale resulted in a further pre-tax loss of $10.1 million ( $33.4 million net of tax). The net of tax loss was driven by the final allocation of the proceeds.</t>
  </si>
  <si>
    <t>Environmental Obligations (Tables)</t>
  </si>
  <si>
    <t>Environmental reserves rollforward, continuing and discontinued</t>
  </si>
  <si>
    <t>The table below is a roll forward of our total environmental reserves, continuing and discontinued: (in Millions) Gross Recoveries (3) Net Total environmental reserves at December 31, 2014 $ 296.2 $ (11.9 ) $ 284.3 Provision/(benefit) 18.0 — 18.0 (Spending)/recoveries (25.4 ) 4.1 (21.3 ) Total environmental reserves at June 30, 2015 $ 288.8 $ (7.8 ) $ 281.0 Environmental reserves, current (1) 104.9 (3.0 ) 101.9 Environmental reserves, long-term (2) 183.9 (4.8 ) 179.1 Total environmental reserves at June 30, 2015 $ 288.8 $ (7.8 ) $ 281.0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t>
  </si>
  <si>
    <t>Schedule of environmental recoveries</t>
  </si>
  <si>
    <t>The table below provides a roll forward of our environmental recoveries representing probable realization of claims against insurance carriers and other third parties. These recoveries are recorded as "Other assets" in the condensed consolidated balance sheets. (in Millions) 12/31/2014 Increase in Recoveries Cash Received 6/30/2015 Environmental recoveries $ 29.9 — (3.6 ) $ 26.3</t>
  </si>
  <si>
    <t>Schedule of net environmental provision by operating and discontinued sites</t>
  </si>
  <si>
    <t>Our net environmental provisions relate to costs for the continued cleanup of both continuing and discontinued manufacturing operations from previous years. The net provisions are comprised as follows: Three Months Ended June 30 Six Months Ended June 30 (in Millions) 2015 2014 2015 2014 Environmental provisions, net - recorded to liabilities (1) $ 13.6 $ 13.2 $ 18.0 $ 22.1 Environmental provisions, net - recorded to assets (2) — — — — Environmental provision, net $ 13.6 $ 13.2 $ 18.0 $ 22.1 Continuing operations (3) 3.5 1.3 5.4 2.7 Discontinued operations (4) 10.1 11.9 12.6 19.4 Environmental provision, net $ 13.6 $ 13.2 $ 18.0 $ 22.1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7.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9.</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Three Months Ended June 30 Six Months Ended June 30 2015 2014 2015 2014 Earnings (loss) attributable to FMC stockholders: Continuing operations, net of income taxes $ 54.1 $ 95.7 $ (8.3 ) $ 189.5 Discontinued operations, net of income taxes 688.2 13.4 703.8 (14.8 ) Net income (loss) attributable to FMC stockholders $ 742.3 $ 109.1 $ 695.5 $ 174.7 Less: Distributed and undistributed earnings allocable to restricted award holders (2.0 ) (0.3 ) — (0.5 ) Net income (loss) allocable to common stockholders $ 740.3 $ 108.8 $ 695.5 $ 174.2 Basic earnings (loss) per common share attributable to FMC stockholders: Continuing operations $ 0.40 $ 0.72 $ (0.06 ) $ 1.42 Discontinued operations 5.14 0.10 5.27 (0.11 ) Net income (loss) attributable to FMC stockholders $ 5.54 $ 0.82 $ 5.21 $ 1.31 Diluted earnings (loss) per common share attributable to FMC stockholders: Continuing operations $ 0.40 $ 0.71 $ (0.06 ) $ 1.41 Discontinued operations 5.12 0.10 5.27 (0.11 ) Net income (loss) attributable to FMC stockholders $ 5.52 $ 0.81 $ 5.21 $ 1.30 Shares (in thousands): Weighted average number of shares of common stock outstanding - Basic 133,714 133,339 133,643 133,233 Weighted average additional shares assuming conversion of potential common shares 731 1,015 — 1,044 Shares – diluted basis 134,445 134,354 133,643 134,277</t>
  </si>
  <si>
    <t>Equity (Tables)</t>
  </si>
  <si>
    <t>Schedule of Stockholders Equity</t>
  </si>
  <si>
    <t>The table provides a roll forward of equity, equity attributable to FMC stockholders, and equity attributable to noncontrolling interests. (in Millions, Except Per Share Data) FMC Stockholders’ Equity Noncontrolling Interest Total Equity Balance at December 31, 2014 $ 1,530.5 $ 33.5 $ 1,564.0 Net income (loss) 695.5 5.3 700.8 Stock compensation plans 13.1 — 13.1 Excess tax benefits from share-based compensation 2.0 — 2.0 Shares for benefit plan trust 0.2 — 0.2 Net pension and other benefit actuarial gains/(losses) and prior service costs, net of income tax (1) 14.3 — 14.3 Net hedging gains/(losses) and other, net of income tax (1) 3.3 — 3.3 Foreign currency translation adjustments (1) (41.7 ) (0.3 ) (42.0 ) Dividends ($0.33 per share) (44.2 ) — (44.2 ) Repurchases of common stock (3.2 ) — (3.2 ) Balance at June 30, 2015 $ 2,169.8 $ 38.5 $ 2,208.3 ____________________ (1) See condensed consolidated statements of comprehensive income (loss).</t>
  </si>
  <si>
    <t>Schedule of Accumulated Other Comprehensive Income (Loss)</t>
  </si>
  <si>
    <t>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4 $ (50.4 ) $ (3.9 ) $ (321.5 ) $ (375.8 ) 2015 Activity Other comprehensive income (loss) before reclassifications (3) (41.7 ) 5.2 (7.1 ) $ (43.6 ) Amounts reclassified from accumulated other comprehensive income (loss) — (1.9 ) 21.4 $ 19.5 Accumulated other comprehensive income (loss), net of tax at June 30, 2015 $ (92.1 ) $ (0.6 ) $ (307.2 ) $ (399.9 ) (in Millions) Foreign currency adjustments Derivative Instruments (1) Pension and other postretirement benefits (2) Total Accumulated other comprehensive income (loss), net of tax at December 31, 2013 $ (25.3 ) $ (6.1 ) $ (170.5 ) $ (201.9 ) 2014 Activity Other comprehensive income (loss) before reclassifications (3) (2.7 ) 4.5 (0.1 ) $ 1.7 Amounts reclassified from accumulated other comprehensive income (loss) 49.6 2.2 12.7 $ 64.5 Accumulated other comprehensive income (loss), net of tax at June 30, 2014 $ 21.6 $ 0.6 $ (157.9 ) $ (135.7 ) ____________________ (1) See Note 15 for more information. (2) See Note 13 for more information. (3) Excludes foreign currency translation adjustments attributable to noncontrolling interests.</t>
  </si>
  <si>
    <t>Reclassification out of Accumulated Other Comprehensive Income</t>
  </si>
  <si>
    <t>The table below provides details about the reclassifications from Accumulated Other Comprehensive Income and the affected line items in the condensed consolidated statements of income (loss) for each of the periods presented. Details about Accumulated Other Comprehensive Income Components Amounts Reclassified from Accumulated Other Comprehensive Income (1) Affected Line Item in the Condensed Consolidated Statements of Income (Loss) Three Months Ended June 30 Six Months Ended June 30 (in Millions) 2015 2014 2015 2014 Foreign currency translation adjustments: Divestiture of FMC Peroxygens (3) $ — $ — $ — $ (49.6 ) Discontinued operations, net of income taxes Derivative instruments: Foreign currency contracts 9.2 (2.4 ) 17.9 (3.3 ) Costs of sales and services Energy contracts (1.2 ) 0.5 (2.5 ) 1.5 Costs of sales and services Foreign currency contracts (7.5 ) 0.2 (11.9 ) (1.4 ) Selling, general and administrative expenses Total before tax 0.5 (1.7 ) 3.5 (3.2 ) (0.4 ) 0.6 (1.6 ) 1.0 Provision for income taxes Amount included in net income $ 0.1 $ (1.1 ) $ 1.9 $ (2.2 ) Pension and other postretirement benefits (2) : Amortization of prior service costs (0.2 ) (0.4 ) (0.6 ) (0.9 ) Selling, general and administrative expenses Amortization of unrecognized net actuarial and other gains (losses) (15.0 ) (8.0 ) (27.7 ) (15.1 ) Selling, general and administrative expenses Recognized loss due to settlement and curtailment — (2.0 ) (5.3 ) (3.6 ) Selling, general and administrative expenses (4) Total before tax (15.2 ) (10.4 ) (33.6 ) (19.6 ) 5.5 3.7 12.2 6.9 Provision for income taxes Amount included in net income (9.7 ) (6.7 ) (21.4 ) (12.7 ) Total reclassifications for the period $ (9.6 ) $ (7.8 ) $ (19.5 ) $ (64.5 )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3. (3) The reclassification of historical cumulative translation adjustments was the result of the divestiture of our FMC Peroxygens business during the first quarter of 2014.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 (4) The loss due to curtailment for the six months ended June 30, 2015 related to the disposal of our FMC Alkali Chemicals division and was recorded to Discontinued operations, net of income taxes in the condensed statements of income (loss).</t>
  </si>
  <si>
    <t>Pensions and Other Postretirement Benefits (Tables)</t>
  </si>
  <si>
    <t>Components of net annual benefit cost (income)</t>
  </si>
  <si>
    <t>The following table summarizes the components of net annual benefit cost (income): (in Millions) Three Months Ended June 30 Six Months Ended June 30 Pensions Other Benefits Pensions Other Benefits 2015 2014 2015 2014 2015 2014 2015 2014 Components of net annual benefit cost (income): Service cost $ 3.5 $ 4.9 $ — $ — $ 7.6 $ 9.7 $ — $ — Interest cost 15.3 15.6 0.2 0.3 30.7 31.0 0.5 0.6 Expected return on plan assets (22.3 ) (21.6 ) — — (44.5 ) (43.2 ) — — Amortization of prior service cost (credit) 0.2 0.4 — — 0.5 0.9 0.1 — Recognized net actuarial and other (gain) loss 15.2 7.8 (0.2 ) (0.4 ) 28.2 15.7 (0.5 ) (0.8 ) Recognized loss due to curtailment (1) — — — — 4.8 — 0.5 — Recognized loss due to settlement (2) — 2.0 — — — 3.6 — — Net periodic benefit cost (3) $ 11.9 $ 9.1 $ — $ (0.1 ) $ 27.3 $ 17.7 $ 0.6 $ (0.2 ) ____________________ (1) Curtailment loss is associated with the disposal of our FMC Alkali Chemicals division and was recorded to discontinued operations within the condensed consolidated statements of income (loss). (2) Settlement charge is associated with the acceleration of previously deferred pension actuarial losses and was triggered by a lump-sum payout to certain former executives. (3) Net periodic benefit cost represent both continuing and discontinued operations.</t>
  </si>
  <si>
    <t>Income Taxes (Tables)</t>
  </si>
  <si>
    <t>Schedule of Effective Income Tax Rate Reconciliation</t>
  </si>
  <si>
    <t>The below chart provides reconciliation between our reported effective tax rates and the EAETR. Three Months Ended June 30 2015 2014 (in Millions) Before Tax Tax Effective Tax Rate % Impact Before Tax Tax Effective Tax Rate % Impact Continuing operations $ 75.9 $ 17.8 23.5 % $ 134.4 $ 36.4 27.1 % Discrete items: Acquisition-related charges (1) 21.0 7.5 — — Currency remeasurement (2) 17.7 6.7 12.4 0.7 Other discrete items 13.6 1.9 14.3 3.6 Tax only discrete items (3) — (2.1 ) — 1.1 Total discrete items $ 52.3 $ 14.0 $ 26.7 $ 5.4 Continuing operations, before discrete items $ 128.2 $ 31.8 $ 161.1 $ 41.8 Estimated Annualized Effective Tax Rate (EAETR) (4) 24.8 % 25.9 % Six Months Ended June 30 2015 2014 (in Millions) Before Tax Tax Effective Tax Rate % Impact Before Tax Tax Effective Tax Rate % Impact Continuing operations $ (34.3 ) $ (31.3 ) 91.3 % $ 266.0 $ 71.0 26.7 % Discrete items: Acquisition-related charges (1) 211.7 77.8 — — Currency remeasurement (2) 24.0 3.9 12.4 0.7 Other discrete items 35.4 9.2 27.3 7.8 Tax only discrete items (3) — 0.9 — 1.1 Total discrete items $ 271.1 $ 91.8 $ 39.7 $ 9.6 Continuing operations, before discrete items $ 236.8 $ 60.5 $ 305.7 $ 80.6 Estimated Annualized Effective Tax Rate (EAETR) (4) 25.5 % 26.4 % ___________________ (1) Acquisition-related charges for the three and six months ended June 30, 2015 are primarily taxed at domestic tax rates resulting in a material tax benefit. The acquisition-related charges are comprised of legal and professional fees and gain/loss on hedging the purchase price associated with Cheminova, see Note 3 for more information. As noted in footnote (2), below, hedge gains or losses are treated discretely for tax purposes. (2) Represents transactions gains or losses on currency remeasurement, offset by the associated hedge gains or losses. Transaction gains or losses are considered non-taxable permanent items and their associated hedge gain or losses are treated discretely for tax purposes. (3) Includes the tax effect of currency remeasurement associated with our foreign statutory operations that in accordance with GAAP income tax accounting guidance shall be treated discretely for tax purposes. (4) Change in the EAETR period to period is primarily due to income mix between subsidiaries.</t>
  </si>
  <si>
    <t>Financial Instruments, Risk Management and Fair Value Measurements (Tables)</t>
  </si>
  <si>
    <t>Schedule of Derivative Instruments in Statement of Financial Position, Fair Value</t>
  </si>
  <si>
    <t>The following tables provide the gross fair value and net balance sheet presentation of our derivative instruments. June 30, 2015 Gross Amount of Derivatives (in Millions) Designated as Cash Flow Hedges Not Designated as Hedging Instruments Total Gross Amounts Gross Amounts Offset in the Consolidated Balance Sheet (3) Net Amounts Derivatives Foreign exchange contracts $ 15.3 $ 8.7 $ 24.0 $ (3.3 ) $ 20.7 Total derivative assets (1) 15.3 8.7 24.0 (3.3 ) 20.7 Foreign exchange contracts (15.2 ) (7.8 ) (23.0 ) 3.3 (19.7 ) Energy contracts (2.1 ) — (2.1 ) — (2.1 ) Total derivative liabilities (2) (17.3 ) (7.8 ) (25.1 ) 3.3 (21.8 ) Net derivative assets/(liabilities) $ (2.0 ) $ 0.9 $ (1.1 ) $ — $ (1.1 ) December 31, 2014 Gross Amount of Derivatives (in Millions) Designated as Cash Flow Hedges Not Designated as Hedging Instruments Total Gross Amounts Gross Amounts Offset in the Consolidated Balance Sheet (3) Net Amounts Derivatives Foreign exchange contracts $ 17.1 $ 15.1 $ 32.2 $ (3.6 ) $ 28.6 Energy contracts 0.3 — 0.3 (0.3 ) — Total derivative assets (1) 17.4 15.1 32.5 (3.9 ) 28.6 Foreign exchange contracts (17.4 ) (100.0 ) (117.4 ) 3.6 (113.8 ) Energy contracts (7.6 ) — (7.6 ) 0.3 (7.3 ) Total derivative liabilities (2) (25.0 ) (100.0 ) (125.0 ) 3.9 (121.1 ) Net derivative assets/(liabilities) $ (7.6 ) $ (84.9 ) $ (92.5 ) $ — $ (92.5 )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t>
  </si>
  <si>
    <t>Schedule of Derivative Instruments, Gain (Loss) in Statement of Financial Performance</t>
  </si>
  <si>
    <t>The tables below summarizes the gains or losses related to our cash flow hedges and derivatives not designated as hedging instruments. Derivatives in Cash Flow Hedging Relationships Three Months Ended June 30 Contracts Foreign Exchange Energy Other Total (in Millions) 2015 2014 2015 2014 2015 2014 2015 2014 Unrealized hedging gains (losses) and other, net of tax $ 3.2 $ 2.0 $ (0.3 ) $ — $ — $ — $ 2.9 $ 2.0 Reclassification of deferred hedging (gains) losses, net of tax Effective portion (1) (0.9 ) 1.4 0.8 (0.3 ) — — (0.1 ) 1.1 Total derivative instrument impact on comprehensive income $ 2.3 $ 3.4 $ 0.5 $ (0.3 ) $ — $ — $ 2.8 $ 3.1 Six Months Ended June 30 Contracts Foreign Exchange Energy Other Total (in Millions) 2015 2014 2015 2014 2015 2014 2015 2014 Unrealized hedging gains (losses) and other, net of tax $ 3.5 $ 3.1 $ 1.7 $ 1.4 $ — $ — $ 5.2 $ 4.5 Reclassification of deferred hedging (gains) losses, net of tax (1) Effective portion (3.5 ) 3.2 1.6 (1.0 ) — — (1.9 ) 2.2 Total derivative instrument impact on comprehensive income $ — $ 6.3 $ 3.3 $ 0.4 $ — $ — $ 3.3 $ 6.7 ___________________ (1) See Note 12 for classification of amounts within the condensed consolidated statements of income (loss). Derivatives Not Designated as Hedging Instruments Location of Gain or (Loss) Recognized in Income on Derivatives Amount of Pre-tax Gain or (Loss) Recognized in Income on Derivatives (1) Three Months Ended June 30 Six Months Ended June 30 (in Millions) 2015 2014 2015 2014 Foreign exchange contracts Cost of sales and services $ (3.3 ) $ 6.2 $ (7.8 ) $ 1.3 Selling, general &amp; administrative (2) 8.0 — (172.1 ) — Total $ 4.7 $ 6.2 $ (179.9 ) $ 1.3 ___________________ (1) Amounts in the columns represent the gain or loss on the derivative instrument offset by the gain or loss on the hedged item. (2) Charges represent a loss on the Cheminova acquisition hedge. See Note 3 within these condensed consolidated financial statements for more information.</t>
  </si>
  <si>
    <t>Schedule of Fair Value, Assets and Liabilities Measured on Recurring Basis</t>
  </si>
  <si>
    <t>The following tables present our fair-value hierarchy for those assets and liabilities measured at fair-value on a recurring basis in the condensed consolidated balance sheets. During the periods presented there were no transfers between fair-value hierarchy levels. (in Millions) June 30, 2015 Quoted Prices in Active Markets for Identical Assets (Level 1) Significant Other Observable Inputs (Level 2) Significant Unobservable Inputs (Level 3) Assets Derivatives – Foreign exchange (1) $ 20.7 $ — $ 20.7 $ — Other (2) 32.3 32.3 — — Total assets $ 53.0 $ 32.3 $ 20.7 $ — Liabilities Derivatives – Commodities: Energy contracts (1) $ 2.1 $ — $ 2.1 $ — Derivatives – Foreign exchange (1) 19.7 — 19.7 — Other (3) 35.0 34.1 0.9 — Total liabilities $ 56.8 $ 34.1 $ 22.7 $ — ____________________ (1) See the Fair Value of Derivative Instruments table within this Note for classifications on the condensed consolidated balance sheet. (2) Consists of a deferred compensation arrangement, through which we hold various investment securities, recognized on our balance sheet. Both the asset and liability are recorded at fair value. Asset amounts included in “Other assets” in the condensed consolidated balance sheets. (3) Consists of a deferred compensation arrangement recognized on our balance sheet. Both the asset and liability are recorded at fair value. Liability amounts due are included in “Other long-term liabilities” in the condensed consolidated balance sheets. Level 2 liabilities represent liability-based awards associated with non-employees. (in Millions) December 31, 2014 Quoted Prices in Active Markets for Identical Assets (Level 1) Significant Other Observable Inputs (Level 2) Significant Unobservable Inputs (Level 3) Assets Derivatives – Commodities: Derivatives – Foreign exchange (1) $ 28.6 $ — $ 28.6 $ — Other (2) 30.9 30.9 — — Total assets $ 59.5 $ 30.9 $ 28.6 $ — Liabilities Derivatives – Commodities: Energy contracts (1) $ 7.3 $ — $ 7.3 $ — Derivatives – Foreign exchange (1) 113.8 — 113.8 — Other (3) 33.7 33.1 0.6 — Total liabilities $ 154.8 $ 33.1 $ 121.7 $ — ____________________ (1) See the Fair Value of Derivative Instruments table within this Note for classification on the condensed consolidated balance sheet. (2) Consists of a deferred compensation arrangement, through which we hold various investment securities, recognized on our balance sheet. Both the asset and liability are recorded at fair value. Asset amounts included in “Other assets” in the condensed consolidated balance sheets. (3) Consist of a deferred compensation arrangement recognized on our balance sheet. Both the asset and liability are recorded at fair value. Liability amounts included in “Other long-term liabilities” in the condensed consolidated balance sheets.</t>
  </si>
  <si>
    <t>Fair Value Measurements, Nonrecurring</t>
  </si>
  <si>
    <t>The following tables present our fair value hierarchy for those assets and liabilities measured at fair value on a non-recurring basis in the condensed consolidated balance sheets during the six months ended June 30, 2015 and the year ended December 31, 2014 . (in Millions) June 30, 2015 Quoted Prices in Active Markets for Identical Assets (Level 1) Significant Other Observable Inputs (Level 2) Significant Unobservable Inputs (Level 3) Total Gains (Losses) (Six Months Ended June 30, 2015) Assets Long-lived assets associated with exit activities (1) $ — $ — $ — $ — $ (2.3 ) Total assets $ — $ — $ — $ — $ (2.3 ) ____________________ (1) Primarily represents charges within our FMC Health and Nutrition segment, to write down the value of certain long-lived assets to zero related to our FMC Health and Nutrition restructuring as they have no future use. See Note 7 for more information. (in Millions) December 31, 2014 Quoted Prices in Active Markets for Identical Assets (Level 1) Significant Other Observable Inputs (Level 2) Significant Unobservable Inputs (Level 3) Total Gains (Losses) (Year Ended December 31, 2014) Assets Long-lived assets associated with exit activities (1) $ — $ — $ — $ — $ (3.1 ) Total assets $ — $ — $ — $ — $ (3.1 ) ____________________ (1) We recorded charges, within our FMC Health and Nutrition segment, to write down the value of certain long-lived assets to zero related to our FMC Health and Nutrition restructuring as they have no future use. See Note 7 for more information.</t>
  </si>
  <si>
    <t>Guarantees, Commitments, and Contingencies (Tables)</t>
  </si>
  <si>
    <t>Schedule of estimated undiscounted potential future payments for guarantees</t>
  </si>
  <si>
    <t>The following table provides the estimated undiscounted amount of potential future payments for each major group of guarantees at June 30, 2015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1) $ 57.0 Tronox guarantees (2) 108.6 Other debt guarantees (3) 14.3 Total $ 179.9 ____________________ (1) Represents guarantees to financial institutions on behalf of certain FMC Agricultural Solutions customers for their seasonal borrowing. This amount is recorded on the condensed consolidated balance sheets as “Guarantees of vendor financing.” (2) See Note 9 for more information on these Tronox guarantees. The fair value of the Tronox guarantees at June 30, 2015 is $6.1 million . These amounts are included within "Other long-term liabilities" on the condensed consolidated balance sheet. Excluded from this amount are letters of credit totaling $12.9 million issued under our Credit Facility, see Note 8 for more information. As of July 27, 2015 we have been released from any further obligations under the Tronox guarantees totaling $108.6 million as included above. (3)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Segment Information (Tables)</t>
  </si>
  <si>
    <t>Segment reporting information by segment</t>
  </si>
  <si>
    <t>(in Millions) Three Months Ended June 30 Six Months Ended June 30 2015 2014 2015 2014 Revenue FMC Agricultural Solutions $ 625.6 $ 531.2 $ 1,018.0 $ 998.1 FMC Health and Nutrition 206.6 207.1 417.6 433.3 FMC Lithium 54.9 56.6 110.9 120.4 Eliminations — — — — Total $ 887.1 $ 794.9 $ 1,546.5 $ 1,551.8 Income from continuing operations before income taxes FMC Agricultural Solutions $ 121.4 $ 130.7 $ 203.2 $ 250.8 FMC Health and Nutrition 50.5 49.1 101.5 100.0 FMC Lithium 4.6 7.5 10.1 14.1 Eliminations — — — — Segment operating profit $ 176.5 $ 187.3 314.8 364.9 Corporate and other (17.1 ) (19.5 ) (32.4 ) (36.9 ) Operating profit before the items listed below $ 159.4 $ 167.8 282.4 328.0 Interest expense, net (24.7 ) (13.2 ) (38.7 ) (24.8 ) Restructuring and other (charges) income (1) (10.3 ) (2.6 ) (32.6 ) (9.3 ) Non-operating pension and postretirement (charges) income (2) (8.2 ) (2.7 ) (14.4 ) (6.9 ) Business separation costs (3) — (13.8 ) — (16.8 ) Acquisition-related charges (4) (40.3 ) (1.1 ) (231.0 ) (4.2 ) (Provision) benefit for income taxes (17.8 ) (36.4 ) 31.3 (71.0 ) Discontinued operations, net of income taxes 688.2 15.3 703.8 (11.3 ) Net income attributable to noncontrolling interests (4.0 ) (4.2 ) (5.3 ) (9.0 ) Net income (loss) attributable to FMC stockholders $ 742.3 $ 109.1 $ 695.5 $ 174.7 _________________________________________ (1) See Note 7 for details of restructuring and other charges (income). Amounts for the three months ended June 30, 2015 , relate to FMC Agricultural Solutions of $4.8 million , FMC Health and Nutrition of $1.8 million , FMC Lithium of $0.2 million and Corporate of $3.5 million . Amounts for the three months ended June 30, 2014 , relate to FMC Health and Nutrition of $1.0 million , FMC Lithium of $(0.2) million , and Corporate of $1.8 million . Amounts for the six months ended June 30, 2015, relate to FMC Agricultural Solutions of $23.1 million , FMC Health and Nutrition of $4.0 million , FMC Lithium of $0.5 million and Corporate of $5.0 million . Amounts of the six months June 30, 2014, relate to FMC Health and Nutrition of $5.9 million , FMC Lithium of $(0.1) million and Corporate of $3.5 million . (2)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the condensed consolidated statements of income (loss). (3) On September 8, 2014, we announced that we would no longer proceed with the planned separation as a result of the planned acquisition of Cheminova and divestiture of our FMC Alkali Chemicals division. Business separation costs for the three and six months ended June 30, 2014 represent charges associated with the planned separation activities through June 30, 2014. (4) 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planned or completed acquisitions. Amounts represent the following: Three Months Ended Six Months Ended June 30 June 30 (in Millions) 2015 2014 2015 2014 Acquisition-related charges - Cheminova Legal and professional fees (1) $ 29.0 $ — $ 39.6 $ — Inventory fair value amortization (2) 19.3 — 19.3 — (Gain)/loss on hedging purchase price (1) (8.0 ) — 172.1 — Acquisition-related charges - Epax Inventory fair value amortization (2) — 1.1 — 4.2 Acquisition-related charges $ 40.3 $ 1.1 $ 231.0 $ 4.2 ____________________ (1) On the condensed consolidated statements of income (loss), these charges are included in “Selling, general and administrative expense.” For more information see Note 3. (2) On the condensed consolidated statements of income (loss), these charges are included in “Costs of sales and services.”</t>
  </si>
  <si>
    <t>Acquisitions (Details) $ in Millions, DKK in Billions</t>
  </si>
  <si>
    <t>Apr. 21, 2015USD ($)</t>
  </si>
  <si>
    <t>Jun. 30, 2015USD ($)</t>
  </si>
  <si>
    <t>Jun. 30, 2015DKK</t>
  </si>
  <si>
    <t>Sep. 08, 2014USD ($)</t>
  </si>
  <si>
    <t>Business Acquisition [Line Items]</t>
  </si>
  <si>
    <t>Planned aggregate purchase price to acquire business</t>
  </si>
  <si>
    <t>Planned aggregate purchase price net of debt</t>
  </si>
  <si>
    <t>Gain (loss) on FX forward contracts</t>
  </si>
  <si>
    <t>Denmark, Kroner</t>
  </si>
  <si>
    <t>Foreign currency exchange ratio</t>
  </si>
  <si>
    <t>Foreign currency exchange rate improvement for US dollar (percent)</t>
  </si>
  <si>
    <t>21.00%</t>
  </si>
  <si>
    <t>United States of America, Dollars</t>
  </si>
  <si>
    <t>Percentage of voting interests acquired (percent)</t>
  </si>
  <si>
    <t>100.00%</t>
  </si>
  <si>
    <t>Aggregate purchase price</t>
  </si>
  <si>
    <t>Hedge-related costs</t>
  </si>
  <si>
    <t>Pro forma information, revenue since acquisition</t>
  </si>
  <si>
    <t>Pro forma information, income from continuing operations since acquisition, before taxes</t>
  </si>
  <si>
    <t>Acquisitions - Purchase Price Allocation (Details) - USD ($) $ in Millions</t>
  </si>
  <si>
    <t>Apr. 21, 2015</t>
  </si>
  <si>
    <t>Total cash paid, less cash acquired</t>
  </si>
  <si>
    <t>Trade receivables</t>
  </si>
  <si>
    <t>Other current assets</t>
  </si>
  <si>
    <t>Property, plant &amp; equipment</t>
  </si>
  <si>
    <t>Total fair value of assets acquired</t>
  </si>
  <si>
    <t>Short-term debt</t>
  </si>
  <si>
    <t>Other current liabilities</t>
  </si>
  <si>
    <t>Long-term debt</t>
  </si>
  <si>
    <t>Deferred tax liabilities</t>
  </si>
  <si>
    <t>Other liabilities</t>
  </si>
  <si>
    <t>Total fair value of liabilities assumed</t>
  </si>
  <si>
    <t>Weighted average useful life of acquired intangibles</t>
  </si>
  <si>
    <t>20 years</t>
  </si>
  <si>
    <t>Fair Value Adjustment to Inventory [Member] | Cheminova [Member]</t>
  </si>
  <si>
    <t>Fair Value Adjustment to Inventory [Member] | Cost of Sales [Member] | Cheminova [Member]</t>
  </si>
  <si>
    <t>Customer Relationships [Member] | Cheminova [Member]</t>
  </si>
  <si>
    <t>Intangible Assets</t>
  </si>
  <si>
    <t>Brands [Member] | Cheminova [Member]</t>
  </si>
  <si>
    <t>In Process Research and Development [Member] | Cheminova [Member]</t>
  </si>
  <si>
    <t>Fair value of finished good inventories acquired included a step-up in the value of approximately $58.1 million, of which $19.3 million was expensed in the three and six months ended June 30, 2015 and included in "Cost of sales and services" on the condensed consolidated income statement.</t>
  </si>
  <si>
    <t>Goodwill largely consists of expected cost synergies and economies of scale resulting from the business combination. None of the acquired goodwill will be deductible for income tax purposes</t>
  </si>
  <si>
    <t>Long-term debt assumed primarily consisted of mortgage debt and borrowings under existing Cheminova credit facilities. As of June 30, 2015 the principal borrowings under this assumed debt has been settled utilizing the borrowing under the October 10, 2014 term loan.</t>
  </si>
  <si>
    <t>The weighted average useful life of the acquired finite-lived intangibles, which primarily represents the customer relationships is approximately 20 years.</t>
  </si>
  <si>
    <t>Acquisitions - Pro Forma Information (Details) - Cheminova [Member] - USD ($) $ / shares in Units, $ in Millions</t>
  </si>
  <si>
    <t>Pro forma Revenue</t>
  </si>
  <si>
    <t>Pro forma Diluted earnings per share (in dollars per share)</t>
  </si>
  <si>
    <t>Acquisition-related Costs [Member]</t>
  </si>
  <si>
    <t>Acquisition and integration related costs</t>
  </si>
  <si>
    <t>Acquisitions -Acquisition-related and Restructuring Charges (Details) - USD ($) $ in Millions</t>
  </si>
  <si>
    <t>Total Acquisition-related costs</t>
  </si>
  <si>
    <t>Restructuring charges and asset disposals</t>
  </si>
  <si>
    <t>Legal and professional fees</t>
  </si>
  <si>
    <t>(Gain)/loss on hedging purchase price</t>
  </si>
  <si>
    <t>Represents transaction costs, costs for transitional employees, other acquired employee related costs and integration related legal and professional third-party fees. On the condensed consolidated statements of income (loss), these charges are included in “Selling, general and administrative expense.”</t>
  </si>
  <si>
    <t>See "Cheminova Acquisition Hedge Costs" below for more information on these charges. On the condensed consolidated statements of income (loss), these charges are included in “Selling, general and administrative expense.”</t>
  </si>
  <si>
    <t>See Note 7 for more information. These charges are recorded as a component of “Restructuring and other charges (income)” on the condensed consolidated statements of income (loss).</t>
  </si>
  <si>
    <t>Goodwill and Intangible Assets, Goodwill (Details) $ in Millions</t>
  </si>
  <si>
    <t>Goodwill [Roll Forward]</t>
  </si>
  <si>
    <t>Balance, December 31, 2014</t>
  </si>
  <si>
    <t>Foreign currency adjustments</t>
  </si>
  <si>
    <t>Balance, June 30, 2015</t>
  </si>
  <si>
    <t>FMC Agricultural Solutions [Member]</t>
  </si>
  <si>
    <t>FMC Health and Nutrition [Member]</t>
  </si>
  <si>
    <t>FMC Lithium [Member]</t>
  </si>
  <si>
    <t>Goodwill and Intangible Assets, Finite-lived intangible Assets (Details) - USD ($) $ in Millions</t>
  </si>
  <si>
    <t>Finite-Lived Intangible Assets [Line Items]</t>
  </si>
  <si>
    <t>Gross</t>
  </si>
  <si>
    <t>Accumulated Amortization</t>
  </si>
  <si>
    <t>Net</t>
  </si>
  <si>
    <t>Customer Relationships [Member]</t>
  </si>
  <si>
    <t>Patents [Member]</t>
  </si>
  <si>
    <t>Brands [Member]</t>
  </si>
  <si>
    <t>Purchased and Licensed Technologies [Member]</t>
  </si>
  <si>
    <t>Other Intangibles [Member]</t>
  </si>
  <si>
    <t>Represents trademarks, trade names and know-how.</t>
  </si>
  <si>
    <t>Goodwill and Intangible Assets, Indefinite Life Intangible Assets (Details) - USD ($) $ in Millions</t>
  </si>
  <si>
    <t>Indefinite-lived Intangible Assets by Segment [Line Items]</t>
  </si>
  <si>
    <t>Total intangible assets</t>
  </si>
  <si>
    <t>Net intangible assets</t>
  </si>
  <si>
    <t>In Process Research and Development [Member]</t>
  </si>
  <si>
    <t>Goodwill and Intangible Assets Goodwill and Intangible Assets, by Segment (Details) - USD ($) $ in Millions</t>
  </si>
  <si>
    <t>Finite-Lived</t>
  </si>
  <si>
    <t>Indefinite Life</t>
  </si>
  <si>
    <t>Amortization Expense</t>
  </si>
  <si>
    <t>Amortization Expense, remainder of 2015</t>
  </si>
  <si>
    <t>Amortization Expense, 2016</t>
  </si>
  <si>
    <t>Amortization Expense, 2017</t>
  </si>
  <si>
    <t>Amortization Expense, 2018</t>
  </si>
  <si>
    <t>Amortization Expense, 2019</t>
  </si>
  <si>
    <t>Inventories (Details) - USD ($) $ in Millions</t>
  </si>
  <si>
    <t>Inventories:</t>
  </si>
  <si>
    <t>Finished goods</t>
  </si>
  <si>
    <t>Work in process</t>
  </si>
  <si>
    <t>Raw materials, supplies and other</t>
  </si>
  <si>
    <t>First-in, first-out inventory</t>
  </si>
  <si>
    <t>Less: Excess of first-in, first-out cost over last-in, first-out cost</t>
  </si>
  <si>
    <t>Net inventories</t>
  </si>
  <si>
    <t>Property, Plant and Equipment (Details) - USD ($) $ in Millions</t>
  </si>
  <si>
    <t>Property, plant and equipment:</t>
  </si>
  <si>
    <t>Property, plant and equipment</t>
  </si>
  <si>
    <t>Accumulated depreciation</t>
  </si>
  <si>
    <t>Restructuring and Other Charges (Income) (Details) - USD ($) $ in Millions</t>
  </si>
  <si>
    <t>Other charges (income), net</t>
  </si>
  <si>
    <t>Total restructuring and other charges</t>
  </si>
  <si>
    <t>Restructuring and Other Charges (Income) - Activity (Details) $ in Millions</t>
  </si>
  <si>
    <t>Jun. 30, 2014USD ($)</t>
  </si>
  <si>
    <t>Jun. 30, 2015USD ($)contract</t>
  </si>
  <si>
    <t>Restructuring Cost and Reserve [Line Items]</t>
  </si>
  <si>
    <t>Severance and Employee Benefits</t>
  </si>
  <si>
    <t>Other Charges (Income)</t>
  </si>
  <si>
    <t>Disposal Group, Not Discontinued Operation, Loss (Gain) on Write-down</t>
  </si>
  <si>
    <t>Restructuring Charges and Asset Disposals</t>
  </si>
  <si>
    <t>Environmental charges, net</t>
  </si>
  <si>
    <t>Other, net</t>
  </si>
  <si>
    <t>Restructuring Reserve [Roll Forward]</t>
  </si>
  <si>
    <t>Restructuring Reserve, Beginning Balance</t>
  </si>
  <si>
    <t>[5]</t>
  </si>
  <si>
    <t>Restructuring Reserve, Settled with Cash</t>
  </si>
  <si>
    <t>Restructuring Reserve, Translation Adjustment</t>
  </si>
  <si>
    <t>[6]</t>
  </si>
  <si>
    <t>Restructuring Reserve, Ending Balance</t>
  </si>
  <si>
    <t>Number of collaboration and license agreements entered into during the period | contract</t>
  </si>
  <si>
    <t>Continuing Operations [Member]</t>
  </si>
  <si>
    <t>[7]</t>
  </si>
  <si>
    <t>Cheminova Restructuring [Member]</t>
  </si>
  <si>
    <t>Health and Nutrition Restructuring [Member]</t>
  </si>
  <si>
    <t>Other Restructuring Activities [Member]</t>
  </si>
  <si>
    <t>[4],[8]</t>
  </si>
  <si>
    <t>[5],[8]</t>
  </si>
  <si>
    <t>[8]</t>
  </si>
  <si>
    <t>[6],[8]</t>
  </si>
  <si>
    <t>Discontinued Operations [Member]</t>
  </si>
  <si>
    <t>[4],[9]</t>
  </si>
  <si>
    <t>[5],[9]</t>
  </si>
  <si>
    <t>[9]</t>
  </si>
  <si>
    <t>[6],[9]</t>
  </si>
  <si>
    <t>Represents severance and employee benefit charges. Income represents adjustments to previously recorded severance and employee benefits.</t>
  </si>
  <si>
    <t>Primarily represents costs associated with lease payments, contract terminations, and other miscellaneous exit costs. Other Income primarily represents favorable developments on previously recorded exit costs as recoveries associated with restructuring.</t>
  </si>
  <si>
    <t>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t>
  </si>
  <si>
    <t>Included in “Accrued and other liabilities” on the condensed consolidated balance sheets.</t>
  </si>
  <si>
    <t>Primarily severance, exited lease, contract termination and other miscellaneous exit costs. Any accelerated depreciation and impairment charges noted above impacted our property, plant and equipment balances and are not included in the above tables.</t>
  </si>
  <si>
    <t>Primarily foreign currency translation adjustments.</t>
  </si>
  <si>
    <t>Recorded as a component of “Restructuring and other charges (income)” on the condensed consolidated statements of income (loss). See Note 7. Environmental obligations for continuing operations primarily represent obligations at shut down or abandoned facilities within businesses that do not meet the criteria for presentation as discontinued operations.</t>
  </si>
  <si>
    <t>Primarily severance costs related to workforce reductions and facility shutdowns noted in the “Other Items” sections above.</t>
  </si>
  <si>
    <t>Cash spending associated with restructuring activities of discontinued operations is reported within Payments of other discontinued reserves, net of recoveries on the condensed consolidated statements of cash flows.</t>
  </si>
  <si>
    <t>Debt, Maturing within One Year (Details) - USD ($) $ in Millions</t>
  </si>
  <si>
    <t>Short-term Debt [Line Items]</t>
  </si>
  <si>
    <t>Short-term foreign debt</t>
  </si>
  <si>
    <t>Commercial paper</t>
  </si>
  <si>
    <t>Total Short-term debt</t>
  </si>
  <si>
    <t>Current portion of long-term debt</t>
  </si>
  <si>
    <t>Short-term Debt [Member]</t>
  </si>
  <si>
    <t>Interest rate percentage</t>
  </si>
  <si>
    <t>12.00%</t>
  </si>
  <si>
    <t>Commercial Paper [Member]</t>
  </si>
  <si>
    <t>0.51%</t>
  </si>
  <si>
    <t>At June 30, 2015, the average interest rate on the borrowings was 12.0%. We often provide parent-company guarantees to lending institutions that extend credit to our foreign subsidiaries.</t>
  </si>
  <si>
    <t>At June 30, 2015, the average interest rate on the borrowings was 0.51%.</t>
  </si>
  <si>
    <t>Debt, Long-term (Details) - USD ($) $ in Millions</t>
  </si>
  <si>
    <t>Debt Instrument [Line Items]</t>
  </si>
  <si>
    <t>Total long-term debt</t>
  </si>
  <si>
    <t>Less: debt maturing within one year</t>
  </si>
  <si>
    <t>Total long-term debt, less current portion</t>
  </si>
  <si>
    <t>Pollution Control and Industrial Revenue Bonds [Member]</t>
  </si>
  <si>
    <t>Interest rate percentage, minimum</t>
  </si>
  <si>
    <t>0.20%</t>
  </si>
  <si>
    <t>Interest rate percentage, maximum</t>
  </si>
  <si>
    <t>6.50%</t>
  </si>
  <si>
    <t>Maturity date, minimum</t>
  </si>
  <si>
    <t>Maturity date, maximum</t>
  </si>
  <si>
    <t>Unamortized discount</t>
  </si>
  <si>
    <t>Senior Notes [Member]</t>
  </si>
  <si>
    <t>3.95%</t>
  </si>
  <si>
    <t>5.20%</t>
  </si>
  <si>
    <t>Term Loan Facility [Member]</t>
  </si>
  <si>
    <t>1.40%</t>
  </si>
  <si>
    <t>Debt Instrument, Maturity Year</t>
  </si>
  <si>
    <t>Revolving Credit Facility [Member]</t>
  </si>
  <si>
    <t>2.60%</t>
  </si>
  <si>
    <t>Letters of credit outstanding amount</t>
  </si>
  <si>
    <t>Credit Agreement, available funds</t>
  </si>
  <si>
    <t>Foreign Debt [Member]</t>
  </si>
  <si>
    <t>3.50%</t>
  </si>
  <si>
    <t>Letters of credit outstanding under our Credit Facility totaled $79.4 million and available funds under this facility were $1,315.4 million at June 30, 2015, which reflects borrowings under our commercial paper program.</t>
  </si>
  <si>
    <t>Debt, Credit Facility (Details)</t>
  </si>
  <si>
    <t>Dec. 31, 2014USD ($)</t>
  </si>
  <si>
    <t>Line of Credit Facility [Line Items]</t>
  </si>
  <si>
    <t>Line of Credit Facility, Covenant Compliance</t>
  </si>
  <si>
    <t>Our actual leverage for the four consecutive quarters ended June 30, 2015, was 4.1 which is below the maximum leverage of 4.5. Our actual interest coverage for the four consecutive quarters ended June 30, 2015, was 9.1 which is above the minimum interest coverage of 3.5. We were in compliance with all covenants at June 30, 2015.</t>
  </si>
  <si>
    <t>Long-term Debt</t>
  </si>
  <si>
    <t>Covenant compliance, actual leverage ratio</t>
  </si>
  <si>
    <t>Covenant Terms, Maximum Leverage Ratio</t>
  </si>
  <si>
    <t>Covenant compliance, actual interest coverage ratio</t>
  </si>
  <si>
    <t>Covenant Terms, Minimum Interest Coverage Ratio</t>
  </si>
  <si>
    <t>Term notes</t>
  </si>
  <si>
    <t>Term loan cross-default provision</t>
  </si>
  <si>
    <t>Term Loan Facility [Member] | Federal Funds Rate [Member]</t>
  </si>
  <si>
    <t>Basis spread on variable rate</t>
  </si>
  <si>
    <t>0.50%</t>
  </si>
  <si>
    <t>Term Loan Facility [Member] | Eurocurrency One-Month Rate [Member]</t>
  </si>
  <si>
    <t>1.00%</t>
  </si>
  <si>
    <t>Discontinued Operations (Details) - USD ($) $ in Millions</t>
  </si>
  <si>
    <t>Apr. 01, 2015</t>
  </si>
  <si>
    <t>Feb. 28, 2014</t>
  </si>
  <si>
    <t>Income Statement, Balance Sheet and Additional Disclosures by Disposal Groups, Including Discontinued Operations [Line Items]</t>
  </si>
  <si>
    <t>Length of transitional services agreement in months</t>
  </si>
  <si>
    <t>12 months</t>
  </si>
  <si>
    <t>Period to secure FMC's release from guarantees without compensation in days</t>
  </si>
  <si>
    <t>90 days</t>
  </si>
  <si>
    <t>Results of discontinued FMC ACD operations:</t>
  </si>
  <si>
    <t>Total discontinued operations, net of income taxes, attributable to FMC stockholders</t>
  </si>
  <si>
    <t>Pension curtailment charge</t>
  </si>
  <si>
    <t>Major classes of assets and liabilities:</t>
  </si>
  <si>
    <t>Current assets of discontinued operations held for sale (primarily trade receivables and inventories)</t>
  </si>
  <si>
    <t>Discontinued Operations, tax effect of workers' compensation, product liability and other postretirement benefits</t>
  </si>
  <si>
    <t>Discontinued Operation, tax effect of provision for environmental and legal</t>
  </si>
  <si>
    <t>Discontinued Operations, tax effect of provision for legal expenses</t>
  </si>
  <si>
    <t>Discontinued Operation, tax effect of discontinued operation</t>
  </si>
  <si>
    <t>Discontinued Operations, tax effect of Peroxygens Segment Operations</t>
  </si>
  <si>
    <t>Adjustment for workers’ compensation, product liability, other postretirement benefits and other, net of income tax benefit (expense) of zero and ($0.3) for the three and six months ended 2015 and $0.6 for the three and six months ended 2014, respectively</t>
  </si>
  <si>
    <t>Provision for environmental liabilities, net of recoveries, net of income tax benefit of $2.6 and $4.6 for the three and six months ended 2015 and $4.4 and $7.1 for the three and six months ended 2014, respectively (1)</t>
  </si>
  <si>
    <t>Provision for legal reserves and expenses, net of recoveries, net of income tax benefit (expense) of $2.8 and $2.7 for the three and six months ended 2015 and $2.2 and $4.5 for the three and six months ended 2014, respectively</t>
  </si>
  <si>
    <t>Discontinued operations of FMC Alkali Chemicals, net of income tax benefit (expense) of ($372.0) and ($372.4) for the three and six months ended 2015 and ($5.1) and ($9.8) for the three and six months ended 2014, respectively</t>
  </si>
  <si>
    <t>Pre-tax proceeds on sale of ACD</t>
  </si>
  <si>
    <t>After-tax proceeds on sales of ACD</t>
  </si>
  <si>
    <t>Pre-tax gain (loss) on sale of businesses</t>
  </si>
  <si>
    <t>Income (loss) from discontinued operations before income taxes</t>
  </si>
  <si>
    <t>Provision for income taxes</t>
  </si>
  <si>
    <t>Less: discontinued operations of FMC ACD attributable to noncontrolling interests</t>
  </si>
  <si>
    <t>Profit before tax attributable to noncontrolling interest holders</t>
  </si>
  <si>
    <t>Allocated interest expense</t>
  </si>
  <si>
    <t>Divestiture related costs</t>
  </si>
  <si>
    <t>Other non-current assets</t>
  </si>
  <si>
    <t>Total assets of discontinued operations held for sale</t>
  </si>
  <si>
    <t>Total liabilities of discontinued operations held for sale</t>
  </si>
  <si>
    <t>Net Assets</t>
  </si>
  <si>
    <t>Gain (loss) on disposal of discontinued operation, net of tax</t>
  </si>
  <si>
    <t>Discontinued Operation, Income (Loss) from Discontinued Operation During Phase-out Period, Net of Tax</t>
  </si>
  <si>
    <t>Discontinued operations of FMC Peroxygens, net of income tax benefit (expense) of zero for the three and six months ended 2015 and zero and ($29.3) for the three and six months ended 2014, respectively (2)</t>
  </si>
  <si>
    <t>See a roll forward of our environmental reserves as well as discussion on significant environmental issues that occurred during the 2015 in Note 10.</t>
  </si>
  <si>
    <t>For the three months ended June 30, 2015 and 2014, respectively, amounts include approximately zero and $2.2 million attributable to noncontrolling interests, zero and $2.1 million of allocated interest expense, $3.7 million and zero of divestiture related charges. For the six months ended June 30, 2015 and 2014, respectively, amounts include approximately zero and $4.1 million attributable to noncontrolling interests, $2.2 million and $4.0 million of allocated interest expense, $15.0 million and zero of divestiture related charges and $5.3 million and zero of a pension curtailment charge. Interest was allocated in accordance with relevant discontinued operations accounting guidance.</t>
  </si>
  <si>
    <t>Presented as "Noncurrent assets\liabilities of discontinued operations held for sale" on the condensed consolidated balance sheet as of December 31, 2014.</t>
  </si>
  <si>
    <t>On February 28, 2014, we completed the sale of our FMC Peroxygens business for $199.1 million in cash to One Equity Partners (OEP), the private investment arm of J.P. Morgan Chase &amp; Co. The sale resulted in a further pre-tax loss of $10.1 million ($33.4 million net of tax). The net of tax loss was driven by the final allocation of the proceeds.</t>
  </si>
  <si>
    <t>Environmental Obligations (Details) - USD ($) $ in Millions</t>
  </si>
  <si>
    <t>Accrual for Environmental Loss Contingencies [Roll Forward]</t>
  </si>
  <si>
    <t>Environmental reserves, long-term continuing and discontinued, net of recoveries</t>
  </si>
  <si>
    <t>Environmental loss contingencies, net of expected recoveries, in excess of accrual</t>
  </si>
  <si>
    <t>Recorded Recoveries [Roll Forward]</t>
  </si>
  <si>
    <t>Other Liabilities [Member]</t>
  </si>
  <si>
    <t>Other Assets [Member]</t>
  </si>
  <si>
    <t>Environmental Recoveries, beginning</t>
  </si>
  <si>
    <t>Increase in Recoveries</t>
  </si>
  <si>
    <t>Cash Received</t>
  </si>
  <si>
    <t>Environmental Recoveries, ending</t>
  </si>
  <si>
    <t>Gross [Member]</t>
  </si>
  <si>
    <t>Total environmental reserves at December 31, 2014</t>
  </si>
  <si>
    <t>Provision/(benefit)</t>
  </si>
  <si>
    <t>(Spending)/recoveries</t>
  </si>
  <si>
    <t>Total environmental reserves at June 30, 2015</t>
  </si>
  <si>
    <t>Environmental reserves, current, net of recoveries (1)</t>
  </si>
  <si>
    <t>Total environmental reserves, net of recoveries at end of period</t>
  </si>
  <si>
    <t>Recoveries [Member]</t>
  </si>
  <si>
    <t>[5],[7]</t>
  </si>
  <si>
    <t>[6],[7]</t>
  </si>
  <si>
    <t>Net [Member]</t>
  </si>
  <si>
    <t>Recorded as a component of “Discontinued operations, net of income taxes" on the condensed consolidated statements of income (loss). See Note 9.</t>
  </si>
  <si>
    <t>See above roll forward of our total environmental reserves as presented on the condensed consolidated balance sheets.</t>
  </si>
  <si>
    <t>See above roll forward of our total environmental recoveries as presented on the condensed consolidated balance sheets.</t>
  </si>
  <si>
    <t>These amounts are included within "Accrued and other liabilities" on the condensed consolidated balance sheets.</t>
  </si>
  <si>
    <t>These amounts are included in “Environmental liabilities, continuing and discontinued” on the condensed consolidated balance sheets.</t>
  </si>
  <si>
    <t>These recorded recoveries represent probable realization of claims against U.S. government agencies and are recorded as an offset to our environmental reserves in the condensed consolidated balance sheets.</t>
  </si>
  <si>
    <t>Earnings Per Share (Details) - USD ($) $ / shares in Units, shares in Thousands, $ in Millions</t>
  </si>
  <si>
    <t>Antidilutive shares excluded from diluted EPS</t>
  </si>
  <si>
    <t>Earnings attributable to FMC stockholders:</t>
  </si>
  <si>
    <t>Income from continuing operations attributable to FMC stockholders</t>
  </si>
  <si>
    <t>Less: Distributed and undistributed earnings allocable to restricted award holders</t>
  </si>
  <si>
    <t>Net income (loss) allocable to common stockholders</t>
  </si>
  <si>
    <t>Basic earnings per common share attributable to FMC stockholders:</t>
  </si>
  <si>
    <t>Diluted earnings per common share attributable to FMC stockholders:</t>
  </si>
  <si>
    <t>Shares:</t>
  </si>
  <si>
    <t>Weighted average number of shares of common stock outstanding - Basic</t>
  </si>
  <si>
    <t>Weighted average additional shares assuming conversion of potential common shares</t>
  </si>
  <si>
    <t>Shares – diluted basis</t>
  </si>
  <si>
    <t>Equity Rollforward of Stockholders Equity (Details) - USD ($) $ / shares in Units, $ in Millions</t>
  </si>
  <si>
    <t>Increase (Decrease) in Stockholders' Equity [Roll Forward]</t>
  </si>
  <si>
    <t>Balance at December 31, 2014</t>
  </si>
  <si>
    <t>Stock compensation plans</t>
  </si>
  <si>
    <t>Shares for Benefit Plan Trust</t>
  </si>
  <si>
    <t>Net pension and other benefit actuarial gains/(losses) and prior service costs, net of income tax</t>
  </si>
  <si>
    <t>Net hedging gains/(losses) and other, net of income tax</t>
  </si>
  <si>
    <t>Foreign currency translation adjustments</t>
  </si>
  <si>
    <t>Dividends ($0.33 per share)</t>
  </si>
  <si>
    <t>Repurchases of common stock</t>
  </si>
  <si>
    <t>Balance at June 30, 2015</t>
  </si>
  <si>
    <t>Dividends paid (in USD per share)</t>
  </si>
  <si>
    <t>FMC Shareholders' Equity [Member]</t>
  </si>
  <si>
    <t>Noncontrolling Interest [Member]</t>
  </si>
  <si>
    <t>Schedule of Accumulated Other Comprehensive Loss (Details) - USD ($) $ in Millions</t>
  </si>
  <si>
    <t>Accumulated Other Comprehensive Income (Loss), Net of Tax [Roll Forward]</t>
  </si>
  <si>
    <t>Accumulated other comprehensive income (loss), net of tax, beginning</t>
  </si>
  <si>
    <t>Other comprehensive income (loss) before reclassifications (3)</t>
  </si>
  <si>
    <t>Amounts reclassified from accumulated other comprehensive income (loss)</t>
  </si>
  <si>
    <t>Accumulated other comprehensive income (loss), net of tax, ending</t>
  </si>
  <si>
    <t>Foreign currency adjustments [Member]</t>
  </si>
  <si>
    <t>Derivative Instruments [Member]</t>
  </si>
  <si>
    <t>[1],[2]</t>
  </si>
  <si>
    <t>Pension and other postretirement benefits [Member]</t>
  </si>
  <si>
    <t>[1],[3]</t>
  </si>
  <si>
    <t>Excludes foreign currency translation adjustments attributable to noncontrolling interests.</t>
  </si>
  <si>
    <t>See Note 15 for more information.</t>
  </si>
  <si>
    <t>See Note 13 for more information.</t>
  </si>
  <si>
    <t>Equity Reclassification Out of Accumulated Other Comprehensive Income (Details) (Details) - USD ($) $ in Millions</t>
  </si>
  <si>
    <t>Reclassification Adjustment out of Accumulated Other Comprehensive Income [Line Items]</t>
  </si>
  <si>
    <t>Income from continuing operations before income taxes</t>
  </si>
  <si>
    <t>Amount included in net income</t>
  </si>
  <si>
    <t>Reclassification out of Accumulated Other Comprehensive Income [Member]</t>
  </si>
  <si>
    <t>Foreign currency translation adjustments [Member] | Reclassification out of Accumulated Other Comprehensive Income [Member]</t>
  </si>
  <si>
    <t>Derivative Instruments [Member] | Reclassification out of Accumulated Other Comprehensive Income [Member]</t>
  </si>
  <si>
    <t>Amortization of prior service costs [Member] | Reclassification out of Accumulated Other Comprehensive Income [Member]</t>
  </si>
  <si>
    <t>Amortization of unrecognized net actuarial and other gains (losses) [Member] | Reclassification out of Accumulated Other Comprehensive Income [Member]</t>
  </si>
  <si>
    <t>Recognized loss due to settlement and curtailment [Member] | Reclassification out of Accumulated Other Comprehensive Income [Member]</t>
  </si>
  <si>
    <t>Pension and other postretirement benefits [Member] | Reclassification out of Accumulated Other Comprehensive Income [Member]</t>
  </si>
  <si>
    <t>Foreign currency contracts [Member] | Derivative Instruments [Member] | Reclassification out of Accumulated Other Comprehensive Income [Member]</t>
  </si>
  <si>
    <t>Energy contracts [Member] | Derivative Instruments [Member] | Reclassification out of Accumulated Other Comprehensive Income [Member]</t>
  </si>
  <si>
    <t>Amounts in parentheses indicate charges to the condensed consolidated statements of income (loss).</t>
  </si>
  <si>
    <t>The reclassification of historical cumulative translation adjustments was the result of the divestiture of our FMC Peroxygens business during the first quarter of 2014.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t>
  </si>
  <si>
    <t>Pension and other postretirement benefits amounts include the impact from both continuing and discontinued operations. For detail on the continuing operations components of pension and other postretirement benefits, see Note 13.</t>
  </si>
  <si>
    <t>The loss due to curtailment for the six months ended June 30, 2015 related to the disposal of our FMC Alkali Chemicals division and was recorded to Discontinued operations, net of income taxes in the condensed statements of income (loss).</t>
  </si>
  <si>
    <t>Equity Additional Information (Details) - USD ($) $ / shares in Units, $ in Millions</t>
  </si>
  <si>
    <t>Jul. 21, 2015</t>
  </si>
  <si>
    <t>Jul. 16, 2015</t>
  </si>
  <si>
    <t>Subsequent Event [Line Items]</t>
  </si>
  <si>
    <t>Dividend paid</t>
  </si>
  <si>
    <t>Dividends declared (in USD per share)</t>
  </si>
  <si>
    <t>Stock repurchase program, remaining authorized repurchase amount</t>
  </si>
  <si>
    <t>Subsequent Event [Member]</t>
  </si>
  <si>
    <t>Dividends payable, date to be paid</t>
  </si>
  <si>
    <t>Jul. 16,
		2015</t>
  </si>
  <si>
    <t>Pensions and Other Postretirement Benefits (Details) - USD ($) $ in Millions</t>
  </si>
  <si>
    <t>Components of net annual benefit cost (income):</t>
  </si>
  <si>
    <t>Recognized loss due to curtailment</t>
  </si>
  <si>
    <t>Pension Plan [Member]</t>
  </si>
  <si>
    <t>Service cost</t>
  </si>
  <si>
    <t>Interest cost</t>
  </si>
  <si>
    <t>Expected return on plan assets</t>
  </si>
  <si>
    <t>Amortization of prior service cost (credit)</t>
  </si>
  <si>
    <t>Recognized net actuarial and other (gain) loss</t>
  </si>
  <si>
    <t>Recognized loss due to settlement</t>
  </si>
  <si>
    <t>Net periodic benefit cost</t>
  </si>
  <si>
    <t>Other Postretirement Benefit Plan [Member]</t>
  </si>
  <si>
    <t>U.S. Defined Benefit Pension Plan [Member]</t>
  </si>
  <si>
    <t>Pension and Other Postretirement Benefit Contributions [Abstract]</t>
  </si>
  <si>
    <t>Voluntary cash contributions made to U.S. defined benefit pension plan</t>
  </si>
  <si>
    <t>Estimated voluntary cash contributions during the year</t>
  </si>
  <si>
    <t>Curtailment loss is associated with the disposal of our FMC Alkali Chemicals division and was recorded to discontinued operations within the condensed consolidated statements of income (loss).</t>
  </si>
  <si>
    <t>Settlement charge is associated with the acceleration of previously deferred pension actuarial losses and was triggered by a lump-sum payout to certain former executives.</t>
  </si>
  <si>
    <t>Net periodic benefit cost represent both continuing and discontinued operations.</t>
  </si>
  <si>
    <t>Income Taxes (Details) - USD ($) $ in Millions</t>
  </si>
  <si>
    <t>Continuing operations</t>
  </si>
  <si>
    <t>Income tax expense</t>
  </si>
  <si>
    <t>Effective tax rate (percent)</t>
  </si>
  <si>
    <t>23.50%</t>
  </si>
  <si>
    <t>27.10%</t>
  </si>
  <si>
    <t>91.30%</t>
  </si>
  <si>
    <t>26.70%</t>
  </si>
  <si>
    <t>Discrete Items, Before Tax:</t>
  </si>
  <si>
    <t>Acquisition related charges</t>
  </si>
  <si>
    <t>Currency remeasurement</t>
  </si>
  <si>
    <t>Other discrete items</t>
  </si>
  <si>
    <t>Tax only discrete items</t>
  </si>
  <si>
    <t>Total discrete items</t>
  </si>
  <si>
    <t>Continuing operations, before discrete items</t>
  </si>
  <si>
    <t>Discrete Items, Tax:</t>
  </si>
  <si>
    <t>Estimated Annualized Effective Tax Rate (EAETR) (percent)</t>
  </si>
  <si>
    <t>24.80%</t>
  </si>
  <si>
    <t>25.90%</t>
  </si>
  <si>
    <t>25.50%</t>
  </si>
  <si>
    <t>26.40%</t>
  </si>
  <si>
    <t>Acquisition-related charges for the three and six months ended June 30, 2015 are primarily taxed at domestic tax rates resulting in a material tax benefit. The acquisition-related charges are comprised of legal and professional fees and gain/loss on hedging the purchase price associated with Cheminova, see Note 3 for more information. As noted in footnote (2), below, hedge gains or losses are treated discretely for tax purposes.</t>
  </si>
  <si>
    <t>Represents transactions gains or losses on currency remeasurement, offset by the associated hedge gains or losses. Transaction gains or losses are considered non-taxable permanent items and their associated hedge gain or losses are treated discretely for tax purposes.</t>
  </si>
  <si>
    <t>Includes the tax effect of currency remeasurement associated with our foreign statutory operations that in accordance with GAAP income tax accounting guidance shall be treated discretely for tax purposes.</t>
  </si>
  <si>
    <t>Change in the EAETR period to period is primarily due to income mix between subsidiaries.</t>
  </si>
  <si>
    <t>Financial Instruments, Risk Management and Fair Value Measurements Narrative (Details) MMBTU in Millions, $ in Millions</t>
  </si>
  <si>
    <t>Jun. 30, 2015USD ($)MMBTU</t>
  </si>
  <si>
    <t>Derivative [Line Items]</t>
  </si>
  <si>
    <t>Estimated fair value of debt</t>
  </si>
  <si>
    <t>Carrying value of debt</t>
  </si>
  <si>
    <t>Designated as Hedging Instrument [Member]</t>
  </si>
  <si>
    <t>Cash flow hedge gain (loss) to be reclassified within 12 months</t>
  </si>
  <si>
    <t>Cash flow hedge gain (loss) to be reclassified after 12 months</t>
  </si>
  <si>
    <t>Designated as Hedging Instrument [Member] | Foreign Exchange Contract [Member]</t>
  </si>
  <si>
    <t>Derivative notional amount</t>
  </si>
  <si>
    <t>Designated as Hedging Instrument [Member] | Energy contracts [Member]</t>
  </si>
  <si>
    <t>Nonmonetary notional amount of price risk cash flow hedge | MMBTU</t>
  </si>
  <si>
    <t>Designated as Hedging Instrument [Member] | Foreign Currency and Energy Contracts [Member]</t>
  </si>
  <si>
    <t>Cumulative changes in net gain (loss) from cash flow hedges</t>
  </si>
  <si>
    <t>Not Designated as Hedging Instrument [Member] | Foreign Exchange Contract [Member]</t>
  </si>
  <si>
    <t>Cash Flow Hedging [Member] | Designated as Hedging Instrument [Member] | Foreign Exchange Contract [Member]</t>
  </si>
  <si>
    <t>Cash Flow Hedging [Member] | Designated as Hedging Instrument [Member] | Energy contracts [Member]</t>
  </si>
  <si>
    <t>Financial Instruments, Risk Management and Fair Value Measurements, Derivatives Fair Value Balance Sheet Presentation (Details) - USD ($) $ in Millions</t>
  </si>
  <si>
    <t>Derivatives, Fair Value [Line Items]</t>
  </si>
  <si>
    <t>Gross Amount of Derivatives, Assets</t>
  </si>
  <si>
    <t>Gross Amounts Offset in the Consolidated Balance Sheet</t>
  </si>
  <si>
    <t>Net Amounts, Assets</t>
  </si>
  <si>
    <t>Gross Amount of Derivatives, Liabilities</t>
  </si>
  <si>
    <t>Net Amounts, Liabilities</t>
  </si>
  <si>
    <t>Net derivative assets/(liabilities)</t>
  </si>
  <si>
    <t>Fair Value by Asset Class [Domain]</t>
  </si>
  <si>
    <t>Derivative Financial Instruments, Liabilities [Member]</t>
  </si>
  <si>
    <t>[2],[3]</t>
  </si>
  <si>
    <t>Foreign Exchange Contract [Member] | Prepaid and Other Current Assets [Member]</t>
  </si>
  <si>
    <t>Foreign Exchange Contract [Member] | Accured and Other Liabilities [Member]</t>
  </si>
  <si>
    <t>Energy Contracts [Member] | Prepaid and Other Current Assets [Member]</t>
  </si>
  <si>
    <t>Energy Contracts [Member] | Accured and Other Liabilities [Member]</t>
  </si>
  <si>
    <t>Derivatives Designated as Hedging Instruments [Member] | Cash Flow Hedging [Member]</t>
  </si>
  <si>
    <t>Derivatives Designated as Hedging Instruments [Member] | Cash Flow Hedging [Member] | Foreign Exchange Contract [Member] | Prepaid and Other Current Assets [Member]</t>
  </si>
  <si>
    <t>Derivatives Designated as Hedging Instruments [Member] | Cash Flow Hedging [Member] | Foreign Exchange Contract [Member] | Accured and Other Liabilities [Member]</t>
  </si>
  <si>
    <t>Derivatives Designated as Hedging Instruments [Member] | Cash Flow Hedging [Member] | Energy Contracts [Member] | Prepaid and Other Current Assets [Member]</t>
  </si>
  <si>
    <t>Derivatives Designated as Hedging Instruments [Member] | Cash Flow Hedging [Member] | Energy Contracts [Member] | Accured and Other Liabilities [Member]</t>
  </si>
  <si>
    <t>Derivatives Not Designated as Hedging Instruments [Member]</t>
  </si>
  <si>
    <t>Derivatives Not Designated as Hedging Instruments [Member] | Foreign Exchange Contract [Member] | Prepaid and Other Current Assets [Member]</t>
  </si>
  <si>
    <t>Derivatives Not Designated as Hedging Instruments [Member] | Foreign Exchange Contract [Member] | Accured and Other Liabilities [Member]</t>
  </si>
  <si>
    <t>Derivatives Not Designated as Hedging Instruments [Member] | Energy Contracts [Member] | Prepaid and Other Current Assets [Member]</t>
  </si>
  <si>
    <t>Derivatives Not Designated as Hedging Instruments [Member] | Energy Contracts [Member] | Accured and Other Liabilities [Member]</t>
  </si>
  <si>
    <t>Net balance is included in “Prepaid and other current assets” in the condensed consolidated balance sheets.</t>
  </si>
  <si>
    <t>Represents net derivatives positions subject to master netting arrangements.</t>
  </si>
  <si>
    <t>Net balance is included in “Accrued and other liabilities” in the condensed consolidated balance sheets.</t>
  </si>
  <si>
    <t>Financial Instruments, Risk Management and Fair Value Measurements, Derivatives Gain (Loss) (Details) - USD ($) $ in Millions</t>
  </si>
  <si>
    <t>Derivative Instruments, Gain (Loss) [Line Items]</t>
  </si>
  <si>
    <t>Unrealized hedging gains (losses) and other, net of tax</t>
  </si>
  <si>
    <t>Effective portion</t>
  </si>
  <si>
    <t>Total derivative instrument impact on comprehensive income</t>
  </si>
  <si>
    <t>Amount of Pre-tax Gain or (Loss) Recognized in Income on Derivatives</t>
  </si>
  <si>
    <t>Foreign Exchange Contract [Member]</t>
  </si>
  <si>
    <t>Energy Contracts [Member]</t>
  </si>
  <si>
    <t>Other Contract [Member]</t>
  </si>
  <si>
    <t>Derivatives Designated as Hedging Instruments [Member] | Cash Flow Hedging [Member] | Foreign Exchange Contract [Member]</t>
  </si>
  <si>
    <t>Derivatives Designated as Hedging Instruments [Member] | Cash Flow Hedging [Member] | Foreign Exchange Contract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s Not Designated as Hedging Instruments [Member] | Foreign Exchange Contract [Member] | Cost of Sales and Services [Member]</t>
  </si>
  <si>
    <t>Derivatives Not Designated as Hedging Instruments [Member] | Foreign Exchange Contract [Member] | Selling, General and Administrative Expenses [Member]</t>
  </si>
  <si>
    <t>[3],[4]</t>
  </si>
  <si>
    <t>See Note 12 for classification of amounts within the condensed consolidated statements of income (loss).</t>
  </si>
  <si>
    <t>Amounts in the columns represent the gain or loss on the derivative instrument offset by the gain or loss on the hedged item.</t>
  </si>
  <si>
    <t>Charges represent a loss on the Cheminova acquisition hedge. See Note 3 within these condensed consolidated financial statements for more information.</t>
  </si>
  <si>
    <t>Financial Instruments, Risk Management and Fair Value Measurements, Fair Value (Details) - USD ($) $ in Millions</t>
  </si>
  <si>
    <t>12 Months Ended</t>
  </si>
  <si>
    <t>Assets</t>
  </si>
  <si>
    <t>Derivatives – Foreign exchange</t>
  </si>
  <si>
    <t>Total Gains (Losses) for the Period</t>
  </si>
  <si>
    <t>Liabilities</t>
  </si>
  <si>
    <t>Derivative Liabilities</t>
  </si>
  <si>
    <t>Fair Value, Measurements, Recurring [Member] | Fair Value, Inputs, Level 1 [Member]</t>
  </si>
  <si>
    <t>Other</t>
  </si>
  <si>
    <t>Total liabilities</t>
  </si>
  <si>
    <t>Fair Value, Measurements, Recurring [Member] | Fair Value, Inputs, Level 1 [Member] | Foreign Exchange Contract [Member]</t>
  </si>
  <si>
    <t>Fair Value, Measurements, Recurring [Member] | Fair Value, Inputs, Level 1 [Member] | Energy Contracts [Member]</t>
  </si>
  <si>
    <t>Fair Value, Measurements, Recurring [Member] | Fair Value, Inputs, Level 2 [Member]</t>
  </si>
  <si>
    <t>Fair Value, Measurements, Recurring [Member] | Fair Value, Inputs, Level 2 [Member] | Foreign Exchange Contract [Member]</t>
  </si>
  <si>
    <t>Fair Value, Measurements, Recurring [Member] | Fair Value, Inputs, Level 2 [Member] | Energy Contracts [Member]</t>
  </si>
  <si>
    <t>Fair Value, Measurements, Recurring [Member] | Fair Value, Inputs, Level 3 [Member]</t>
  </si>
  <si>
    <t>Fair Value, Measurements, Recurring [Member] | Fair Value, Inputs, Level 3 [Member] | Foreign Exchange Contract [Member]</t>
  </si>
  <si>
    <t>Fair Value, Measurements, Recurring [Member] | Fair Value, Inputs, Level 3 [Member] | Energy Contracts [Member]</t>
  </si>
  <si>
    <t>Fair Value, Measurements, Nonrecurring [Member]</t>
  </si>
  <si>
    <t>[10]</t>
  </si>
  <si>
    <t>Fair Value, Measurements, Nonrecurring [Member] | Fair Value, Inputs, Level 1 [Member]</t>
  </si>
  <si>
    <t>Long-lived assets associated with exit activities</t>
  </si>
  <si>
    <t>Fair Value, Measurements, Nonrecurring [Member] | Fair Value, Inputs, Level 2 [Member]</t>
  </si>
  <si>
    <t>Fair Value, Measurements, Nonrecurring [Member] | Fair Value, Inputs, Level 3 [Member]</t>
  </si>
  <si>
    <t>Estimate of Fair Value Measurement [Member] | Fair Value, Measurements, Recurring [Member]</t>
  </si>
  <si>
    <t>Estimate of Fair Value Measurement [Member] | Fair Value, Measurements, Recurring [Member] | Foreign Exchange Contract [Member]</t>
  </si>
  <si>
    <t>Estimate of Fair Value Measurement [Member] | Fair Value, Measurements, Recurring [Member] | Energy Contracts [Member]</t>
  </si>
  <si>
    <t>Estimate of Fair Value Measurement [Member] | Fair Value, Measurements, Nonrecurring [Member]</t>
  </si>
  <si>
    <t>Consists of a deferred compensation arrangement, through which we hold various investment securities, recognized on our balance sheet. Both the asset and liability are recorded at fair value. Asset amounts included in “Other assets” in the condensed consolidated balance sheets.</t>
  </si>
  <si>
    <t>Consists of a deferred compensation arrangement recognized on our balance sheet. Both the asset and liability are recorded at fair value. Liability amounts due are included in “Other long-term liabilities” in the condensed consolidated balance sheets. Level 2 liabilities represent liability-based awards associated with non-employees.</t>
  </si>
  <si>
    <t>Consist of a deferred compensation arrangement recognized on our balance sheet. Both the asset and liability are recorded at fair value. Liability amounts included in “Other long-term liabilities” in the condensed consolidated balance sheets.</t>
  </si>
  <si>
    <t>See the Fair Value of Derivative Instruments table within this Note for classifications on the condensed consolidated balance sheet.</t>
  </si>
  <si>
    <t>See the Fair Value of Derivative Instruments table within this Note for classification on the condensed consolidated balance sheet.</t>
  </si>
  <si>
    <t>(1)Primarily represents charges within our FMC Health and Nutrition segment, to write down the value of certain long-lived assets to zero related to our FMC Health and Nutrition restructuring as they have no future use. See Note 7 for more information.</t>
  </si>
  <si>
    <t>We recorded charges, within our FMC Health and Nutrition segment, to write down the value of certain long-lived assets to zero related to our FMC Health and Nutrition restructuring as they have no future use. See Note 7 for more information.</t>
  </si>
  <si>
    <t>Guarantees, Commitments, and Contingencies, Guarantees (Details) - USD ($) $ in Millions</t>
  </si>
  <si>
    <t>Guarantor Obligations [Line Items]</t>
  </si>
  <si>
    <t>Guarantees</t>
  </si>
  <si>
    <t>Letters of credit excluded from guarantee</t>
  </si>
  <si>
    <t>Guarantees of Vendor Financing [Member]</t>
  </si>
  <si>
    <t>Tronox guarantees [Member]</t>
  </si>
  <si>
    <t>Other debt guarantees [Member]</t>
  </si>
  <si>
    <t>Other long-term liabilities [Member] | Tronox guarantees [Member]</t>
  </si>
  <si>
    <t>Fair value of Tronox guarantees</t>
  </si>
  <si>
    <t>Represents guarantees to financial institutions on behalf of certain FMC Agricultural Solutions customers for their seasonal borrowing. This amount is recorded on the condensed consolidated balance sheets as “Guarantees of vendor financing.”</t>
  </si>
  <si>
    <t>See Note 9 for more information on these Tronox guarantees. The fair value of the Tronox guarantees at June 30, 2015 is $6.1 million. These amounts are included within "Other long-term liabilities" on the condensed consolidated balance sheet. Excluded from this amount are letters of credit totaling $12.9 million issued under our Credit Facility, see Note 8 for more information. As of July 27, 2015 we have been released from any further obligations under the Tronox guarantees totaling $108.6 million as included above.</t>
  </si>
  <si>
    <t>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Segment Information (Details) - USD ($) $ in Millions</t>
  </si>
  <si>
    <t>Segment Reporting, Revenue Reconciling Item [Line Items]</t>
  </si>
  <si>
    <t>Operating profit before the items listed below</t>
  </si>
  <si>
    <t>Restructuring and other (charges) income</t>
  </si>
  <si>
    <t>Non-operating pension and postretirement (charges) income</t>
  </si>
  <si>
    <t>Net income attributable to noncontrolling interests</t>
  </si>
  <si>
    <t>Acquisition &amp; Divestiture related costs</t>
  </si>
  <si>
    <t>Operating Segments [Member]</t>
  </si>
  <si>
    <t>Operating profit</t>
  </si>
  <si>
    <t>Eliminations [Member]</t>
  </si>
  <si>
    <t>Corporate [Member]</t>
  </si>
  <si>
    <t>Selling, General and Administrative Expenses [Member] | Cheminova [Member]</t>
  </si>
  <si>
    <t>Cost of Sales and Services [Member] | Cheminova [Member]</t>
  </si>
  <si>
    <t>Inventory fair value step-up amortization</t>
  </si>
  <si>
    <t>Cost of Sales and Services [Member] | EPAX [Member]</t>
  </si>
  <si>
    <t>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the condensed consolidated statements of income (loss).</t>
  </si>
  <si>
    <t>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planned or completed acquisitions. Amounts represent the following: Acquisition-related charges - Cheminova: legal and professional fees (1) of $29.0 million and $0, for the three months ended June 30, 2015 and 2014, respectively,and $39.6 million and $0 for the six months ended June 30, 2015 and 2014, respectively; inventory fair value amortization (2) of $19.3 million and $0 for the three months ended June 30, 2015 and 2014, respectively, and $19.3 million and $0 for the six months ended June 30, 2015 and 2014, respectively; Gain/(loss) on hedging purchase price (1) of $(8.0) million and $0 for the three months ended June 30, 2015 and 2014, respectively, and $172.1 million and $0 for the six months ended June 30, 2015 and 2014, respectively. Acquisition-related charges - Epax: inventory fair value amortization (2) of $0 and $1.1 million for the three months ended June 30, 2015 and 2014, respectively, and $0 and $4.2 million for the six months ended June 30, 2015 and 2014, respectively. Total acquisition-related charges $40.3 million and $1.1 million for the three months ended June 30, 2015 and 2014, respectively, and $231.0 million and $4.2 million for the six months ended June 30, 2015 and 2014, respectively. (1) On the condensed consolidated statements of income (loss), these charges are included in “Selling, general and administrative expense.” For more information see Note 3.(2) On the condensed consolidated statements of income (loss), these charges are included in “Costs of sales and services.”</t>
  </si>
  <si>
    <t>On the condensed consolidated statements of income (loss), these charges are included in “Selling, general and administrative expense.” For more information see Note 3.</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DKK &quot;#,##0.0_);_(&quot;DKK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4"/>
  </cols>
  <sheetData>
    <row r="1" spans="1:2">
      <c r="A1" t="s" s="1">
        <v>0</v>
      </c>
      <c r="B1" t="s" s="2">
        <v>1</v>
      </c>
    </row>
    <row r="2" spans="1:2">
      <c r="A2" t="s" s="3">
        <v>2</v>
      </c>
    </row>
    <row r="3" spans="1:2">
      <c r="A3" t="s" s="4">
        <v>3</v>
      </c>
      <c r="B3" t="s" s="4">
        <v>4</v>
      </c>
    </row>
    <row r="4" spans="1:2">
      <c r="A4" t="s" s="4">
        <v>5</v>
      </c>
      <c r="B4" t="n" s="5">
        <v>3778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2015</v>
      </c>
    </row>
    <row r="10" spans="1:2">
      <c r="A10" t="s" s="4">
        <v>15</v>
      </c>
      <c r="B10" t="s" s="6">
        <v>16</v>
      </c>
    </row>
    <row r="11" spans="1:2">
      <c r="A11" t="s" s="4">
        <v>17</v>
      </c>
      <c r="B11" t="s" s="4">
        <v>18</v>
      </c>
    </row>
    <row r="12" spans="1:2">
      <c r="A12" t="s" s="4">
        <v>19</v>
      </c>
      <c r="B12" t="n" s="5">
        <v>13361510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01</v>
      </c>
      <c r="B1" t="s" s="2">
        <v>22</v>
      </c>
    </row>
    <row r="2" spans="1:2">
      <c r="B2" t="s" s="2">
        <v>23</v>
      </c>
    </row>
    <row r="3" spans="1:2">
      <c r="A3" t="s" s="3">
        <v>202</v>
      </c>
    </row>
    <row r="4" spans="1:2">
      <c r="A4" t="s" s="4">
        <v>203</v>
      </c>
      <c r="B4" t="s"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5</v>
      </c>
      <c r="B1" t="s" s="2">
        <v>22</v>
      </c>
    </row>
    <row r="2" spans="1:2">
      <c r="B2" t="s" s="2">
        <v>23</v>
      </c>
    </row>
    <row r="3" spans="1:2">
      <c r="A3" t="s" s="3">
        <v>206</v>
      </c>
    </row>
    <row r="4" spans="1:2">
      <c r="A4" t="s" s="4">
        <v>205</v>
      </c>
      <c r="B4" t="s"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8</v>
      </c>
      <c r="B1" t="s" s="2">
        <v>22</v>
      </c>
    </row>
    <row r="2" spans="1:2">
      <c r="B2" t="s" s="2">
        <v>23</v>
      </c>
    </row>
    <row r="3" spans="1:2">
      <c r="A3" t="s" s="3">
        <v>209</v>
      </c>
    </row>
    <row r="4" spans="1:2">
      <c r="A4" t="s" s="4">
        <v>208</v>
      </c>
      <c r="B4" t="s"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2</v>
      </c>
      <c r="B1" t="s" s="2">
        <v>22</v>
      </c>
    </row>
    <row r="2" spans="1:2">
      <c r="B2" t="s" s="2">
        <v>23</v>
      </c>
    </row>
    <row r="3" spans="1:2">
      <c r="A3" t="s" s="3">
        <v>211</v>
      </c>
    </row>
    <row r="4" spans="1:2">
      <c r="A4" t="s" s="4">
        <v>92</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3</v>
      </c>
      <c r="B1" t="s" s="2">
        <v>22</v>
      </c>
    </row>
    <row r="2" spans="1:2">
      <c r="B2" t="s" s="2">
        <v>23</v>
      </c>
    </row>
    <row r="3" spans="1:2">
      <c r="A3" t="s" s="3">
        <v>214</v>
      </c>
    </row>
    <row r="4" spans="1:2">
      <c r="A4" t="s" s="4">
        <v>213</v>
      </c>
      <c r="B4" t="s"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6</v>
      </c>
      <c r="B1" t="s" s="2">
        <v>22</v>
      </c>
    </row>
    <row r="2" spans="1:2">
      <c r="B2" t="s" s="2">
        <v>23</v>
      </c>
    </row>
    <row r="3" spans="1:2">
      <c r="A3" t="s" s="3">
        <v>217</v>
      </c>
    </row>
    <row r="4" spans="1:2">
      <c r="A4" t="s" s="4">
        <v>216</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9</v>
      </c>
      <c r="B1" t="s" s="2">
        <v>22</v>
      </c>
    </row>
    <row r="2" spans="1:2">
      <c r="B2" t="s" s="2">
        <v>23</v>
      </c>
    </row>
    <row r="3" spans="1:2">
      <c r="A3" t="s" s="3">
        <v>220</v>
      </c>
    </row>
    <row r="4" spans="1:2">
      <c r="A4" t="s" s="4">
        <v>219</v>
      </c>
      <c r="B4" t="s"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2</v>
      </c>
      <c r="B1" t="s" s="2">
        <v>22</v>
      </c>
    </row>
    <row r="2" spans="1:2">
      <c r="B2" t="s" s="2">
        <v>23</v>
      </c>
    </row>
    <row r="3" spans="1:2">
      <c r="A3" t="s" s="3">
        <v>223</v>
      </c>
    </row>
    <row r="4" spans="1:2">
      <c r="A4" t="s" s="4">
        <v>222</v>
      </c>
      <c r="B4"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5</v>
      </c>
      <c r="B1" t="s" s="2">
        <v>22</v>
      </c>
    </row>
    <row r="2" spans="1:2">
      <c r="B2" t="s" s="2">
        <v>23</v>
      </c>
    </row>
    <row r="3" spans="1:2">
      <c r="A3" t="s" s="3">
        <v>226</v>
      </c>
    </row>
    <row r="4" spans="1:2">
      <c r="A4" t="s" s="4">
        <v>225</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8</v>
      </c>
      <c r="B1" t="s" s="2">
        <v>22</v>
      </c>
    </row>
    <row r="2" spans="1:2">
      <c r="B2" t="s" s="2">
        <v>23</v>
      </c>
    </row>
    <row r="3" spans="1:2">
      <c r="A3" t="s" s="3">
        <v>229</v>
      </c>
    </row>
    <row r="4" spans="1:2">
      <c r="A4" t="s" s="4">
        <v>228</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0</v>
      </c>
      <c r="C1" t="s" s="2">
        <v>21</v>
      </c>
      <c r="E1" t="s" s="2">
        <v>22</v>
      </c>
    </row>
    <row r="2" spans="1:6">
      <c r="C2" t="s" s="2">
        <v>23</v>
      </c>
      <c r="D2" t="s" s="2">
        <v>24</v>
      </c>
      <c r="E2" t="s" s="2">
        <v>23</v>
      </c>
      <c r="F2" t="s" s="2">
        <v>24</v>
      </c>
    </row>
    <row r="3" spans="1:6">
      <c r="A3" t="s" s="3">
        <v>25</v>
      </c>
    </row>
    <row r="4" spans="1:6">
      <c r="A4" t="s" s="4">
        <v>26</v>
      </c>
      <c r="C4" t="n" s="7">
        <v>887.1</v>
      </c>
      <c r="D4" t="n" s="7">
        <v>794.9</v>
      </c>
      <c r="E4" t="n" s="7">
        <v>1546.5</v>
      </c>
      <c r="F4" t="n" s="7">
        <v>1551.8</v>
      </c>
    </row>
    <row r="5" spans="1:6">
      <c r="A5" t="s" s="3">
        <v>27</v>
      </c>
    </row>
    <row r="6" spans="1:6">
      <c r="A6" t="s" s="4">
        <v>28</v>
      </c>
      <c r="C6" t="n" s="8">
        <v>581.3</v>
      </c>
      <c r="D6" t="n" s="8">
        <v>478.8</v>
      </c>
      <c r="E6" t="n" s="5">
        <v>990</v>
      </c>
      <c r="F6" t="n" s="8">
        <v>942.7</v>
      </c>
    </row>
    <row r="7" spans="1:6">
      <c r="A7" t="s" s="4">
        <v>29</v>
      </c>
      <c r="C7" t="n" s="8">
        <v>305.8</v>
      </c>
      <c r="D7" t="n" s="8">
        <v>316.1</v>
      </c>
      <c r="E7" t="n" s="8">
        <v>556.5</v>
      </c>
      <c r="F7" t="n" s="8">
        <v>609.1</v>
      </c>
    </row>
    <row r="8" spans="1:6">
      <c r="A8" t="s" s="4">
        <v>30</v>
      </c>
      <c r="C8" t="n" s="5">
        <v>156</v>
      </c>
      <c r="D8" t="n" s="8">
        <v>119.6</v>
      </c>
      <c r="E8" t="n" s="8">
        <v>453.9</v>
      </c>
      <c r="F8" t="n" s="8">
        <v>234.2</v>
      </c>
    </row>
    <row r="9" spans="1:6">
      <c r="A9" t="s" s="4">
        <v>31</v>
      </c>
      <c r="C9" t="n" s="5">
        <v>39</v>
      </c>
      <c r="D9" t="n" s="8">
        <v>32.5</v>
      </c>
      <c r="E9" t="n" s="8">
        <v>65.59999999999999</v>
      </c>
      <c r="F9" t="n" s="8">
        <v>58.3</v>
      </c>
    </row>
    <row r="10" spans="1:6">
      <c r="A10" t="s" s="4">
        <v>32</v>
      </c>
      <c r="B10" t="s" s="4">
        <v>33</v>
      </c>
      <c r="C10" t="n" s="8">
        <v>10.3</v>
      </c>
      <c r="D10" t="n" s="8">
        <v>2.6</v>
      </c>
      <c r="E10" t="n" s="8">
        <v>32.6</v>
      </c>
      <c r="F10" t="n" s="8">
        <v>9.300000000000001</v>
      </c>
    </row>
    <row r="11" spans="1:6">
      <c r="A11" t="s" s="4">
        <v>34</v>
      </c>
      <c r="B11" t="s" s="4">
        <v>35</v>
      </c>
      <c r="C11" t="n" s="5">
        <v>0</v>
      </c>
      <c r="D11" t="n" s="8">
        <v>13.8</v>
      </c>
      <c r="E11" t="n" s="5">
        <v>0</v>
      </c>
      <c r="F11" t="n" s="8">
        <v>16.8</v>
      </c>
    </row>
    <row r="12" spans="1:6">
      <c r="A12" t="s" s="4">
        <v>36</v>
      </c>
      <c r="C12" t="n" s="8">
        <v>786.6</v>
      </c>
      <c r="D12" t="n" s="8">
        <v>647.3</v>
      </c>
      <c r="E12" t="n" s="8">
        <v>1542.1</v>
      </c>
      <c r="F12" t="n" s="8">
        <v>1261.3</v>
      </c>
    </row>
    <row r="13" spans="1:6">
      <c r="A13" t="s" s="4">
        <v>37</v>
      </c>
      <c r="C13" t="n" s="8">
        <v>100.5</v>
      </c>
      <c r="D13" t="n" s="8">
        <v>147.6</v>
      </c>
      <c r="E13" t="n" s="8">
        <v>4.4</v>
      </c>
      <c r="F13" t="n" s="8">
        <v>290.5</v>
      </c>
    </row>
    <row r="14" spans="1:6">
      <c r="A14" t="s" s="4">
        <v>38</v>
      </c>
      <c r="C14" t="n" s="8">
        <v>-0.1</v>
      </c>
      <c r="D14" t="n" s="5">
        <v>0</v>
      </c>
      <c r="E14" t="n" s="5">
        <v>0</v>
      </c>
      <c r="F14" t="n" s="8">
        <v>-0.3</v>
      </c>
    </row>
    <row r="15" spans="1:6">
      <c r="A15" t="s" s="4">
        <v>39</v>
      </c>
      <c r="C15" t="n" s="8">
        <v>24.7</v>
      </c>
      <c r="D15" t="n" s="8">
        <v>13.2</v>
      </c>
      <c r="E15" t="n" s="8">
        <v>38.7</v>
      </c>
      <c r="F15" t="n" s="8">
        <v>24.8</v>
      </c>
    </row>
    <row r="16" spans="1:6">
      <c r="A16" t="s" s="4">
        <v>40</v>
      </c>
      <c r="C16" t="n" s="8">
        <v>75.90000000000001</v>
      </c>
      <c r="D16" t="n" s="8">
        <v>134.4</v>
      </c>
      <c r="E16" t="n" s="8">
        <v>-34.3</v>
      </c>
      <c r="F16" t="n" s="5">
        <v>266</v>
      </c>
    </row>
    <row r="17" spans="1:6">
      <c r="A17" t="s" s="4">
        <v>41</v>
      </c>
      <c r="C17" t="n" s="8">
        <v>17.8</v>
      </c>
      <c r="D17" t="n" s="8">
        <v>36.4</v>
      </c>
      <c r="E17" t="n" s="8">
        <v>-31.3</v>
      </c>
      <c r="F17" t="n" s="5">
        <v>71</v>
      </c>
    </row>
    <row r="18" spans="1:6">
      <c r="A18" t="s" s="4">
        <v>42</v>
      </c>
      <c r="C18" t="n" s="8">
        <v>58.1</v>
      </c>
      <c r="D18" t="n" s="5">
        <v>98</v>
      </c>
      <c r="E18" t="n" s="5">
        <v>-3</v>
      </c>
      <c r="F18" t="n" s="5">
        <v>195</v>
      </c>
    </row>
    <row r="19" spans="1:6">
      <c r="A19" t="s" s="4">
        <v>43</v>
      </c>
      <c r="C19" t="n" s="8">
        <v>688.2</v>
      </c>
      <c r="D19" t="n" s="8">
        <v>15.3</v>
      </c>
      <c r="E19" t="n" s="8">
        <v>703.8</v>
      </c>
      <c r="F19" t="n" s="8">
        <v>-11.3</v>
      </c>
    </row>
    <row r="20" spans="1:6">
      <c r="A20" t="s" s="4">
        <v>44</v>
      </c>
      <c r="C20" t="n" s="8">
        <v>746.3</v>
      </c>
      <c r="D20" t="n" s="8">
        <v>113.3</v>
      </c>
      <c r="E20" t="n" s="8">
        <v>700.8</v>
      </c>
      <c r="F20" t="n" s="8">
        <v>183.7</v>
      </c>
    </row>
    <row r="21" spans="1:6">
      <c r="A21" t="s" s="4">
        <v>45</v>
      </c>
      <c r="C21" t="n" s="5">
        <v>4</v>
      </c>
      <c r="D21" t="n" s="8">
        <v>4.2</v>
      </c>
      <c r="E21" t="n" s="8">
        <v>5.3</v>
      </c>
      <c r="F21" t="n" s="5">
        <v>9</v>
      </c>
    </row>
    <row r="22" spans="1:6">
      <c r="A22" t="s" s="4">
        <v>46</v>
      </c>
      <c r="C22" t="n" s="8">
        <v>742.3</v>
      </c>
      <c r="D22" t="n" s="8">
        <v>109.1</v>
      </c>
      <c r="E22" t="n" s="8">
        <v>695.5</v>
      </c>
      <c r="F22" t="n" s="8">
        <v>174.7</v>
      </c>
    </row>
    <row r="23" spans="1:6">
      <c r="A23" t="s" s="3">
        <v>47</v>
      </c>
    </row>
    <row r="24" spans="1:6">
      <c r="A24" t="s" s="4">
        <v>48</v>
      </c>
      <c r="C24" t="n" s="8">
        <v>54.1</v>
      </c>
      <c r="D24" t="n" s="8">
        <v>95.7</v>
      </c>
      <c r="E24" t="n" s="8">
        <v>-8.300000000000001</v>
      </c>
      <c r="F24" t="n" s="8">
        <v>189.5</v>
      </c>
    </row>
    <row r="25" spans="1:6">
      <c r="A25" t="s" s="4">
        <v>43</v>
      </c>
      <c r="C25" t="n" s="8">
        <v>688.2</v>
      </c>
      <c r="D25" t="n" s="8">
        <v>13.4</v>
      </c>
      <c r="E25" t="n" s="8">
        <v>703.8</v>
      </c>
      <c r="F25" t="n" s="8">
        <v>-14.8</v>
      </c>
    </row>
    <row r="26" spans="1:6">
      <c r="A26" t="s" s="4">
        <v>46</v>
      </c>
      <c r="C26" t="n" s="7">
        <v>742.3</v>
      </c>
      <c r="D26" t="n" s="7">
        <v>109.1</v>
      </c>
      <c r="E26" t="n" s="7">
        <v>695.5</v>
      </c>
      <c r="F26" t="n" s="7">
        <v>174.7</v>
      </c>
    </row>
    <row r="27" spans="1:6">
      <c r="A27" t="s" s="3">
        <v>49</v>
      </c>
    </row>
    <row r="28" spans="1:6">
      <c r="A28" t="s" s="4">
        <v>50</v>
      </c>
      <c r="C28" t="n" s="9">
        <v>0.4</v>
      </c>
      <c r="D28" t="n" s="9">
        <v>0.72</v>
      </c>
      <c r="E28" t="n" s="9">
        <v>-0.06</v>
      </c>
      <c r="F28" t="n" s="9">
        <v>1.42</v>
      </c>
    </row>
    <row r="29" spans="1:6">
      <c r="A29" t="s" s="4">
        <v>51</v>
      </c>
      <c r="C29" t="n" s="10">
        <v>5.14</v>
      </c>
      <c r="D29" t="n" s="10">
        <v>0.1</v>
      </c>
      <c r="E29" t="n" s="10">
        <v>5.27</v>
      </c>
      <c r="F29" t="n" s="10">
        <v>-0.11</v>
      </c>
    </row>
    <row r="30" spans="1:6">
      <c r="A30" t="s" s="4">
        <v>52</v>
      </c>
      <c r="C30" t="n" s="10">
        <v>5.54</v>
      </c>
      <c r="D30" t="n" s="10">
        <v>0.82</v>
      </c>
      <c r="E30" t="n" s="10">
        <v>5.21</v>
      </c>
      <c r="F30" t="n" s="10">
        <v>1.31</v>
      </c>
    </row>
    <row r="31" spans="1:6">
      <c r="A31" t="s" s="3">
        <v>53</v>
      </c>
    </row>
    <row r="32" spans="1:6">
      <c r="A32" t="s" s="4">
        <v>50</v>
      </c>
      <c r="C32" t="n" s="10">
        <v>0.4</v>
      </c>
      <c r="D32" t="n" s="10">
        <v>0.71</v>
      </c>
      <c r="E32" t="n" s="10">
        <v>-0.06</v>
      </c>
      <c r="F32" t="n" s="10">
        <v>1.41</v>
      </c>
    </row>
    <row r="33" spans="1:6">
      <c r="A33" t="s" s="4">
        <v>51</v>
      </c>
      <c r="C33" t="n" s="10">
        <v>5.12</v>
      </c>
      <c r="D33" t="n" s="10">
        <v>0.1</v>
      </c>
      <c r="E33" t="n" s="10">
        <v>5.27</v>
      </c>
      <c r="F33" t="n" s="10">
        <v>-0.11</v>
      </c>
    </row>
    <row r="34" spans="1:6">
      <c r="A34" t="s" s="4">
        <v>52</v>
      </c>
      <c r="C34" t="n" s="9">
        <v>5.52</v>
      </c>
      <c r="D34" t="n" s="9">
        <v>0.8100000000000001</v>
      </c>
      <c r="E34" t="n" s="9">
        <v>5.21</v>
      </c>
      <c r="F34" t="n" s="9">
        <v>1.3</v>
      </c>
    </row>
    <row r="35" spans="1:6">
      <c r="A35" t="n"/>
    </row>
    <row r="36" spans="1:6">
      <c r="A36" t="s" s="4">
        <v>33</v>
      </c>
      <c r="B36" t="s" s="4">
        <v>54</v>
      </c>
    </row>
    <row r="37" spans="1:6">
      <c r="A37" t="s" s="4">
        <v>35</v>
      </c>
      <c r="B37" t="s" s="4">
        <v>55</v>
      </c>
    </row>
  </sheetData>
  <mergeCells count="6">
    <mergeCell ref="A1:B2"/>
    <mergeCell ref="C1:D1"/>
    <mergeCell ref="E1:F1"/>
    <mergeCell ref="A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1</v>
      </c>
      <c r="B1" t="s" s="2">
        <v>22</v>
      </c>
    </row>
    <row r="2" spans="1:2">
      <c r="B2" t="s" s="2">
        <v>23</v>
      </c>
    </row>
    <row r="3" spans="1:2">
      <c r="A3" t="s" s="3">
        <v>231</v>
      </c>
    </row>
    <row r="4" spans="1:2">
      <c r="A4" t="s" s="4">
        <v>121</v>
      </c>
      <c r="B4" t="s"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3</v>
      </c>
      <c r="B1" t="s" s="2">
        <v>22</v>
      </c>
    </row>
    <row r="2" spans="1:2">
      <c r="B2" t="s" s="2">
        <v>23</v>
      </c>
    </row>
    <row r="3" spans="1:2">
      <c r="A3" t="s" s="3">
        <v>234</v>
      </c>
    </row>
    <row r="4" spans="1:2">
      <c r="A4" t="s" s="4">
        <v>233</v>
      </c>
      <c r="B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6</v>
      </c>
      <c r="B1" t="s" s="2">
        <v>22</v>
      </c>
    </row>
    <row r="2" spans="1:2">
      <c r="B2" t="s" s="2">
        <v>23</v>
      </c>
    </row>
    <row r="3" spans="1:2">
      <c r="A3" t="s" s="3">
        <v>237</v>
      </c>
    </row>
    <row r="4" spans="1:2">
      <c r="A4" t="s" s="4">
        <v>236</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9</v>
      </c>
      <c r="B1" t="s" s="2">
        <v>22</v>
      </c>
    </row>
    <row r="2" spans="1:2">
      <c r="B2" t="s" s="2">
        <v>23</v>
      </c>
    </row>
    <row r="3" spans="1:2">
      <c r="A3" t="s" s="3">
        <v>240</v>
      </c>
    </row>
    <row r="4" spans="1:2">
      <c r="A4" t="s" s="4">
        <v>239</v>
      </c>
      <c r="B4" t="s"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42</v>
      </c>
      <c r="B1" t="s" s="2">
        <v>22</v>
      </c>
    </row>
    <row r="2" spans="1:2">
      <c r="B2" t="s" s="2">
        <v>23</v>
      </c>
    </row>
    <row r="3" spans="1:2">
      <c r="A3" t="s" s="3">
        <v>243</v>
      </c>
    </row>
    <row r="4" spans="1:2">
      <c r="A4" t="s" s="4">
        <v>242</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5</v>
      </c>
      <c r="B1" t="s" s="2">
        <v>22</v>
      </c>
    </row>
    <row r="2" spans="1:2">
      <c r="B2" t="s" s="2">
        <v>23</v>
      </c>
    </row>
    <row r="3" spans="1:2">
      <c r="A3" t="s" s="3">
        <v>246</v>
      </c>
    </row>
    <row r="4" spans="1:2">
      <c r="A4" t="s" s="4">
        <v>245</v>
      </c>
      <c r="B4" t="s"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22</v>
      </c>
    </row>
    <row r="2" spans="1:2">
      <c r="B2" t="s" s="2">
        <v>23</v>
      </c>
    </row>
    <row r="3" spans="1:2">
      <c r="A3" t="s" s="3">
        <v>202</v>
      </c>
    </row>
    <row r="4" spans="1:2">
      <c r="A4" t="s" s="4">
        <v>249</v>
      </c>
      <c r="B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t="s" s="1">
        <v>251</v>
      </c>
      <c r="B1" t="s" s="2">
        <v>22</v>
      </c>
    </row>
    <row r="2" spans="1:2">
      <c r="B2" t="s" s="2">
        <v>23</v>
      </c>
    </row>
    <row r="3" spans="1:2">
      <c r="A3" t="s" s="3">
        <v>206</v>
      </c>
    </row>
    <row r="4" spans="1:2">
      <c r="A4" t="s" s="4">
        <v>252</v>
      </c>
      <c r="B4" t="s" s="4">
        <v>253</v>
      </c>
    </row>
    <row r="5" spans="1:2">
      <c r="A5" t="s" s="4">
        <v>254</v>
      </c>
      <c r="B5" t="s" s="4">
        <v>255</v>
      </c>
    </row>
    <row r="6" spans="1:2">
      <c r="A6" t="s" s="4">
        <v>256</v>
      </c>
      <c r="B6"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t="s" s="1">
        <v>258</v>
      </c>
      <c r="B1" t="s" s="2">
        <v>22</v>
      </c>
    </row>
    <row r="2" spans="1:2">
      <c r="B2" t="s" s="2">
        <v>23</v>
      </c>
    </row>
    <row r="3" spans="1:2">
      <c r="A3" t="s" s="3">
        <v>209</v>
      </c>
    </row>
    <row r="4" spans="1:2">
      <c r="A4" t="s" s="4">
        <v>259</v>
      </c>
      <c r="B4" t="s" s="4">
        <v>260</v>
      </c>
    </row>
    <row r="5" spans="1:2">
      <c r="A5" t="s" s="4">
        <v>261</v>
      </c>
      <c r="B5" t="s" s="4">
        <v>262</v>
      </c>
    </row>
    <row r="6" spans="1:2">
      <c r="A6" t="s" s="4">
        <v>263</v>
      </c>
      <c r="B6" t="s" s="4">
        <v>264</v>
      </c>
    </row>
    <row r="7" spans="1:2">
      <c r="A7" t="s" s="4">
        <v>265</v>
      </c>
      <c r="B7" t="s" s="4">
        <v>266</v>
      </c>
    </row>
    <row r="8" spans="1:2">
      <c r="A8" t="s" s="4">
        <v>267</v>
      </c>
      <c r="B8" t="s"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69</v>
      </c>
      <c r="B1" t="s" s="2">
        <v>22</v>
      </c>
    </row>
    <row r="2" spans="1:2">
      <c r="B2" t="s" s="2">
        <v>23</v>
      </c>
    </row>
    <row r="3" spans="1:2">
      <c r="A3" t="s" s="3">
        <v>211</v>
      </c>
    </row>
    <row r="4" spans="1:2">
      <c r="A4" t="s" s="4">
        <v>270</v>
      </c>
      <c r="B4" t="s"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t="s" s="1">
        <v>56</v>
      </c>
      <c r="C1" t="s" s="2">
        <v>21</v>
      </c>
      <c r="E1" t="s" s="2">
        <v>22</v>
      </c>
    </row>
    <row r="2" spans="1:7">
      <c r="C2" t="s" s="2">
        <v>23</v>
      </c>
      <c r="D2" t="s" s="2">
        <v>24</v>
      </c>
      <c r="E2" t="s" s="2">
        <v>23</v>
      </c>
      <c r="G2" t="s" s="2">
        <v>24</v>
      </c>
    </row>
    <row r="3" spans="1:7">
      <c r="A3" t="s" s="3">
        <v>57</v>
      </c>
    </row>
    <row r="4" spans="1:7">
      <c r="A4" t="s" s="4">
        <v>44</v>
      </c>
      <c r="C4" t="n" s="7">
        <v>746.3</v>
      </c>
      <c r="D4" t="n" s="7">
        <v>113.3</v>
      </c>
      <c r="E4" t="n" s="7">
        <v>700.8</v>
      </c>
      <c r="G4" t="n" s="7">
        <v>183.7</v>
      </c>
    </row>
    <row r="5" spans="1:7">
      <c r="A5" t="s" s="3">
        <v>58</v>
      </c>
    </row>
    <row r="6" spans="1:7">
      <c r="A6" t="s" s="4">
        <v>59</v>
      </c>
      <c r="C6" t="n" s="8">
        <v>-2.3</v>
      </c>
      <c r="D6" t="n" s="8">
        <v>-3.5</v>
      </c>
      <c r="E6" t="n" s="5">
        <v>-42</v>
      </c>
      <c r="F6" t="s" s="4">
        <v>33</v>
      </c>
      <c r="G6" t="n" s="8">
        <v>-3.2</v>
      </c>
    </row>
    <row r="7" spans="1:7">
      <c r="A7" t="s" s="4">
        <v>60</v>
      </c>
      <c r="C7" t="n" s="5">
        <v>0</v>
      </c>
      <c r="D7" t="n" s="5">
        <v>0</v>
      </c>
      <c r="E7" t="n" s="5">
        <v>0</v>
      </c>
      <c r="G7" t="n" s="8">
        <v>49.6</v>
      </c>
    </row>
    <row r="8" spans="1:7">
      <c r="A8" t="s" s="4">
        <v>61</v>
      </c>
      <c r="B8" t="s" s="4">
        <v>33</v>
      </c>
      <c r="C8" t="n" s="8">
        <v>-2.3</v>
      </c>
      <c r="D8" t="n" s="8">
        <v>-3.5</v>
      </c>
      <c r="E8" t="n" s="5">
        <v>-42</v>
      </c>
      <c r="G8" t="n" s="8">
        <v>46.4</v>
      </c>
    </row>
    <row r="9" spans="1:7">
      <c r="A9" t="s" s="3">
        <v>62</v>
      </c>
    </row>
    <row r="10" spans="1:7">
      <c r="A10" t="s" s="4">
        <v>63</v>
      </c>
      <c r="C10" t="n" s="8">
        <v>2.9</v>
      </c>
      <c r="D10" t="n" s="5">
        <v>2</v>
      </c>
      <c r="E10" t="n" s="8">
        <v>5.2</v>
      </c>
      <c r="G10" t="n" s="8">
        <v>4.5</v>
      </c>
    </row>
    <row r="11" spans="1:7">
      <c r="A11" t="s" s="4">
        <v>64</v>
      </c>
      <c r="B11" t="s" s="4">
        <v>35</v>
      </c>
      <c r="C11" t="n" s="8">
        <v>-0.1</v>
      </c>
      <c r="D11" t="n" s="8">
        <v>1.1</v>
      </c>
      <c r="E11" t="n" s="8">
        <v>-1.9</v>
      </c>
      <c r="G11" t="n" s="8">
        <v>2.2</v>
      </c>
    </row>
    <row r="12" spans="1:7">
      <c r="A12" t="s" s="4">
        <v>65</v>
      </c>
      <c r="C12" t="n" s="8">
        <v>2.8</v>
      </c>
      <c r="D12" t="n" s="8">
        <v>3.1</v>
      </c>
      <c r="E12" t="n" s="8">
        <v>3.3</v>
      </c>
      <c r="F12" t="s" s="4">
        <v>66</v>
      </c>
      <c r="G12" t="n" s="8">
        <v>6.7</v>
      </c>
    </row>
    <row r="13" spans="1:7">
      <c r="A13" t="s" s="3">
        <v>67</v>
      </c>
    </row>
    <row r="14" spans="1:7">
      <c r="A14" t="s" s="4">
        <v>68</v>
      </c>
      <c r="B14" t="s" s="4">
        <v>69</v>
      </c>
      <c r="C14" t="n" s="8">
        <v>-1.2</v>
      </c>
      <c r="D14" t="n" s="8">
        <v>-0.6</v>
      </c>
      <c r="E14" t="n" s="8">
        <v>-7.1</v>
      </c>
      <c r="G14" t="n" s="8">
        <v>-0.1</v>
      </c>
    </row>
    <row r="15" spans="1:7">
      <c r="A15" t="s" s="4">
        <v>70</v>
      </c>
      <c r="B15" t="s" s="4">
        <v>35</v>
      </c>
      <c r="C15" t="n" s="8">
        <v>9.699999999999999</v>
      </c>
      <c r="D15" t="n" s="8">
        <v>6.7</v>
      </c>
      <c r="E15" t="n" s="8">
        <v>21.4</v>
      </c>
      <c r="G15" t="n" s="8">
        <v>12.7</v>
      </c>
    </row>
    <row r="16" spans="1:7">
      <c r="A16" t="s" s="4">
        <v>71</v>
      </c>
      <c r="C16" t="n" s="8">
        <v>8.5</v>
      </c>
      <c r="D16" t="n" s="8">
        <v>6.1</v>
      </c>
      <c r="E16" t="n" s="8">
        <v>14.3</v>
      </c>
      <c r="F16" t="s" s="4">
        <v>66</v>
      </c>
      <c r="G16" t="n" s="8">
        <v>12.6</v>
      </c>
    </row>
    <row r="17" spans="1:7">
      <c r="A17" t="s" s="4">
        <v>72</v>
      </c>
      <c r="C17" t="n" s="5">
        <v>9</v>
      </c>
      <c r="D17" t="n" s="8">
        <v>5.7</v>
      </c>
      <c r="E17" t="n" s="8">
        <v>-24.4</v>
      </c>
      <c r="G17" t="n" s="8">
        <v>65.7</v>
      </c>
    </row>
    <row r="18" spans="1:7">
      <c r="A18" t="s" s="4">
        <v>73</v>
      </c>
      <c r="C18" t="n" s="8">
        <v>755.3</v>
      </c>
      <c r="D18" t="n" s="5">
        <v>119</v>
      </c>
      <c r="E18" t="n" s="8">
        <v>676.4</v>
      </c>
      <c r="G18" t="n" s="8">
        <v>249.4</v>
      </c>
    </row>
    <row r="19" spans="1:7">
      <c r="A19" t="s" s="4">
        <v>74</v>
      </c>
      <c r="C19" t="n" s="8">
        <v>3.7</v>
      </c>
      <c r="D19" t="n" s="8">
        <v>3.4</v>
      </c>
      <c r="E19" t="n" s="5">
        <v>5</v>
      </c>
      <c r="G19" t="n" s="8">
        <v>8.5</v>
      </c>
    </row>
    <row r="20" spans="1:7">
      <c r="A20" t="s" s="4">
        <v>75</v>
      </c>
      <c r="C20" t="n" s="7">
        <v>751.6</v>
      </c>
      <c r="D20" t="n" s="7">
        <v>115.6</v>
      </c>
      <c r="E20" t="n" s="7">
        <v>671.4</v>
      </c>
      <c r="G20" t="n" s="7">
        <v>240.9</v>
      </c>
    </row>
    <row r="21" spans="1:7">
      <c r="A21" t="n"/>
    </row>
    <row r="22" spans="1:7">
      <c r="A22" t="s" s="4">
        <v>33</v>
      </c>
      <c r="B22" t="s" s="4">
        <v>76</v>
      </c>
    </row>
    <row r="23" spans="1:7">
      <c r="A23" t="s" s="4">
        <v>35</v>
      </c>
      <c r="B23" t="s" s="4">
        <v>77</v>
      </c>
    </row>
    <row r="24" spans="1:7">
      <c r="A24" t="s" s="4">
        <v>66</v>
      </c>
      <c r="B24" t="s" s="4">
        <v>78</v>
      </c>
    </row>
    <row r="25" spans="1:7">
      <c r="A25" t="s" s="4">
        <v>69</v>
      </c>
      <c r="B25" t="s" s="4">
        <v>79</v>
      </c>
    </row>
  </sheetData>
  <mergeCells count="9">
    <mergeCell ref="A1:B2"/>
    <mergeCell ref="C1:D1"/>
    <mergeCell ref="E1:G1"/>
    <mergeCell ref="E2:F2"/>
    <mergeCell ref="A21:F21"/>
    <mergeCell ref="B22:F22"/>
    <mergeCell ref="B23:F23"/>
    <mergeCell ref="B24:F24"/>
    <mergeCell ref="B25:F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72</v>
      </c>
      <c r="B1" t="s" s="2">
        <v>22</v>
      </c>
    </row>
    <row r="2" spans="1:2">
      <c r="B2" t="s" s="2">
        <v>23</v>
      </c>
    </row>
    <row r="3" spans="1:2">
      <c r="A3" t="s" s="3">
        <v>214</v>
      </c>
    </row>
    <row r="4" spans="1:2">
      <c r="A4" t="s" s="4">
        <v>273</v>
      </c>
      <c r="B4" t="s"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75</v>
      </c>
      <c r="B1" t="s" s="2">
        <v>22</v>
      </c>
    </row>
    <row r="2" spans="1:2">
      <c r="B2" t="s" s="2">
        <v>23</v>
      </c>
    </row>
    <row r="3" spans="1:2">
      <c r="A3" t="s" s="3">
        <v>217</v>
      </c>
    </row>
    <row r="4" spans="1:2">
      <c r="A4" t="s" s="4">
        <v>276</v>
      </c>
      <c r="B4" t="s" s="4">
        <v>277</v>
      </c>
    </row>
    <row r="5" spans="1:2">
      <c r="A5" t="s" s="4">
        <v>278</v>
      </c>
      <c r="B5" t="s" s="4">
        <v>279</v>
      </c>
    </row>
    <row r="6" spans="1:2">
      <c r="A6" t="s" s="4">
        <v>280</v>
      </c>
      <c r="B6" t="s" s="4">
        <v>281</v>
      </c>
    </row>
    <row r="7" spans="1:2">
      <c r="A7" t="s" s="4">
        <v>282</v>
      </c>
      <c r="B7" t="s"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t="s" s="1">
        <v>284</v>
      </c>
      <c r="B1" t="s" s="2">
        <v>22</v>
      </c>
    </row>
    <row r="2" spans="1:2">
      <c r="B2" t="s" s="2">
        <v>23</v>
      </c>
    </row>
    <row r="3" spans="1:2">
      <c r="A3" t="s" s="3">
        <v>220</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89</v>
      </c>
      <c r="B1" t="s" s="2">
        <v>22</v>
      </c>
    </row>
    <row r="2" spans="1:2">
      <c r="B2" t="s" s="2">
        <v>23</v>
      </c>
    </row>
    <row r="3" spans="1:2">
      <c r="A3" t="s" s="3">
        <v>223</v>
      </c>
    </row>
    <row r="4" spans="1:2">
      <c r="A4" t="s" s="4">
        <v>290</v>
      </c>
      <c r="B4" t="s"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92</v>
      </c>
      <c r="B1" t="s" s="2">
        <v>22</v>
      </c>
    </row>
    <row r="2" spans="1:2">
      <c r="B2" t="s" s="2">
        <v>23</v>
      </c>
    </row>
    <row r="3" spans="1:2">
      <c r="A3" t="s" s="3">
        <v>226</v>
      </c>
    </row>
    <row r="4" spans="1:2">
      <c r="A4" t="s" s="4">
        <v>293</v>
      </c>
      <c r="B4" t="s" s="4">
        <v>294</v>
      </c>
    </row>
    <row r="5" spans="1:2">
      <c r="A5" t="s" s="4">
        <v>295</v>
      </c>
      <c r="B5" t="s" s="4">
        <v>296</v>
      </c>
    </row>
    <row r="6" spans="1:2">
      <c r="A6" t="s" s="4">
        <v>297</v>
      </c>
      <c r="B6" t="s"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9</v>
      </c>
      <c r="B1" t="s" s="2">
        <v>22</v>
      </c>
    </row>
    <row r="2" spans="1:2">
      <c r="B2" t="s" s="2">
        <v>23</v>
      </c>
    </row>
    <row r="3" spans="1:2">
      <c r="A3" t="s" s="3">
        <v>229</v>
      </c>
    </row>
    <row r="4" spans="1:2">
      <c r="A4" t="s" s="4">
        <v>300</v>
      </c>
      <c r="B4" t="s"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302</v>
      </c>
      <c r="B1" t="s" s="2">
        <v>22</v>
      </c>
    </row>
    <row r="2" spans="1:2">
      <c r="B2" t="s" s="2">
        <v>23</v>
      </c>
    </row>
    <row r="3" spans="1:2">
      <c r="A3" t="s" s="3">
        <v>231</v>
      </c>
    </row>
    <row r="4" spans="1:2">
      <c r="A4" t="s" s="4">
        <v>303</v>
      </c>
      <c r="B4" t="s" s="4">
        <v>304</v>
      </c>
    </row>
    <row r="5" spans="1:2">
      <c r="A5" t="s" s="4">
        <v>305</v>
      </c>
      <c r="B5" t="s" s="4">
        <v>306</v>
      </c>
    </row>
    <row r="6" spans="1:2">
      <c r="A6" t="s" s="4">
        <v>307</v>
      </c>
      <c r="B6" t="s"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09</v>
      </c>
      <c r="B1" t="s" s="2">
        <v>22</v>
      </c>
    </row>
    <row r="2" spans="1:2">
      <c r="B2" t="s" s="2">
        <v>23</v>
      </c>
    </row>
    <row r="3" spans="1:2">
      <c r="A3" t="s" s="3">
        <v>234</v>
      </c>
    </row>
    <row r="4" spans="1:2">
      <c r="A4" t="s" s="4">
        <v>310</v>
      </c>
      <c r="B4" t="s"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12</v>
      </c>
      <c r="B1" t="s" s="2">
        <v>22</v>
      </c>
    </row>
    <row r="2" spans="1:2">
      <c r="B2" t="s" s="2">
        <v>23</v>
      </c>
    </row>
    <row r="3" spans="1:2">
      <c r="A3" t="s" s="3">
        <v>237</v>
      </c>
    </row>
    <row r="4" spans="1:2">
      <c r="A4" t="s" s="4">
        <v>313</v>
      </c>
      <c r="B4" t="s"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5</v>
      </c>
      <c r="B1" t="s" s="2">
        <v>22</v>
      </c>
    </row>
    <row r="2" spans="1:2">
      <c r="B2" t="s" s="2">
        <v>23</v>
      </c>
    </row>
    <row r="3" spans="1:2">
      <c r="A3" t="s" s="3">
        <v>240</v>
      </c>
    </row>
    <row r="4" spans="1:2">
      <c r="A4" t="s" s="4">
        <v>316</v>
      </c>
      <c r="B4" t="s" s="4">
        <v>317</v>
      </c>
    </row>
    <row r="5" spans="1:2">
      <c r="A5" t="s" s="4">
        <v>318</v>
      </c>
      <c r="B5" t="s" s="4">
        <v>319</v>
      </c>
    </row>
    <row r="6" spans="1:2">
      <c r="A6" t="s" s="4">
        <v>320</v>
      </c>
      <c r="B6" t="s" s="4">
        <v>321</v>
      </c>
    </row>
    <row r="7" spans="1:2">
      <c r="A7" t="s" s="4">
        <v>322</v>
      </c>
      <c r="B7" t="s"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21</v>
      </c>
      <c r="D1" t="s" s="2">
        <v>22</v>
      </c>
    </row>
    <row r="2" spans="1:5">
      <c r="B2" t="s" s="2">
        <v>23</v>
      </c>
      <c r="C2" t="s" s="2">
        <v>24</v>
      </c>
      <c r="D2" t="s" s="2">
        <v>23</v>
      </c>
      <c r="E2" t="s" s="2">
        <v>24</v>
      </c>
    </row>
    <row r="3" spans="1:5">
      <c r="A3" t="s" s="3">
        <v>57</v>
      </c>
    </row>
    <row r="4" spans="1:5">
      <c r="A4" t="s" s="4">
        <v>81</v>
      </c>
      <c r="B4" t="n" s="7">
        <v>1.5</v>
      </c>
      <c r="C4" t="n" s="7">
        <v>1.1</v>
      </c>
      <c r="D4" t="n" s="7">
        <v>3.5</v>
      </c>
      <c r="E4" t="n" s="7">
        <v>2.4</v>
      </c>
    </row>
    <row r="5" spans="1:5">
      <c r="A5" t="s" s="4">
        <v>82</v>
      </c>
      <c r="B5" t="n" s="8">
        <v>-0.4</v>
      </c>
      <c r="C5" t="n" s="8">
        <v>0.6</v>
      </c>
      <c r="D5" t="n" s="8">
        <v>-1.6</v>
      </c>
      <c r="E5" t="n" s="5">
        <v>1</v>
      </c>
    </row>
    <row r="6" spans="1:5">
      <c r="A6" t="s" s="4">
        <v>83</v>
      </c>
      <c r="B6" t="n" s="8">
        <v>1.1</v>
      </c>
      <c r="C6" t="n" s="8">
        <v>1.7</v>
      </c>
      <c r="D6" t="n" s="8">
        <v>1.9</v>
      </c>
      <c r="E6" t="n" s="8">
        <v>3.4</v>
      </c>
    </row>
    <row r="7" spans="1:5">
      <c r="A7" t="s" s="4">
        <v>84</v>
      </c>
      <c r="B7" t="n" s="5">
        <v>0</v>
      </c>
      <c r="C7" t="n" s="5">
        <v>0</v>
      </c>
      <c r="D7" t="n" s="8">
        <v>-4.7</v>
      </c>
      <c r="E7" t="n" s="5">
        <v>0</v>
      </c>
    </row>
    <row r="8" spans="1:5">
      <c r="A8" t="s" s="4">
        <v>85</v>
      </c>
      <c r="B8" t="n" s="8">
        <v>5.5</v>
      </c>
      <c r="C8" t="n" s="8">
        <v>3.7</v>
      </c>
      <c r="D8" t="n" s="8">
        <v>12.2</v>
      </c>
      <c r="E8" t="n" s="8">
        <v>6.9</v>
      </c>
    </row>
    <row r="9" spans="1:5">
      <c r="A9" t="s" s="4">
        <v>86</v>
      </c>
      <c r="B9" t="n" s="7">
        <v>5.5</v>
      </c>
      <c r="C9" t="n" s="7">
        <v>3.7</v>
      </c>
      <c r="D9" t="n" s="7">
        <v>7.5</v>
      </c>
      <c r="E9" t="n" s="7">
        <v>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324</v>
      </c>
      <c r="B1" t="s" s="2">
        <v>22</v>
      </c>
    </row>
    <row r="2" spans="1:2">
      <c r="B2" t="s" s="2">
        <v>23</v>
      </c>
    </row>
    <row r="3" spans="1:2">
      <c r="A3" t="s" s="3">
        <v>243</v>
      </c>
    </row>
    <row r="4" spans="1:2">
      <c r="A4" t="s" s="4">
        <v>325</v>
      </c>
      <c r="B4" t="s"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27</v>
      </c>
      <c r="B1" t="s" s="2">
        <v>22</v>
      </c>
    </row>
    <row r="2" spans="1:2">
      <c r="B2" t="s" s="2">
        <v>23</v>
      </c>
    </row>
    <row r="3" spans="1:2">
      <c r="A3" t="s" s="3">
        <v>246</v>
      </c>
    </row>
    <row r="4" spans="1:2">
      <c r="A4" t="s" s="4">
        <v>328</v>
      </c>
      <c r="B4" t="s" s="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t="s" s="1">
        <v>330</v>
      </c>
      <c r="B1" t="s" s="2">
        <v>331</v>
      </c>
      <c r="C1" t="s" s="2">
        <v>332</v>
      </c>
      <c r="D1" t="s" s="2">
        <v>333</v>
      </c>
      <c r="E1" t="s" s="2">
        <v>332</v>
      </c>
      <c r="F1" t="s" s="2">
        <v>331</v>
      </c>
      <c r="G1" t="s" s="2">
        <v>334</v>
      </c>
    </row>
    <row r="2" spans="1:7">
      <c r="A2" t="s" s="3">
        <v>335</v>
      </c>
    </row>
    <row r="3" spans="1:7">
      <c r="A3" t="s" s="4">
        <v>336</v>
      </c>
      <c r="G3" t="n" s="11">
        <v>1470</v>
      </c>
    </row>
    <row r="4" spans="1:7">
      <c r="A4" t="s" s="4">
        <v>337</v>
      </c>
      <c r="G4" t="n" s="11">
        <v>300</v>
      </c>
    </row>
    <row r="5" spans="1:7">
      <c r="A5" t="s" s="4">
        <v>338</v>
      </c>
      <c r="E5" t="n" s="7">
        <v>-172.1</v>
      </c>
    </row>
    <row r="6" spans="1:7">
      <c r="A6" t="s" s="4">
        <v>339</v>
      </c>
    </row>
    <row r="7" spans="1:7">
      <c r="A7" t="s" s="3">
        <v>335</v>
      </c>
    </row>
    <row r="8" spans="1:7">
      <c r="A8" t="s" s="4">
        <v>340</v>
      </c>
      <c r="B8" t="n" s="10">
        <v>6.96</v>
      </c>
      <c r="F8" t="n" s="10">
        <v>6.96</v>
      </c>
      <c r="G8" t="n" s="10">
        <v>5.77</v>
      </c>
    </row>
    <row r="9" spans="1:7">
      <c r="A9" t="s" s="4">
        <v>341</v>
      </c>
      <c r="F9" t="s" s="4">
        <v>342</v>
      </c>
    </row>
    <row r="10" spans="1:7">
      <c r="A10" t="s" s="4">
        <v>343</v>
      </c>
    </row>
    <row r="11" spans="1:7">
      <c r="A11" t="s" s="3">
        <v>335</v>
      </c>
    </row>
    <row r="12" spans="1:7">
      <c r="A12" t="s" s="4">
        <v>340</v>
      </c>
      <c r="B12" t="n" s="5">
        <v>1</v>
      </c>
      <c r="C12" t="n" s="5">
        <v>1</v>
      </c>
      <c r="D12" t="n" s="5">
        <v>1</v>
      </c>
      <c r="E12" t="n" s="5">
        <v>1</v>
      </c>
      <c r="F12" t="n" s="5">
        <v>1</v>
      </c>
    </row>
    <row r="13" spans="1:7">
      <c r="A13" t="s" s="4">
        <v>192</v>
      </c>
    </row>
    <row r="14" spans="1:7">
      <c r="A14" t="s" s="3">
        <v>335</v>
      </c>
    </row>
    <row r="15" spans="1:7">
      <c r="A15" t="s" s="4">
        <v>344</v>
      </c>
      <c r="B15" t="s" s="4">
        <v>345</v>
      </c>
      <c r="F15" t="s" s="4">
        <v>345</v>
      </c>
    </row>
    <row r="16" spans="1:7">
      <c r="A16" t="s" s="4">
        <v>346</v>
      </c>
      <c r="B16" t="n" s="11">
        <v>1200</v>
      </c>
      <c r="D16" t="n" s="12">
        <v>8.5</v>
      </c>
    </row>
    <row r="17" spans="1:7">
      <c r="A17" t="s" s="4">
        <v>347</v>
      </c>
      <c r="B17" t="n" s="11">
        <v>600</v>
      </c>
      <c r="F17" t="n" s="11">
        <v>600</v>
      </c>
    </row>
    <row r="18" spans="1:7">
      <c r="A18" t="s" s="4">
        <v>348</v>
      </c>
      <c r="C18" t="n" s="11">
        <v>217</v>
      </c>
      <c r="E18" t="n" s="11">
        <v>217</v>
      </c>
    </row>
    <row r="19" spans="1:7">
      <c r="A19" t="s" s="4">
        <v>349</v>
      </c>
      <c r="C19" t="n" s="11">
        <v>27</v>
      </c>
      <c r="E19" t="n" s="11">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350</v>
      </c>
      <c r="C1" t="s" s="2">
        <v>351</v>
      </c>
      <c r="D1" t="s" s="2">
        <v>23</v>
      </c>
      <c r="E1" t="s" s="2">
        <v>24</v>
      </c>
      <c r="F1" t="s" s="2">
        <v>88</v>
      </c>
    </row>
    <row r="2" spans="1:6">
      <c r="A2" t="s" s="3">
        <v>335</v>
      </c>
    </row>
    <row r="3" spans="1:6">
      <c r="A3" t="s" s="4">
        <v>99</v>
      </c>
      <c r="D3" t="n" s="7">
        <v>728.9</v>
      </c>
      <c r="F3" t="n" s="7">
        <v>352.5</v>
      </c>
    </row>
    <row r="4" spans="1:6">
      <c r="A4" t="s" s="4">
        <v>352</v>
      </c>
      <c r="D4" t="n" s="8">
        <v>1205.1</v>
      </c>
      <c r="E4" t="n" s="11">
        <v>0</v>
      </c>
    </row>
    <row r="5" spans="1:6">
      <c r="A5" t="s" s="4">
        <v>192</v>
      </c>
    </row>
    <row r="6" spans="1:6">
      <c r="A6" t="s" s="3">
        <v>335</v>
      </c>
    </row>
    <row r="7" spans="1:6">
      <c r="A7" t="s" s="4">
        <v>353</v>
      </c>
      <c r="C7" t="n" s="7">
        <v>513.4</v>
      </c>
    </row>
    <row r="8" spans="1:6">
      <c r="A8" t="s" s="4">
        <v>92</v>
      </c>
      <c r="B8" t="s" s="4">
        <v>33</v>
      </c>
      <c r="C8" t="n" s="8">
        <v>421.1</v>
      </c>
    </row>
    <row r="9" spans="1:6">
      <c r="A9" t="s" s="4">
        <v>354</v>
      </c>
      <c r="C9" t="n" s="8">
        <v>53.6</v>
      </c>
    </row>
    <row r="10" spans="1:6">
      <c r="A10" t="s" s="4">
        <v>355</v>
      </c>
      <c r="C10" t="n" s="8">
        <v>192.9</v>
      </c>
    </row>
    <row r="11" spans="1:6">
      <c r="A11" t="s" s="4">
        <v>99</v>
      </c>
      <c r="B11" t="s" s="4">
        <v>35</v>
      </c>
      <c r="C11" t="n" s="8">
        <v>393.2</v>
      </c>
    </row>
    <row r="12" spans="1:6">
      <c r="A12" t="s" s="4">
        <v>101</v>
      </c>
      <c r="C12" t="n" s="8">
        <v>58.1</v>
      </c>
    </row>
    <row r="13" spans="1:6">
      <c r="A13" t="s" s="4">
        <v>356</v>
      </c>
      <c r="C13" t="n" s="8">
        <v>2271.9</v>
      </c>
    </row>
    <row r="14" spans="1:6">
      <c r="A14" t="s" s="4">
        <v>357</v>
      </c>
      <c r="C14" t="n" s="8">
        <v>140.5</v>
      </c>
    </row>
    <row r="15" spans="1:6">
      <c r="A15" t="s" s="4">
        <v>358</v>
      </c>
      <c r="C15" t="n" s="8">
        <v>476.9</v>
      </c>
    </row>
    <row r="16" spans="1:6">
      <c r="A16" t="s" s="4">
        <v>359</v>
      </c>
      <c r="B16" t="s" s="4">
        <v>66</v>
      </c>
      <c r="C16" t="n" s="8">
        <v>273.1</v>
      </c>
    </row>
    <row r="17" spans="1:6">
      <c r="A17" t="s" s="4">
        <v>360</v>
      </c>
      <c r="C17" t="n" s="8">
        <v>162.3</v>
      </c>
    </row>
    <row r="18" spans="1:6">
      <c r="A18" t="s" s="4">
        <v>361</v>
      </c>
      <c r="C18" t="n" s="5">
        <v>14</v>
      </c>
    </row>
    <row r="19" spans="1:6">
      <c r="A19" t="s" s="4">
        <v>362</v>
      </c>
      <c r="C19" t="n" s="8">
        <v>1066.8</v>
      </c>
    </row>
    <row r="20" spans="1:6">
      <c r="A20" t="s" s="4">
        <v>352</v>
      </c>
      <c r="C20" t="n" s="7">
        <v>1205.1</v>
      </c>
    </row>
    <row r="21" spans="1:6">
      <c r="A21" t="s" s="4">
        <v>363</v>
      </c>
      <c r="C21" t="s" s="4">
        <v>364</v>
      </c>
    </row>
    <row r="22" spans="1:6">
      <c r="A22" t="s" s="4">
        <v>365</v>
      </c>
    </row>
    <row r="23" spans="1:6">
      <c r="A23" t="s" s="3">
        <v>335</v>
      </c>
    </row>
    <row r="24" spans="1:6">
      <c r="A24" t="s" s="4">
        <v>92</v>
      </c>
      <c r="C24" t="n" s="7">
        <v>58.1</v>
      </c>
    </row>
    <row r="25" spans="1:6">
      <c r="A25" t="s" s="4">
        <v>366</v>
      </c>
    </row>
    <row r="26" spans="1:6">
      <c r="A26" t="s" s="3">
        <v>335</v>
      </c>
    </row>
    <row r="27" spans="1:6">
      <c r="A27" t="s" s="4">
        <v>92</v>
      </c>
      <c r="D27" t="n" s="7">
        <v>19.3</v>
      </c>
    </row>
    <row r="28" spans="1:6">
      <c r="A28" t="s" s="4">
        <v>367</v>
      </c>
    </row>
    <row r="29" spans="1:6">
      <c r="A29" t="s" s="3">
        <v>335</v>
      </c>
    </row>
    <row r="30" spans="1:6">
      <c r="A30" t="s" s="4">
        <v>368</v>
      </c>
      <c r="B30" t="s" s="4">
        <v>69</v>
      </c>
      <c r="C30" t="n" s="8">
        <v>258.7</v>
      </c>
    </row>
    <row r="31" spans="1:6">
      <c r="A31" t="s" s="4">
        <v>369</v>
      </c>
    </row>
    <row r="32" spans="1:6">
      <c r="A32" t="s" s="3">
        <v>335</v>
      </c>
    </row>
    <row r="33" spans="1:6">
      <c r="A33" t="s" s="4">
        <v>368</v>
      </c>
      <c r="B33" t="s" s="4">
        <v>69</v>
      </c>
      <c r="C33" t="n" s="8">
        <v>363.7</v>
      </c>
    </row>
    <row r="34" spans="1:6">
      <c r="A34" t="s" s="4">
        <v>370</v>
      </c>
    </row>
    <row r="35" spans="1:6">
      <c r="A35" t="s" s="3">
        <v>335</v>
      </c>
    </row>
    <row r="36" spans="1:6">
      <c r="A36" t="s" s="4">
        <v>368</v>
      </c>
      <c r="B36" t="s" s="4">
        <v>69</v>
      </c>
      <c r="C36" t="n" s="7">
        <v>17.2</v>
      </c>
    </row>
    <row r="37" spans="1:6">
      <c r="A37" t="n"/>
    </row>
    <row r="38" spans="1:6">
      <c r="A38" t="s" s="4">
        <v>33</v>
      </c>
      <c r="B38" t="s" s="4">
        <v>371</v>
      </c>
    </row>
    <row r="39" spans="1:6">
      <c r="A39" t="s" s="4">
        <v>35</v>
      </c>
      <c r="B39" t="s" s="4">
        <v>372</v>
      </c>
    </row>
    <row r="40" spans="1:6">
      <c r="A40" t="s" s="4">
        <v>66</v>
      </c>
      <c r="B40" t="s" s="4">
        <v>373</v>
      </c>
    </row>
    <row r="41" spans="1:6">
      <c r="A41" t="s" s="4">
        <v>69</v>
      </c>
      <c r="B41" t="s" s="4">
        <v>374</v>
      </c>
    </row>
  </sheetData>
  <mergeCells count="6">
    <mergeCell ref="A1:B1"/>
    <mergeCell ref="A37:E37"/>
    <mergeCell ref="B38:E38"/>
    <mergeCell ref="B39:E39"/>
    <mergeCell ref="B40:E40"/>
    <mergeCell ref="B41:E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t="s" s="1">
        <v>375</v>
      </c>
      <c r="B1" t="s" s="2">
        <v>21</v>
      </c>
      <c r="E1" t="s" s="2">
        <v>22</v>
      </c>
    </row>
    <row r="2" spans="1:6">
      <c r="B2" t="s" s="2">
        <v>23</v>
      </c>
      <c r="D2" t="s" s="2">
        <v>24</v>
      </c>
      <c r="E2" t="s" s="2">
        <v>23</v>
      </c>
      <c r="F2" t="s" s="2">
        <v>24</v>
      </c>
    </row>
    <row r="3" spans="1:6">
      <c r="A3" t="s" s="3">
        <v>335</v>
      </c>
    </row>
    <row r="4" spans="1:6">
      <c r="A4" t="s" s="4">
        <v>376</v>
      </c>
      <c r="B4" t="n" s="11">
        <v>945</v>
      </c>
      <c r="D4" t="n" s="11">
        <v>1150</v>
      </c>
      <c r="E4" t="n" s="11">
        <v>1908</v>
      </c>
      <c r="F4" t="n" s="11">
        <v>2245</v>
      </c>
    </row>
    <row r="5" spans="1:6">
      <c r="A5" t="s" s="4">
        <v>377</v>
      </c>
      <c r="B5" t="n" s="9">
        <v>5.68</v>
      </c>
      <c r="D5" t="n" s="9">
        <v>0.98</v>
      </c>
      <c r="E5" t="n" s="9">
        <v>6.17</v>
      </c>
      <c r="F5" t="n" s="9">
        <v>1.57</v>
      </c>
    </row>
    <row r="6" spans="1:6">
      <c r="A6" t="s" s="4">
        <v>378</v>
      </c>
    </row>
    <row r="7" spans="1:6">
      <c r="A7" t="s" s="3">
        <v>335</v>
      </c>
    </row>
    <row r="8" spans="1:6">
      <c r="A8" t="s" s="4">
        <v>379</v>
      </c>
      <c r="B8" t="n" s="7">
        <v>40.3</v>
      </c>
      <c r="C8" t="s" s="4">
        <v>33</v>
      </c>
      <c r="E8" t="n" s="11">
        <v>231</v>
      </c>
    </row>
    <row r="9" spans="1:6">
      <c r="A9" t="n"/>
    </row>
    <row r="10" spans="1:6">
      <c r="A10" t="s" s="4">
        <v>33</v>
      </c>
      <c r="B10" t="s" s="4">
        <v>371</v>
      </c>
    </row>
  </sheetData>
  <mergeCells count="6">
    <mergeCell ref="A1:A2"/>
    <mergeCell ref="B1:D1"/>
    <mergeCell ref="E1:F1"/>
    <mergeCell ref="B2:C2"/>
    <mergeCell ref="A9:F9"/>
    <mergeCell ref="B10:F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80</v>
      </c>
      <c r="C1" t="s" s="2">
        <v>21</v>
      </c>
      <c r="E1" t="s" s="2">
        <v>22</v>
      </c>
    </row>
    <row r="2" spans="1:6">
      <c r="C2" t="s" s="2">
        <v>23</v>
      </c>
      <c r="D2" t="s" s="2">
        <v>24</v>
      </c>
      <c r="E2" t="s" s="2">
        <v>23</v>
      </c>
      <c r="F2" t="s" s="2">
        <v>24</v>
      </c>
    </row>
    <row r="3" spans="1:6">
      <c r="A3" t="s" s="3">
        <v>335</v>
      </c>
    </row>
    <row r="4" spans="1:6">
      <c r="A4" t="s" s="4">
        <v>381</v>
      </c>
      <c r="C4" t="n" s="7">
        <v>40.3</v>
      </c>
      <c r="D4" t="n" s="7">
        <v>1.1</v>
      </c>
      <c r="E4" t="n" s="11">
        <v>231</v>
      </c>
      <c r="F4" t="n" s="7">
        <v>4.2</v>
      </c>
    </row>
    <row r="5" spans="1:6">
      <c r="A5" t="s" s="4">
        <v>382</v>
      </c>
      <c r="C5" t="n" s="8">
        <v>6.8</v>
      </c>
      <c r="D5" t="n" s="8">
        <v>1.3</v>
      </c>
      <c r="E5" t="n" s="8">
        <v>12.2</v>
      </c>
      <c r="F5" t="n" s="8">
        <v>6.6</v>
      </c>
    </row>
    <row r="6" spans="1:6">
      <c r="A6" t="s" s="4">
        <v>192</v>
      </c>
    </row>
    <row r="7" spans="1:6">
      <c r="A7" t="s" s="3">
        <v>335</v>
      </c>
    </row>
    <row r="8" spans="1:6">
      <c r="A8" t="s" s="4">
        <v>383</v>
      </c>
      <c r="B8" t="s" s="4">
        <v>33</v>
      </c>
      <c r="C8" t="n" s="5">
        <v>29</v>
      </c>
      <c r="D8" t="n" s="5">
        <v>0</v>
      </c>
      <c r="E8" t="n" s="8">
        <v>39.6</v>
      </c>
      <c r="F8" t="n" s="5">
        <v>0</v>
      </c>
    </row>
    <row r="9" spans="1:6">
      <c r="A9" t="s" s="4">
        <v>194</v>
      </c>
      <c r="B9" t="s" s="4">
        <v>35</v>
      </c>
      <c r="C9" t="n" s="8">
        <v>19.3</v>
      </c>
      <c r="D9" t="n" s="5">
        <v>0</v>
      </c>
      <c r="E9" t="n" s="8">
        <v>19.3</v>
      </c>
      <c r="F9" t="n" s="5">
        <v>0</v>
      </c>
    </row>
    <row r="10" spans="1:6">
      <c r="A10" t="s" s="4">
        <v>384</v>
      </c>
      <c r="B10" t="s" s="4">
        <v>66</v>
      </c>
      <c r="C10" t="n" s="5">
        <v>-8</v>
      </c>
      <c r="D10" t="n" s="5">
        <v>0</v>
      </c>
      <c r="E10" t="n" s="8">
        <v>172.1</v>
      </c>
      <c r="F10" t="n" s="5">
        <v>0</v>
      </c>
    </row>
    <row r="11" spans="1:6">
      <c r="A11" t="s" s="4">
        <v>381</v>
      </c>
      <c r="C11" t="n" s="8">
        <v>40.3</v>
      </c>
      <c r="D11" t="n" s="5">
        <v>0</v>
      </c>
      <c r="E11" t="n" s="5">
        <v>231</v>
      </c>
      <c r="F11" t="n" s="5">
        <v>0</v>
      </c>
    </row>
    <row r="12" spans="1:6">
      <c r="A12" t="s" s="4">
        <v>382</v>
      </c>
      <c r="B12" t="s" s="4">
        <v>69</v>
      </c>
      <c r="C12" t="n" s="7">
        <v>4.8</v>
      </c>
      <c r="D12" t="n" s="11">
        <v>0</v>
      </c>
      <c r="E12" t="n" s="7">
        <v>4.8</v>
      </c>
      <c r="F12" t="n" s="11">
        <v>0</v>
      </c>
    </row>
    <row r="13" spans="1:6">
      <c r="A13" t="n"/>
    </row>
    <row r="14" spans="1:6">
      <c r="A14" t="s" s="4">
        <v>33</v>
      </c>
      <c r="B14" t="s" s="4">
        <v>385</v>
      </c>
    </row>
    <row r="15" spans="1:6">
      <c r="A15" t="s" s="4">
        <v>35</v>
      </c>
      <c r="B15" t="s" s="4">
        <v>197</v>
      </c>
    </row>
    <row r="16" spans="1:6">
      <c r="A16" t="s" s="4">
        <v>66</v>
      </c>
      <c r="B16" t="s" s="4">
        <v>386</v>
      </c>
    </row>
    <row r="17" spans="1:6">
      <c r="A17" t="s" s="4">
        <v>69</v>
      </c>
      <c r="B17" t="s" s="4">
        <v>387</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21"/>
  </cols>
  <sheetData>
    <row r="1" spans="1:2">
      <c r="A1" t="s" s="1">
        <v>388</v>
      </c>
      <c r="B1" t="s" s="2">
        <v>22</v>
      </c>
    </row>
    <row r="2" spans="1:2">
      <c r="B2" t="s" s="2">
        <v>332</v>
      </c>
    </row>
    <row r="3" spans="1:2">
      <c r="A3" t="s" s="3">
        <v>389</v>
      </c>
    </row>
    <row r="4" spans="1:2">
      <c r="A4" t="s" s="4">
        <v>390</v>
      </c>
      <c r="B4" t="n" s="7">
        <v>352.5</v>
      </c>
    </row>
    <row r="5" spans="1:2">
      <c r="A5" t="s" s="4">
        <v>205</v>
      </c>
      <c r="B5" t="n" s="8">
        <v>393.2</v>
      </c>
    </row>
    <row r="6" spans="1:2">
      <c r="A6" t="s" s="4">
        <v>391</v>
      </c>
      <c r="B6" t="n" s="8">
        <v>-16.8</v>
      </c>
    </row>
    <row r="7" spans="1:2">
      <c r="A7" t="s" s="4">
        <v>392</v>
      </c>
      <c r="B7" t="n" s="8">
        <v>728.9</v>
      </c>
    </row>
    <row r="8" spans="1:2">
      <c r="A8" t="s" s="4">
        <v>393</v>
      </c>
    </row>
    <row r="9" spans="1:2">
      <c r="A9" t="s" s="3">
        <v>389</v>
      </c>
    </row>
    <row r="10" spans="1:2">
      <c r="A10" t="s" s="4">
        <v>390</v>
      </c>
      <c r="B10" t="n" s="5">
        <v>31</v>
      </c>
    </row>
    <row r="11" spans="1:2">
      <c r="A11" t="s" s="4">
        <v>205</v>
      </c>
      <c r="B11" t="n" s="8">
        <v>393.2</v>
      </c>
    </row>
    <row r="12" spans="1:2">
      <c r="A12" t="s" s="4">
        <v>391</v>
      </c>
      <c r="B12" t="n" s="5">
        <v>0</v>
      </c>
    </row>
    <row r="13" spans="1:2">
      <c r="A13" t="s" s="4">
        <v>392</v>
      </c>
      <c r="B13" t="n" s="8">
        <v>424.2</v>
      </c>
    </row>
    <row r="14" spans="1:2">
      <c r="A14" t="s" s="4">
        <v>394</v>
      </c>
    </row>
    <row r="15" spans="1:2">
      <c r="A15" t="s" s="3">
        <v>389</v>
      </c>
    </row>
    <row r="16" spans="1:2">
      <c r="A16" t="s" s="4">
        <v>390</v>
      </c>
      <c r="B16" t="n" s="8">
        <v>321.5</v>
      </c>
    </row>
    <row r="17" spans="1:2">
      <c r="A17" t="s" s="4">
        <v>205</v>
      </c>
      <c r="B17" t="n" s="5">
        <v>0</v>
      </c>
    </row>
    <row r="18" spans="1:2">
      <c r="A18" t="s" s="4">
        <v>391</v>
      </c>
      <c r="B18" t="n" s="8">
        <v>-16.8</v>
      </c>
    </row>
    <row r="19" spans="1:2">
      <c r="A19" t="s" s="4">
        <v>392</v>
      </c>
      <c r="B19" t="n" s="8">
        <v>304.7</v>
      </c>
    </row>
    <row r="20" spans="1:2">
      <c r="A20" t="s" s="4">
        <v>395</v>
      </c>
    </row>
    <row r="21" spans="1:2">
      <c r="A21" t="s" s="3">
        <v>389</v>
      </c>
    </row>
    <row r="22" spans="1:2">
      <c r="A22" t="s" s="4">
        <v>390</v>
      </c>
      <c r="B22" t="n" s="5">
        <v>0</v>
      </c>
    </row>
    <row r="23" spans="1:2">
      <c r="A23" t="s" s="4">
        <v>205</v>
      </c>
      <c r="B23" t="n" s="5">
        <v>0</v>
      </c>
    </row>
    <row r="24" spans="1:2">
      <c r="A24" t="s" s="4">
        <v>391</v>
      </c>
      <c r="B24" t="n" s="5">
        <v>0</v>
      </c>
    </row>
    <row r="25" spans="1:2">
      <c r="A25" t="s" s="4">
        <v>392</v>
      </c>
      <c r="B25" t="n" s="11">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r="A1" t="s" s="1">
        <v>396</v>
      </c>
      <c r="C1" t="s" s="2">
        <v>23</v>
      </c>
      <c r="D1" t="s" s="2">
        <v>88</v>
      </c>
    </row>
    <row r="2" spans="1:4">
      <c r="A2" t="s" s="3">
        <v>397</v>
      </c>
    </row>
    <row r="3" spans="1:4">
      <c r="A3" t="s" s="4">
        <v>398</v>
      </c>
      <c r="C3" t="n" s="7">
        <v>488.8</v>
      </c>
      <c r="D3" t="n" s="7">
        <v>233.6</v>
      </c>
    </row>
    <row r="4" spans="1:4">
      <c r="A4" t="s" s="4">
        <v>399</v>
      </c>
      <c r="C4" t="n" s="8">
        <v>-60.3</v>
      </c>
      <c r="D4" t="n" s="8">
        <v>-50.1</v>
      </c>
    </row>
    <row r="5" spans="1:4">
      <c r="A5" t="s" s="4">
        <v>400</v>
      </c>
      <c r="C5" t="n" s="8">
        <v>428.5</v>
      </c>
      <c r="D5" t="n" s="8">
        <v>183.5</v>
      </c>
    </row>
    <row r="6" spans="1:4">
      <c r="A6" t="s" s="4">
        <v>401</v>
      </c>
    </row>
    <row r="7" spans="1:4">
      <c r="A7" t="s" s="3">
        <v>397</v>
      </c>
    </row>
    <row r="8" spans="1:4">
      <c r="A8" t="s" s="4">
        <v>398</v>
      </c>
      <c r="C8" t="n" s="8">
        <v>397.4</v>
      </c>
      <c r="D8" t="n" s="8">
        <v>152.8</v>
      </c>
    </row>
    <row r="9" spans="1:4">
      <c r="A9" t="s" s="4">
        <v>399</v>
      </c>
      <c r="C9" t="n" s="8">
        <v>-29.2</v>
      </c>
      <c r="D9" t="n" s="8">
        <v>-22.5</v>
      </c>
    </row>
    <row r="10" spans="1:4">
      <c r="A10" t="s" s="4">
        <v>400</v>
      </c>
      <c r="C10" t="n" s="8">
        <v>368.2</v>
      </c>
      <c r="D10" t="n" s="8">
        <v>130.3</v>
      </c>
    </row>
    <row r="11" spans="1:4">
      <c r="A11" t="s" s="4">
        <v>402</v>
      </c>
    </row>
    <row r="12" spans="1:4">
      <c r="A12" t="s" s="3">
        <v>397</v>
      </c>
    </row>
    <row r="13" spans="1:4">
      <c r="A13" t="s" s="4">
        <v>398</v>
      </c>
      <c r="C13" t="n" s="8">
        <v>2.2</v>
      </c>
      <c r="D13" t="n" s="8">
        <v>1.7</v>
      </c>
    </row>
    <row r="14" spans="1:4">
      <c r="A14" t="s" s="4">
        <v>399</v>
      </c>
      <c r="C14" t="n" s="8">
        <v>-0.2</v>
      </c>
      <c r="D14" t="n" s="8">
        <v>-0.1</v>
      </c>
    </row>
    <row r="15" spans="1:4">
      <c r="A15" t="s" s="4">
        <v>400</v>
      </c>
      <c r="C15" t="n" s="5">
        <v>2</v>
      </c>
      <c r="D15" t="n" s="8">
        <v>1.6</v>
      </c>
    </row>
    <row r="16" spans="1:4">
      <c r="A16" t="s" s="4">
        <v>403</v>
      </c>
    </row>
    <row r="17" spans="1:4">
      <c r="A17" t="s" s="3">
        <v>397</v>
      </c>
    </row>
    <row r="18" spans="1:4">
      <c r="A18" t="s" s="4">
        <v>398</v>
      </c>
      <c r="B18" t="s" s="4">
        <v>33</v>
      </c>
      <c r="C18" t="n" s="8">
        <v>13.6</v>
      </c>
      <c r="D18" t="n" s="8">
        <v>1.2</v>
      </c>
    </row>
    <row r="19" spans="1:4">
      <c r="A19" t="s" s="4">
        <v>399</v>
      </c>
      <c r="B19" t="s" s="4">
        <v>33</v>
      </c>
      <c r="C19" t="n" s="8">
        <v>-1.3</v>
      </c>
      <c r="D19" t="n" s="8">
        <v>-0.6</v>
      </c>
    </row>
    <row r="20" spans="1:4">
      <c r="A20" t="s" s="4">
        <v>400</v>
      </c>
      <c r="B20" t="s" s="4">
        <v>33</v>
      </c>
      <c r="C20" t="n" s="8">
        <v>12.3</v>
      </c>
      <c r="D20" t="n" s="8">
        <v>0.6</v>
      </c>
    </row>
    <row r="21" spans="1:4">
      <c r="A21" t="s" s="4">
        <v>404</v>
      </c>
    </row>
    <row r="22" spans="1:4">
      <c r="A22" t="s" s="3">
        <v>397</v>
      </c>
    </row>
    <row r="23" spans="1:4">
      <c r="A23" t="s" s="4">
        <v>398</v>
      </c>
      <c r="C23" t="n" s="5">
        <v>72</v>
      </c>
      <c r="D23" t="n" s="8">
        <v>74.3</v>
      </c>
    </row>
    <row r="24" spans="1:4">
      <c r="A24" t="s" s="4">
        <v>399</v>
      </c>
      <c r="C24" t="n" s="8">
        <v>-27.4</v>
      </c>
      <c r="D24" t="n" s="8">
        <v>-24.5</v>
      </c>
    </row>
    <row r="25" spans="1:4">
      <c r="A25" t="s" s="4">
        <v>400</v>
      </c>
      <c r="C25" t="n" s="8">
        <v>44.6</v>
      </c>
      <c r="D25" t="n" s="8">
        <v>49.8</v>
      </c>
    </row>
    <row r="26" spans="1:4">
      <c r="A26" t="s" s="4">
        <v>405</v>
      </c>
    </row>
    <row r="27" spans="1:4">
      <c r="A27" t="s" s="3">
        <v>397</v>
      </c>
    </row>
    <row r="28" spans="1:4">
      <c r="A28" t="s" s="4">
        <v>398</v>
      </c>
      <c r="C28" t="n" s="8">
        <v>3.6</v>
      </c>
      <c r="D28" t="n" s="8">
        <v>3.6</v>
      </c>
    </row>
    <row r="29" spans="1:4">
      <c r="A29" t="s" s="4">
        <v>399</v>
      </c>
      <c r="C29" t="n" s="8">
        <v>-2.2</v>
      </c>
      <c r="D29" t="n" s="8">
        <v>-2.4</v>
      </c>
    </row>
    <row r="30" spans="1:4">
      <c r="A30" t="s" s="4">
        <v>400</v>
      </c>
      <c r="C30" t="n" s="7">
        <v>1.4</v>
      </c>
      <c r="D30" t="n" s="7">
        <v>1.2</v>
      </c>
    </row>
    <row r="31" spans="1:4">
      <c r="A31" t="n"/>
    </row>
    <row r="32" spans="1:4">
      <c r="A32" t="s" s="4">
        <v>33</v>
      </c>
      <c r="B32" t="s" s="4">
        <v>406</v>
      </c>
    </row>
  </sheetData>
  <mergeCells count="3">
    <mergeCell ref="A1:B1"/>
    <mergeCell ref="A31:C31"/>
    <mergeCell ref="B32:C3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r="A1" t="s" s="1">
        <v>407</v>
      </c>
      <c r="C1" t="s" s="2">
        <v>23</v>
      </c>
      <c r="D1" t="s" s="2">
        <v>88</v>
      </c>
    </row>
    <row r="2" spans="1:4">
      <c r="A2" t="s" s="3">
        <v>408</v>
      </c>
    </row>
    <row r="3" spans="1:4">
      <c r="A3" t="s" s="4">
        <v>398</v>
      </c>
      <c r="C3" t="n" s="7">
        <v>414.9</v>
      </c>
      <c r="D3" t="n" s="7">
        <v>63.4</v>
      </c>
    </row>
    <row r="4" spans="1:4">
      <c r="A4" t="s" s="4">
        <v>409</v>
      </c>
      <c r="C4" t="n" s="8">
        <v>903.7</v>
      </c>
      <c r="D4" t="n" s="5">
        <v>297</v>
      </c>
    </row>
    <row r="5" spans="1:4">
      <c r="A5" t="s" s="4">
        <v>399</v>
      </c>
      <c r="C5" t="n" s="8">
        <v>-60.3</v>
      </c>
      <c r="D5" t="n" s="8">
        <v>-50.1</v>
      </c>
    </row>
    <row r="6" spans="1:4">
      <c r="A6" t="s" s="4">
        <v>410</v>
      </c>
      <c r="C6" t="n" s="8">
        <v>843.4</v>
      </c>
      <c r="D6" t="n" s="8">
        <v>246.9</v>
      </c>
    </row>
    <row r="7" spans="1:4">
      <c r="A7" t="s" s="4">
        <v>403</v>
      </c>
    </row>
    <row r="8" spans="1:4">
      <c r="A8" t="s" s="3">
        <v>408</v>
      </c>
    </row>
    <row r="9" spans="1:4">
      <c r="A9" t="s" s="4">
        <v>398</v>
      </c>
      <c r="B9" t="s" s="4">
        <v>33</v>
      </c>
      <c r="C9" t="n" s="8">
        <v>398.4</v>
      </c>
      <c r="D9" t="n" s="8">
        <v>63.4</v>
      </c>
    </row>
    <row r="10" spans="1:4">
      <c r="A10" t="s" s="4">
        <v>411</v>
      </c>
    </row>
    <row r="11" spans="1:4">
      <c r="A11" t="s" s="3">
        <v>408</v>
      </c>
    </row>
    <row r="12" spans="1:4">
      <c r="A12" t="s" s="4">
        <v>398</v>
      </c>
      <c r="C12" t="n" s="7">
        <v>16.5</v>
      </c>
      <c r="D12" t="n" s="11">
        <v>0</v>
      </c>
    </row>
    <row r="13" spans="1:4">
      <c r="A13" t="n"/>
    </row>
    <row r="14" spans="1:4">
      <c r="A14" t="s" s="4">
        <v>33</v>
      </c>
      <c r="B14" t="s" s="4">
        <v>406</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12</v>
      </c>
      <c r="B1" t="s" s="2">
        <v>21</v>
      </c>
      <c r="D1" t="s" s="2">
        <v>22</v>
      </c>
    </row>
    <row r="2" spans="1:6">
      <c r="B2" t="s" s="2">
        <v>23</v>
      </c>
      <c r="C2" t="s" s="2">
        <v>24</v>
      </c>
      <c r="D2" t="s" s="2">
        <v>23</v>
      </c>
      <c r="E2" t="s" s="2">
        <v>24</v>
      </c>
      <c r="F2" t="s" s="2">
        <v>88</v>
      </c>
    </row>
    <row r="3" spans="1:6">
      <c r="A3" t="s" s="4">
        <v>413</v>
      </c>
      <c r="B3" t="n" s="7">
        <v>428.5</v>
      </c>
      <c r="D3" t="n" s="7">
        <v>428.5</v>
      </c>
      <c r="F3" t="n" s="7">
        <v>183.5</v>
      </c>
    </row>
    <row r="4" spans="1:6">
      <c r="A4" t="s" s="4">
        <v>414</v>
      </c>
      <c r="B4" t="n" s="8">
        <v>414.9</v>
      </c>
      <c r="D4" t="n" s="8">
        <v>414.9</v>
      </c>
      <c r="F4" t="n" s="7">
        <v>63.4</v>
      </c>
    </row>
    <row r="5" spans="1:6">
      <c r="A5" t="s" s="4">
        <v>415</v>
      </c>
      <c r="B5" t="n" s="8">
        <v>5.5</v>
      </c>
      <c r="C5" t="n" s="7">
        <v>2.9</v>
      </c>
      <c r="D5" t="n" s="8">
        <v>8.1</v>
      </c>
      <c r="E5" t="n" s="7">
        <v>5.7</v>
      </c>
    </row>
    <row r="6" spans="1:6">
      <c r="A6" t="s" s="4">
        <v>416</v>
      </c>
      <c r="B6" t="n" s="5">
        <v>24</v>
      </c>
      <c r="D6" t="n" s="5">
        <v>24</v>
      </c>
    </row>
    <row r="7" spans="1:6">
      <c r="A7" t="s" s="4">
        <v>417</v>
      </c>
      <c r="B7" t="n" s="5">
        <v>28</v>
      </c>
      <c r="D7" t="n" s="5">
        <v>28</v>
      </c>
    </row>
    <row r="8" spans="1:6">
      <c r="A8" t="s" s="4">
        <v>418</v>
      </c>
      <c r="B8" t="n" s="5">
        <v>28</v>
      </c>
      <c r="D8" t="n" s="5">
        <v>28</v>
      </c>
    </row>
    <row r="9" spans="1:6">
      <c r="A9" t="s" s="4">
        <v>419</v>
      </c>
      <c r="B9" t="n" s="5">
        <v>28</v>
      </c>
      <c r="D9" t="n" s="5">
        <v>28</v>
      </c>
    </row>
    <row r="10" spans="1:6">
      <c r="A10" t="s" s="4">
        <v>420</v>
      </c>
      <c r="B10" t="n" s="5">
        <v>28</v>
      </c>
      <c r="D10" t="n" s="5">
        <v>28</v>
      </c>
    </row>
    <row r="11" spans="1:6">
      <c r="A11" t="s" s="4">
        <v>393</v>
      </c>
    </row>
    <row r="12" spans="1:6">
      <c r="A12" t="s" s="4">
        <v>413</v>
      </c>
      <c r="B12" t="n" s="8">
        <v>351.8</v>
      </c>
      <c r="D12" t="n" s="8">
        <v>351.8</v>
      </c>
    </row>
    <row r="13" spans="1:6">
      <c r="A13" t="s" s="4">
        <v>414</v>
      </c>
      <c r="B13" t="n" s="8">
        <v>388.9</v>
      </c>
      <c r="D13" t="n" s="8">
        <v>388.9</v>
      </c>
    </row>
    <row r="14" spans="1:6">
      <c r="A14" t="s" s="4">
        <v>394</v>
      </c>
    </row>
    <row r="15" spans="1:6">
      <c r="A15" t="s" s="4">
        <v>413</v>
      </c>
      <c r="B15" t="n" s="8">
        <v>75.59999999999999</v>
      </c>
      <c r="D15" t="n" s="8">
        <v>75.59999999999999</v>
      </c>
    </row>
    <row r="16" spans="1:6">
      <c r="A16" t="s" s="4">
        <v>414</v>
      </c>
      <c r="B16" t="n" s="5">
        <v>26</v>
      </c>
      <c r="D16" t="n" s="5">
        <v>26</v>
      </c>
    </row>
    <row r="17" spans="1:6">
      <c r="A17" t="s" s="4">
        <v>395</v>
      </c>
    </row>
    <row r="18" spans="1:6">
      <c r="A18" t="s" s="4">
        <v>413</v>
      </c>
      <c r="B18" t="n" s="8">
        <v>1.1</v>
      </c>
      <c r="D18" t="n" s="8">
        <v>1.1</v>
      </c>
    </row>
    <row r="19" spans="1:6">
      <c r="A19" t="s" s="4">
        <v>414</v>
      </c>
      <c r="B19" t="n" s="11">
        <v>0</v>
      </c>
      <c r="D19" t="n" s="1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v>
      </c>
      <c r="B1" t="s" s="2">
        <v>23</v>
      </c>
      <c r="C1" t="s" s="2">
        <v>88</v>
      </c>
    </row>
    <row r="2" spans="1:3">
      <c r="A2" t="s" s="3">
        <v>89</v>
      </c>
    </row>
    <row r="3" spans="1:3">
      <c r="A3" t="s" s="4">
        <v>90</v>
      </c>
      <c r="B3" t="n" s="7">
        <v>477.5</v>
      </c>
      <c r="C3" t="n" s="7">
        <v>109.5</v>
      </c>
    </row>
    <row r="4" spans="1:3">
      <c r="A4" t="s" s="4">
        <v>91</v>
      </c>
      <c r="B4" t="n" s="8">
        <v>1865.5</v>
      </c>
      <c r="C4" t="n" s="8">
        <v>1602.5</v>
      </c>
    </row>
    <row r="5" spans="1:3">
      <c r="A5" t="s" s="4">
        <v>92</v>
      </c>
      <c r="B5" t="n" s="8">
        <v>1041.1</v>
      </c>
      <c r="C5" t="n" s="8">
        <v>607.6</v>
      </c>
    </row>
    <row r="6" spans="1:3">
      <c r="A6" t="s" s="4">
        <v>93</v>
      </c>
      <c r="B6" t="n" s="8">
        <v>268.9</v>
      </c>
      <c r="C6" t="n" s="8">
        <v>188.8</v>
      </c>
    </row>
    <row r="7" spans="1:3">
      <c r="A7" t="s" s="4">
        <v>94</v>
      </c>
      <c r="B7" t="n" s="8">
        <v>152.7</v>
      </c>
      <c r="C7" t="n" s="8">
        <v>222.7</v>
      </c>
    </row>
    <row r="8" spans="1:3">
      <c r="A8" t="s" s="4">
        <v>95</v>
      </c>
      <c r="B8" t="n" s="5">
        <v>0</v>
      </c>
      <c r="C8" t="n" s="8">
        <v>203.3</v>
      </c>
    </row>
    <row r="9" spans="1:3">
      <c r="A9" t="s" s="4">
        <v>96</v>
      </c>
      <c r="B9" t="n" s="8">
        <v>3805.7</v>
      </c>
      <c r="C9" t="n" s="8">
        <v>2934.4</v>
      </c>
    </row>
    <row r="10" spans="1:3">
      <c r="A10" t="s" s="4">
        <v>97</v>
      </c>
      <c r="B10" t="n" s="8">
        <v>4.8</v>
      </c>
      <c r="C10" t="n" s="8">
        <v>5.5</v>
      </c>
    </row>
    <row r="11" spans="1:3">
      <c r="A11" t="s" s="4">
        <v>98</v>
      </c>
      <c r="B11" t="n" s="8">
        <v>1112.8</v>
      </c>
      <c r="C11" t="n" s="5">
        <v>930</v>
      </c>
    </row>
    <row r="12" spans="1:3">
      <c r="A12" t="s" s="4">
        <v>99</v>
      </c>
      <c r="B12" t="n" s="8">
        <v>728.9</v>
      </c>
      <c r="C12" t="n" s="8">
        <v>352.5</v>
      </c>
    </row>
    <row r="13" spans="1:3">
      <c r="A13" t="s" s="4">
        <v>100</v>
      </c>
      <c r="B13" t="n" s="8">
        <v>843.4</v>
      </c>
      <c r="C13" t="n" s="8">
        <v>246.9</v>
      </c>
    </row>
    <row r="14" spans="1:3">
      <c r="A14" t="s" s="4">
        <v>101</v>
      </c>
      <c r="B14" t="n" s="5">
        <v>334</v>
      </c>
      <c r="C14" t="n" s="8">
        <v>269.6</v>
      </c>
    </row>
    <row r="15" spans="1:3">
      <c r="A15" t="s" s="4">
        <v>94</v>
      </c>
      <c r="B15" t="n" s="8">
        <v>245.6</v>
      </c>
      <c r="C15" t="n" s="8">
        <v>200.1</v>
      </c>
    </row>
    <row r="16" spans="1:3">
      <c r="A16" t="s" s="4">
        <v>102</v>
      </c>
      <c r="B16" t="n" s="5">
        <v>0</v>
      </c>
      <c r="C16" t="n" s="8">
        <v>401.5</v>
      </c>
    </row>
    <row r="17" spans="1:3">
      <c r="A17" t="s" s="4">
        <v>103</v>
      </c>
      <c r="B17" t="n" s="8">
        <v>7075.2</v>
      </c>
      <c r="C17" t="n" s="8">
        <v>5340.5</v>
      </c>
    </row>
    <row r="18" spans="1:3">
      <c r="A18" t="s" s="3">
        <v>104</v>
      </c>
    </row>
    <row r="19" spans="1:3">
      <c r="A19" t="s" s="4">
        <v>105</v>
      </c>
      <c r="B19" t="n" s="8">
        <v>268.3</v>
      </c>
      <c r="C19" t="n" s="8">
        <v>525.2</v>
      </c>
    </row>
    <row r="20" spans="1:3">
      <c r="A20" t="s" s="4">
        <v>106</v>
      </c>
      <c r="B20" t="n" s="8">
        <v>578.4</v>
      </c>
      <c r="C20" t="n" s="8">
        <v>378.3</v>
      </c>
    </row>
    <row r="21" spans="1:3">
      <c r="A21" t="s" s="4">
        <v>107</v>
      </c>
      <c r="B21" t="n" s="8">
        <v>5.4</v>
      </c>
      <c r="C21" t="n" s="8">
        <v>190.2</v>
      </c>
    </row>
    <row r="22" spans="1:3">
      <c r="A22" t="s" s="4">
        <v>108</v>
      </c>
      <c r="B22" t="n" s="8">
        <v>330.4</v>
      </c>
      <c r="C22" t="n" s="8">
        <v>407.2</v>
      </c>
    </row>
    <row r="23" spans="1:3">
      <c r="A23" t="s" s="4">
        <v>109</v>
      </c>
      <c r="B23" t="n" s="8">
        <v>367.1</v>
      </c>
      <c r="C23" t="n" s="5">
        <v>236</v>
      </c>
    </row>
    <row r="24" spans="1:3">
      <c r="A24" t="s" s="4">
        <v>110</v>
      </c>
      <c r="B24" t="n" s="5">
        <v>57</v>
      </c>
      <c r="C24" t="n" s="8">
        <v>50.2</v>
      </c>
    </row>
    <row r="25" spans="1:3">
      <c r="A25" t="s" s="4">
        <v>111</v>
      </c>
      <c r="B25" t="n" s="8">
        <v>6.6</v>
      </c>
      <c r="C25" t="n" s="8">
        <v>12.7</v>
      </c>
    </row>
    <row r="26" spans="1:3">
      <c r="A26" t="s" s="4">
        <v>112</v>
      </c>
      <c r="B26" t="n" s="8">
        <v>367.4</v>
      </c>
      <c r="C26" t="n" s="8">
        <v>22.2</v>
      </c>
    </row>
    <row r="27" spans="1:3">
      <c r="A27" t="s" s="4">
        <v>113</v>
      </c>
      <c r="B27" t="n" s="5">
        <v>0</v>
      </c>
      <c r="C27" t="n" s="8">
        <v>88.40000000000001</v>
      </c>
    </row>
    <row r="28" spans="1:3">
      <c r="A28" t="s" s="4">
        <v>114</v>
      </c>
      <c r="B28" t="n" s="8">
        <v>1980.6</v>
      </c>
      <c r="C28" t="n" s="8">
        <v>1910.4</v>
      </c>
    </row>
    <row r="29" spans="1:3">
      <c r="A29" t="s" s="4">
        <v>115</v>
      </c>
      <c r="B29" t="n" s="8">
        <v>2050.9</v>
      </c>
      <c r="C29" t="n" s="8">
        <v>1153.4</v>
      </c>
    </row>
    <row r="30" spans="1:3">
      <c r="A30" t="s" s="4">
        <v>116</v>
      </c>
      <c r="B30" t="n" s="8">
        <v>200.8</v>
      </c>
      <c r="C30" t="n" s="8">
        <v>238.7</v>
      </c>
    </row>
    <row r="31" spans="1:3">
      <c r="A31" t="s" s="4">
        <v>117</v>
      </c>
      <c r="B31" t="n" s="8">
        <v>179.1</v>
      </c>
      <c r="C31" t="n" s="8">
        <v>209.9</v>
      </c>
    </row>
    <row r="32" spans="1:3">
      <c r="A32" t="s" s="4">
        <v>94</v>
      </c>
      <c r="B32" t="n" s="8">
        <v>234.7</v>
      </c>
      <c r="C32" t="n" s="8">
        <v>51.3</v>
      </c>
    </row>
    <row r="33" spans="1:3">
      <c r="A33" t="s" s="4">
        <v>118</v>
      </c>
      <c r="B33" t="n" s="5">
        <v>0</v>
      </c>
      <c r="C33" t="n" s="8">
        <v>4.7</v>
      </c>
    </row>
    <row r="34" spans="1:3">
      <c r="A34" t="s" s="4">
        <v>119</v>
      </c>
      <c r="B34" t="n" s="7">
        <v>220.8</v>
      </c>
      <c r="C34" t="n" s="7">
        <v>208.1</v>
      </c>
    </row>
    <row r="35" spans="1:3">
      <c r="A35" t="s" s="4">
        <v>120</v>
      </c>
    </row>
    <row r="36" spans="1:3">
      <c r="A36" t="s" s="3">
        <v>121</v>
      </c>
    </row>
    <row r="37" spans="1:3">
      <c r="A37" t="s" s="4">
        <v>122</v>
      </c>
      <c r="B37" t="n" s="11">
        <v>0</v>
      </c>
      <c r="C37" t="n" s="11">
        <v>0</v>
      </c>
    </row>
    <row r="38" spans="1:3">
      <c r="A38" t="s" s="4">
        <v>123</v>
      </c>
      <c r="B38" t="n" s="8">
        <v>18.6</v>
      </c>
      <c r="C38" t="n" s="8">
        <v>18.6</v>
      </c>
    </row>
    <row r="39" spans="1:3">
      <c r="A39" t="s" s="4">
        <v>124</v>
      </c>
      <c r="B39" t="n" s="8">
        <v>411.7</v>
      </c>
      <c r="C39" t="n" s="8">
        <v>401.9</v>
      </c>
    </row>
    <row r="40" spans="1:3">
      <c r="A40" t="s" s="4">
        <v>125</v>
      </c>
      <c r="B40" t="n" s="8">
        <v>3635.7</v>
      </c>
      <c r="C40" t="n" s="8">
        <v>2984.5</v>
      </c>
    </row>
    <row r="41" spans="1:3">
      <c r="A41" t="s" s="4">
        <v>126</v>
      </c>
      <c r="B41" t="n" s="8">
        <v>-399.9</v>
      </c>
      <c r="C41" t="n" s="8">
        <v>-375.8</v>
      </c>
    </row>
    <row r="42" spans="1:3">
      <c r="A42" t="s" s="4">
        <v>127</v>
      </c>
      <c r="B42" t="n" s="8">
        <v>-1496.3</v>
      </c>
      <c r="C42" t="n" s="8">
        <v>-1498.7</v>
      </c>
    </row>
    <row r="43" spans="1:3">
      <c r="A43" t="s" s="4">
        <v>128</v>
      </c>
      <c r="B43" t="n" s="8">
        <v>2169.8</v>
      </c>
      <c r="C43" t="n" s="8">
        <v>1530.5</v>
      </c>
    </row>
    <row r="44" spans="1:3">
      <c r="A44" t="s" s="4">
        <v>129</v>
      </c>
      <c r="B44" t="n" s="8">
        <v>38.5</v>
      </c>
      <c r="C44" t="n" s="8">
        <v>33.5</v>
      </c>
    </row>
    <row r="45" spans="1:3">
      <c r="A45" t="s" s="4">
        <v>130</v>
      </c>
      <c r="B45" t="n" s="8">
        <v>2208.3</v>
      </c>
      <c r="C45" t="n" s="5">
        <v>1564</v>
      </c>
    </row>
    <row r="46" spans="1:3">
      <c r="A46" t="s" s="4">
        <v>131</v>
      </c>
      <c r="B46" t="n" s="7">
        <v>7075.2</v>
      </c>
      <c r="C46" t="n" s="7">
        <v>534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21</v>
      </c>
      <c r="B1" t="s" s="2">
        <v>23</v>
      </c>
      <c r="C1" t="s" s="2">
        <v>88</v>
      </c>
    </row>
    <row r="2" spans="1:3">
      <c r="A2" t="s" s="3">
        <v>422</v>
      </c>
    </row>
    <row r="3" spans="1:3">
      <c r="A3" t="s" s="4">
        <v>423</v>
      </c>
      <c r="B3" t="n" s="7">
        <v>491.9</v>
      </c>
      <c r="C3" t="n" s="7">
        <v>281.1</v>
      </c>
    </row>
    <row r="4" spans="1:3">
      <c r="A4" t="s" s="4">
        <v>424</v>
      </c>
      <c r="B4" t="n" s="8">
        <v>323.4</v>
      </c>
      <c r="C4" t="n" s="8">
        <v>248.8</v>
      </c>
    </row>
    <row r="5" spans="1:3">
      <c r="A5" t="s" s="4">
        <v>425</v>
      </c>
      <c r="B5" t="n" s="8">
        <v>392.2</v>
      </c>
      <c r="C5" t="n" s="8">
        <v>242.1</v>
      </c>
    </row>
    <row r="6" spans="1:3">
      <c r="A6" t="s" s="4">
        <v>426</v>
      </c>
      <c r="B6" t="n" s="8">
        <v>1207.5</v>
      </c>
      <c r="C6" t="n" s="5">
        <v>772</v>
      </c>
    </row>
    <row r="7" spans="1:3">
      <c r="A7" t="s" s="4">
        <v>427</v>
      </c>
      <c r="B7" t="n" s="8">
        <v>-166.4</v>
      </c>
      <c r="C7" t="n" s="8">
        <v>-164.4</v>
      </c>
    </row>
    <row r="8" spans="1:3">
      <c r="A8" t="s" s="4">
        <v>428</v>
      </c>
      <c r="B8" t="n" s="7">
        <v>1041.1</v>
      </c>
      <c r="C8" t="n" s="7">
        <v>60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29</v>
      </c>
      <c r="B1" t="s" s="2">
        <v>23</v>
      </c>
      <c r="C1" t="s" s="2">
        <v>88</v>
      </c>
    </row>
    <row r="2" spans="1:3">
      <c r="A2" t="s" s="3">
        <v>430</v>
      </c>
    </row>
    <row r="3" spans="1:3">
      <c r="A3" t="s" s="4">
        <v>431</v>
      </c>
      <c r="B3" t="n" s="11">
        <v>1828</v>
      </c>
      <c r="C3" t="n" s="7">
        <v>1618.7</v>
      </c>
    </row>
    <row r="4" spans="1:3">
      <c r="A4" t="s" s="4">
        <v>432</v>
      </c>
      <c r="B4" t="n" s="8">
        <v>-715.2</v>
      </c>
      <c r="C4" t="n" s="8">
        <v>-688.7</v>
      </c>
    </row>
    <row r="5" spans="1:3">
      <c r="A5" t="s" s="4">
        <v>98</v>
      </c>
      <c r="B5" t="n" s="7">
        <v>1112.8</v>
      </c>
      <c r="C5" t="n" s="11">
        <v>9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433</v>
      </c>
      <c r="C1" t="s" s="2">
        <v>21</v>
      </c>
      <c r="E1" t="s" s="2">
        <v>22</v>
      </c>
    </row>
    <row r="2" spans="1:6">
      <c r="C2" t="s" s="2">
        <v>23</v>
      </c>
      <c r="D2" t="s" s="2">
        <v>24</v>
      </c>
      <c r="E2" t="s" s="2">
        <v>23</v>
      </c>
      <c r="F2" t="s" s="2">
        <v>24</v>
      </c>
    </row>
    <row r="3" spans="1:6">
      <c r="A3" t="s" s="3">
        <v>217</v>
      </c>
    </row>
    <row r="4" spans="1:6">
      <c r="A4" t="s" s="4">
        <v>382</v>
      </c>
      <c r="C4" t="n" s="7">
        <v>6.8</v>
      </c>
      <c r="D4" t="n" s="7">
        <v>1.3</v>
      </c>
      <c r="E4" t="n" s="7">
        <v>12.2</v>
      </c>
      <c r="F4" t="n" s="7">
        <v>6.6</v>
      </c>
    </row>
    <row r="5" spans="1:6">
      <c r="A5" t="s" s="4">
        <v>434</v>
      </c>
      <c r="C5" t="n" s="8">
        <v>3.5</v>
      </c>
      <c r="D5" t="n" s="8">
        <v>1.3</v>
      </c>
      <c r="E5" t="n" s="8">
        <v>20.4</v>
      </c>
      <c r="F5" t="n" s="8">
        <v>2.7</v>
      </c>
    </row>
    <row r="6" spans="1:6">
      <c r="A6" t="s" s="4">
        <v>435</v>
      </c>
      <c r="B6" t="s" s="4">
        <v>33</v>
      </c>
      <c r="C6" t="n" s="7">
        <v>10.3</v>
      </c>
      <c r="D6" t="n" s="7">
        <v>2.6</v>
      </c>
      <c r="E6" t="n" s="7">
        <v>32.6</v>
      </c>
      <c r="F6" t="n" s="7">
        <v>9.300000000000001</v>
      </c>
    </row>
    <row r="7" spans="1:6">
      <c r="A7" t="n"/>
    </row>
    <row r="8" spans="1:6">
      <c r="A8" t="s" s="4">
        <v>33</v>
      </c>
      <c r="B8" t="s" s="4">
        <v>54</v>
      </c>
    </row>
  </sheetData>
  <mergeCells count="5">
    <mergeCell ref="A1:B2"/>
    <mergeCell ref="C1:D1"/>
    <mergeCell ref="E1:F1"/>
    <mergeCell ref="A7:E7"/>
    <mergeCell ref="B8:E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s>
  <sheetData>
    <row r="1" spans="1:6">
      <c r="A1" t="s" s="1">
        <v>436</v>
      </c>
      <c r="C1" t="s" s="2">
        <v>21</v>
      </c>
      <c r="E1" t="s" s="2">
        <v>22</v>
      </c>
    </row>
    <row r="2" spans="1:6">
      <c r="C2" t="s" s="2">
        <v>332</v>
      </c>
      <c r="D2" t="s" s="2">
        <v>437</v>
      </c>
      <c r="E2" t="s" s="2">
        <v>438</v>
      </c>
      <c r="F2" t="s" s="2">
        <v>437</v>
      </c>
    </row>
    <row r="3" spans="1:6">
      <c r="A3" t="s" s="3">
        <v>439</v>
      </c>
    </row>
    <row r="4" spans="1:6">
      <c r="A4" t="s" s="4">
        <v>440</v>
      </c>
      <c r="B4" t="s" s="4">
        <v>33</v>
      </c>
      <c r="C4" t="n" s="7">
        <v>5.2</v>
      </c>
      <c r="D4" t="n" s="7">
        <v>0.9</v>
      </c>
      <c r="E4" t="n" s="7">
        <v>9.6</v>
      </c>
      <c r="F4" t="n" s="7">
        <v>5.8</v>
      </c>
    </row>
    <row r="5" spans="1:6">
      <c r="A5" t="s" s="4">
        <v>441</v>
      </c>
      <c r="B5" t="s" s="4">
        <v>35</v>
      </c>
      <c r="C5" t="n" s="8">
        <v>0.5</v>
      </c>
      <c r="D5" t="n" s="8">
        <v>0.4</v>
      </c>
      <c r="E5" t="n" s="8">
        <v>0.3</v>
      </c>
      <c r="F5" t="n" s="8">
        <v>0.8</v>
      </c>
    </row>
    <row r="6" spans="1:6">
      <c r="A6" t="s" s="4">
        <v>442</v>
      </c>
      <c r="B6" t="s" s="4">
        <v>66</v>
      </c>
      <c r="C6" t="n" s="8">
        <v>1.1</v>
      </c>
      <c r="D6" t="n" s="5">
        <v>0</v>
      </c>
      <c r="E6" t="n" s="8">
        <v>2.3</v>
      </c>
      <c r="F6" t="n" s="5">
        <v>0</v>
      </c>
    </row>
    <row r="7" spans="1:6">
      <c r="A7" t="s" s="4">
        <v>443</v>
      </c>
      <c r="C7" t="n" s="8">
        <v>6.8</v>
      </c>
      <c r="D7" t="n" s="8">
        <v>1.3</v>
      </c>
      <c r="E7" t="n" s="8">
        <v>12.2</v>
      </c>
      <c r="F7" t="n" s="8">
        <v>6.6</v>
      </c>
    </row>
    <row r="8" spans="1:6">
      <c r="A8" t="s" s="4">
        <v>444</v>
      </c>
      <c r="C8" t="n" s="8">
        <v>13.6</v>
      </c>
      <c r="D8" t="n" s="8">
        <v>13.2</v>
      </c>
      <c r="E8" t="n" s="5">
        <v>18</v>
      </c>
      <c r="F8" t="n" s="8">
        <v>22.1</v>
      </c>
    </row>
    <row r="9" spans="1:6">
      <c r="A9" t="s" s="4">
        <v>445</v>
      </c>
      <c r="C9" t="n" s="5">
        <v>0</v>
      </c>
      <c r="D9" t="n" s="5">
        <v>0</v>
      </c>
      <c r="E9" t="n" s="5">
        <v>15</v>
      </c>
      <c r="F9" t="n" s="5">
        <v>0</v>
      </c>
    </row>
    <row r="10" spans="1:6">
      <c r="A10" t="s" s="4">
        <v>434</v>
      </c>
      <c r="C10" t="n" s="8">
        <v>3.5</v>
      </c>
      <c r="D10" t="n" s="8">
        <v>1.3</v>
      </c>
      <c r="E10" t="n" s="8">
        <v>20.4</v>
      </c>
      <c r="F10" t="n" s="8">
        <v>2.7</v>
      </c>
    </row>
    <row r="11" spans="1:6">
      <c r="A11" t="s" s="3">
        <v>446</v>
      </c>
    </row>
    <row r="12" spans="1:6">
      <c r="A12" t="s" s="4">
        <v>447</v>
      </c>
      <c r="B12" t="s" s="4">
        <v>69</v>
      </c>
      <c r="E12" t="n" s="8">
        <v>10.3</v>
      </c>
    </row>
    <row r="13" spans="1:6">
      <c r="A13" t="s" s="4">
        <v>443</v>
      </c>
      <c r="B13" t="s" s="4">
        <v>448</v>
      </c>
      <c r="E13" t="n" s="8">
        <v>7.7</v>
      </c>
    </row>
    <row r="14" spans="1:6">
      <c r="A14" t="s" s="4">
        <v>449</v>
      </c>
      <c r="E14" t="n" s="8">
        <v>-10.7</v>
      </c>
    </row>
    <row r="15" spans="1:6">
      <c r="A15" t="s" s="4">
        <v>450</v>
      </c>
      <c r="B15" t="s" s="4">
        <v>451</v>
      </c>
      <c r="E15" t="n" s="8">
        <v>0.6</v>
      </c>
    </row>
    <row r="16" spans="1:6">
      <c r="A16" t="s" s="4">
        <v>452</v>
      </c>
      <c r="B16" t="s" s="4">
        <v>69</v>
      </c>
      <c r="C16" t="n" s="8">
        <v>7.9</v>
      </c>
      <c r="E16" t="n" s="7">
        <v>7.9</v>
      </c>
    </row>
    <row r="17" spans="1:6">
      <c r="A17" t="s" s="4">
        <v>453</v>
      </c>
      <c r="E17" t="n" s="5">
        <v>1</v>
      </c>
    </row>
    <row r="18" spans="1:6">
      <c r="A18" t="s" s="4">
        <v>454</v>
      </c>
    </row>
    <row r="19" spans="1:6">
      <c r="A19" t="s" s="3">
        <v>439</v>
      </c>
    </row>
    <row r="20" spans="1:6">
      <c r="A20" t="s" s="4">
        <v>444</v>
      </c>
      <c r="B20" t="s" s="4">
        <v>455</v>
      </c>
      <c r="C20" t="n" s="8">
        <v>3.5</v>
      </c>
      <c r="D20" t="n" s="8">
        <v>1.3</v>
      </c>
      <c r="E20" t="n" s="7">
        <v>5.4</v>
      </c>
      <c r="F20" t="n" s="8">
        <v>2.7</v>
      </c>
    </row>
    <row r="21" spans="1:6">
      <c r="A21" t="s" s="4">
        <v>456</v>
      </c>
    </row>
    <row r="22" spans="1:6">
      <c r="A22" t="s" s="3">
        <v>439</v>
      </c>
    </row>
    <row r="23" spans="1:6">
      <c r="A23" t="s" s="4">
        <v>440</v>
      </c>
      <c r="B23" t="s" s="4">
        <v>33</v>
      </c>
      <c r="C23" t="n" s="8">
        <v>4.4</v>
      </c>
      <c r="E23" t="n" s="8">
        <v>4.4</v>
      </c>
    </row>
    <row r="24" spans="1:6">
      <c r="A24" t="s" s="4">
        <v>441</v>
      </c>
      <c r="B24" t="s" s="4">
        <v>35</v>
      </c>
      <c r="C24" t="n" s="8">
        <v>0.3</v>
      </c>
      <c r="E24" t="n" s="8">
        <v>0.3</v>
      </c>
    </row>
    <row r="25" spans="1:6">
      <c r="A25" t="s" s="4">
        <v>442</v>
      </c>
      <c r="B25" t="s" s="4">
        <v>66</v>
      </c>
      <c r="C25" t="n" s="8">
        <v>0.1</v>
      </c>
      <c r="E25" t="n" s="8">
        <v>0.1</v>
      </c>
    </row>
    <row r="26" spans="1:6">
      <c r="A26" t="s" s="4">
        <v>443</v>
      </c>
      <c r="C26" t="n" s="8">
        <v>4.8</v>
      </c>
      <c r="E26" t="n" s="8">
        <v>4.8</v>
      </c>
    </row>
    <row r="27" spans="1:6">
      <c r="A27" t="s" s="3">
        <v>446</v>
      </c>
    </row>
    <row r="28" spans="1:6">
      <c r="A28" t="s" s="4">
        <v>447</v>
      </c>
      <c r="B28" t="s" s="4">
        <v>69</v>
      </c>
      <c r="E28" t="n" s="5">
        <v>0</v>
      </c>
    </row>
    <row r="29" spans="1:6">
      <c r="A29" t="s" s="4">
        <v>443</v>
      </c>
      <c r="B29" t="s" s="4">
        <v>448</v>
      </c>
      <c r="E29" t="n" s="8">
        <v>4.7</v>
      </c>
    </row>
    <row r="30" spans="1:6">
      <c r="A30" t="s" s="4">
        <v>449</v>
      </c>
      <c r="E30" t="n" s="8">
        <v>-1.9</v>
      </c>
    </row>
    <row r="31" spans="1:6">
      <c r="A31" t="s" s="4">
        <v>450</v>
      </c>
      <c r="B31" t="s" s="4">
        <v>451</v>
      </c>
      <c r="E31" t="n" s="5">
        <v>0</v>
      </c>
    </row>
    <row r="32" spans="1:6">
      <c r="A32" t="s" s="4">
        <v>452</v>
      </c>
      <c r="B32" t="s" s="4">
        <v>69</v>
      </c>
      <c r="C32" t="n" s="8">
        <v>2.8</v>
      </c>
      <c r="E32" t="n" s="8">
        <v>2.8</v>
      </c>
    </row>
    <row r="33" spans="1:6">
      <c r="A33" t="s" s="4">
        <v>457</v>
      </c>
    </row>
    <row r="34" spans="1:6">
      <c r="A34" t="s" s="3">
        <v>439</v>
      </c>
    </row>
    <row r="35" spans="1:6">
      <c r="A35" t="s" s="4">
        <v>440</v>
      </c>
      <c r="B35" t="s" s="4">
        <v>33</v>
      </c>
      <c r="C35" t="n" s="8">
        <v>0.8</v>
      </c>
      <c r="D35" t="n" s="8">
        <v>0.9</v>
      </c>
      <c r="E35" t="n" s="8">
        <v>1.6</v>
      </c>
      <c r="F35" t="n" s="8">
        <v>5.8</v>
      </c>
    </row>
    <row r="36" spans="1:6">
      <c r="A36" t="s" s="4">
        <v>441</v>
      </c>
      <c r="B36" t="s" s="4">
        <v>35</v>
      </c>
      <c r="C36" t="n" s="5">
        <v>0</v>
      </c>
      <c r="D36" t="n" s="5">
        <v>0</v>
      </c>
      <c r="E36" t="n" s="8">
        <v>0.1</v>
      </c>
      <c r="F36" t="n" s="5">
        <v>0</v>
      </c>
    </row>
    <row r="37" spans="1:6">
      <c r="A37" t="s" s="4">
        <v>442</v>
      </c>
      <c r="B37" t="s" s="4">
        <v>66</v>
      </c>
      <c r="C37" t="n" s="5">
        <v>1</v>
      </c>
      <c r="D37" t="n" s="5">
        <v>0</v>
      </c>
      <c r="E37" t="n" s="8">
        <v>2.2</v>
      </c>
      <c r="F37" t="n" s="5">
        <v>0</v>
      </c>
    </row>
    <row r="38" spans="1:6">
      <c r="A38" t="s" s="4">
        <v>443</v>
      </c>
      <c r="C38" t="n" s="8">
        <v>1.8</v>
      </c>
      <c r="D38" t="n" s="8">
        <v>0.9</v>
      </c>
      <c r="E38" t="n" s="8">
        <v>3.9</v>
      </c>
      <c r="F38" t="n" s="8">
        <v>5.8</v>
      </c>
    </row>
    <row r="39" spans="1:6">
      <c r="A39" t="s" s="3">
        <v>446</v>
      </c>
    </row>
    <row r="40" spans="1:6">
      <c r="A40" t="s" s="4">
        <v>447</v>
      </c>
      <c r="B40" t="s" s="4">
        <v>69</v>
      </c>
      <c r="E40" t="n" s="8">
        <v>4.6</v>
      </c>
    </row>
    <row r="41" spans="1:6">
      <c r="A41" t="s" s="4">
        <v>443</v>
      </c>
      <c r="B41" t="s" s="4">
        <v>448</v>
      </c>
      <c r="E41" t="n" s="8">
        <v>1.7</v>
      </c>
    </row>
    <row r="42" spans="1:6">
      <c r="A42" t="s" s="4">
        <v>449</v>
      </c>
      <c r="E42" t="n" s="8">
        <v>-4.6</v>
      </c>
    </row>
    <row r="43" spans="1:6">
      <c r="A43" t="s" s="4">
        <v>450</v>
      </c>
      <c r="B43" t="s" s="4">
        <v>451</v>
      </c>
      <c r="E43" t="n" s="8">
        <v>0.1</v>
      </c>
    </row>
    <row r="44" spans="1:6">
      <c r="A44" t="s" s="4">
        <v>452</v>
      </c>
      <c r="B44" t="s" s="4">
        <v>69</v>
      </c>
      <c r="C44" t="n" s="8">
        <v>1.8</v>
      </c>
      <c r="E44" t="n" s="8">
        <v>1.8</v>
      </c>
    </row>
    <row r="45" spans="1:6">
      <c r="A45" t="s" s="4">
        <v>458</v>
      </c>
    </row>
    <row r="46" spans="1:6">
      <c r="A46" t="s" s="3">
        <v>439</v>
      </c>
    </row>
    <row r="47" spans="1:6">
      <c r="A47" t="s" s="4">
        <v>440</v>
      </c>
      <c r="B47" t="s" s="4">
        <v>33</v>
      </c>
      <c r="C47" t="n" s="5">
        <v>0</v>
      </c>
      <c r="D47" t="n" s="5">
        <v>0</v>
      </c>
      <c r="E47" t="n" s="8">
        <v>3.6</v>
      </c>
      <c r="F47" t="n" s="5">
        <v>0</v>
      </c>
    </row>
    <row r="48" spans="1:6">
      <c r="A48" t="s" s="4">
        <v>441</v>
      </c>
      <c r="B48" t="s" s="4">
        <v>35</v>
      </c>
      <c r="C48" t="n" s="8">
        <v>0.2</v>
      </c>
      <c r="D48" t="n" s="8">
        <v>0.4</v>
      </c>
      <c r="E48" t="n" s="8">
        <v>-0.1</v>
      </c>
      <c r="F48" t="n" s="8">
        <v>0.8</v>
      </c>
    </row>
    <row r="49" spans="1:6">
      <c r="A49" t="s" s="4">
        <v>442</v>
      </c>
      <c r="B49" t="s" s="4">
        <v>66</v>
      </c>
      <c r="C49" t="n" s="5">
        <v>0</v>
      </c>
      <c r="D49" t="n" s="5">
        <v>0</v>
      </c>
      <c r="E49" t="n" s="5">
        <v>0</v>
      </c>
      <c r="F49" t="n" s="5">
        <v>0</v>
      </c>
    </row>
    <row r="50" spans="1:6">
      <c r="A50" t="s" s="4">
        <v>443</v>
      </c>
      <c r="C50" t="n" s="8">
        <v>0.2</v>
      </c>
      <c r="D50" t="n" s="7">
        <v>0.4</v>
      </c>
      <c r="E50" t="n" s="8">
        <v>3.5</v>
      </c>
      <c r="F50" t="n" s="7">
        <v>0.8</v>
      </c>
    </row>
    <row r="51" spans="1:6">
      <c r="A51" t="s" s="3">
        <v>446</v>
      </c>
    </row>
    <row r="52" spans="1:6">
      <c r="A52" t="s" s="4">
        <v>447</v>
      </c>
      <c r="B52" t="s" s="4">
        <v>459</v>
      </c>
      <c r="E52" t="n" s="5">
        <v>3</v>
      </c>
    </row>
    <row r="53" spans="1:6">
      <c r="A53" t="s" s="4">
        <v>443</v>
      </c>
      <c r="B53" t="s" s="4">
        <v>460</v>
      </c>
      <c r="E53" t="n" s="8">
        <v>3.5</v>
      </c>
    </row>
    <row r="54" spans="1:6">
      <c r="A54" t="s" s="4">
        <v>449</v>
      </c>
      <c r="B54" t="s" s="4">
        <v>461</v>
      </c>
      <c r="E54" t="n" s="8">
        <v>-4.1</v>
      </c>
    </row>
    <row r="55" spans="1:6">
      <c r="A55" t="s" s="4">
        <v>450</v>
      </c>
      <c r="B55" t="s" s="4">
        <v>462</v>
      </c>
      <c r="E55" t="n" s="8">
        <v>0.5</v>
      </c>
    </row>
    <row r="56" spans="1:6">
      <c r="A56" t="s" s="4">
        <v>452</v>
      </c>
      <c r="B56" t="s" s="4">
        <v>69</v>
      </c>
      <c r="C56" t="n" s="8">
        <v>2.9</v>
      </c>
      <c r="E56" t="n" s="8">
        <v>2.9</v>
      </c>
    </row>
    <row r="57" spans="1:6">
      <c r="A57" t="s" s="4">
        <v>463</v>
      </c>
    </row>
    <row r="58" spans="1:6">
      <c r="A58" t="s" s="3">
        <v>446</v>
      </c>
    </row>
    <row r="59" spans="1:6">
      <c r="A59" t="s" s="4">
        <v>447</v>
      </c>
      <c r="B59" t="s" s="4">
        <v>464</v>
      </c>
      <c r="E59" t="n" s="8">
        <v>2.7</v>
      </c>
    </row>
    <row r="60" spans="1:6">
      <c r="A60" t="s" s="4">
        <v>443</v>
      </c>
      <c r="B60" t="s" s="4">
        <v>465</v>
      </c>
      <c r="E60" t="n" s="8">
        <v>-2.2</v>
      </c>
    </row>
    <row r="61" spans="1:6">
      <c r="A61" t="s" s="4">
        <v>449</v>
      </c>
      <c r="B61" t="s" s="4">
        <v>466</v>
      </c>
      <c r="E61" t="n" s="8">
        <v>-0.1</v>
      </c>
    </row>
    <row r="62" spans="1:6">
      <c r="A62" t="s" s="4">
        <v>450</v>
      </c>
      <c r="B62" t="s" s="4">
        <v>467</v>
      </c>
      <c r="E62" t="n" s="5">
        <v>0</v>
      </c>
    </row>
    <row r="63" spans="1:6">
      <c r="A63" t="s" s="4">
        <v>452</v>
      </c>
      <c r="B63" t="s" s="4">
        <v>464</v>
      </c>
      <c r="C63" t="n" s="7">
        <v>0.4</v>
      </c>
      <c r="E63" t="n" s="7">
        <v>0.4</v>
      </c>
    </row>
    <row r="64" spans="1:6">
      <c r="A64" t="n"/>
    </row>
    <row r="65" spans="1:6">
      <c r="A65" t="s" s="4">
        <v>33</v>
      </c>
      <c r="B65" t="s" s="4">
        <v>468</v>
      </c>
    </row>
    <row r="66" spans="1:6">
      <c r="A66" t="s" s="4">
        <v>35</v>
      </c>
      <c r="B66" t="s" s="4">
        <v>469</v>
      </c>
    </row>
    <row r="67" spans="1:6">
      <c r="A67" t="s" s="4">
        <v>66</v>
      </c>
      <c r="B67" t="s" s="4">
        <v>470</v>
      </c>
    </row>
    <row r="68" spans="1:6">
      <c r="A68" t="s" s="4">
        <v>69</v>
      </c>
      <c r="B68" t="s" s="4">
        <v>471</v>
      </c>
    </row>
    <row r="69" spans="1:6">
      <c r="A69" t="s" s="4">
        <v>448</v>
      </c>
      <c r="B69" t="s" s="4">
        <v>472</v>
      </c>
    </row>
    <row r="70" spans="1:6">
      <c r="A70" t="s" s="4">
        <v>451</v>
      </c>
      <c r="B70" t="s" s="4">
        <v>473</v>
      </c>
    </row>
    <row r="71" spans="1:6">
      <c r="A71" t="s" s="4">
        <v>455</v>
      </c>
      <c r="B71" t="s" s="4">
        <v>474</v>
      </c>
    </row>
    <row r="72" spans="1:6">
      <c r="A72" t="s" s="4">
        <v>461</v>
      </c>
      <c r="B72" t="s" s="4">
        <v>475</v>
      </c>
    </row>
    <row r="73" spans="1:6">
      <c r="A73" t="s" s="4">
        <v>466</v>
      </c>
      <c r="B73" t="s" s="4">
        <v>476</v>
      </c>
    </row>
  </sheetData>
  <mergeCells count="13">
    <mergeCell ref="A1:B2"/>
    <mergeCell ref="C1:D1"/>
    <mergeCell ref="E1:F1"/>
    <mergeCell ref="A64:E64"/>
    <mergeCell ref="B65:E65"/>
    <mergeCell ref="B66:E66"/>
    <mergeCell ref="B67:E67"/>
    <mergeCell ref="B68:E68"/>
    <mergeCell ref="B69:E69"/>
    <mergeCell ref="B70:E70"/>
    <mergeCell ref="B71:E71"/>
    <mergeCell ref="B72:E72"/>
    <mergeCell ref="B73:E7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477</v>
      </c>
      <c r="C1" t="s" s="2">
        <v>23</v>
      </c>
      <c r="D1" t="s" s="2">
        <v>88</v>
      </c>
    </row>
    <row r="2" spans="1:4">
      <c r="A2" t="s" s="3">
        <v>478</v>
      </c>
    </row>
    <row r="3" spans="1:4">
      <c r="A3" t="s" s="4">
        <v>479</v>
      </c>
      <c r="B3" t="s" s="4">
        <v>33</v>
      </c>
      <c r="C3" t="n" s="7">
        <v>161.4</v>
      </c>
      <c r="D3" t="n" s="7">
        <v>36.6</v>
      </c>
    </row>
    <row r="4" spans="1:4">
      <c r="A4" t="s" s="4">
        <v>480</v>
      </c>
      <c r="B4" t="s" s="4">
        <v>35</v>
      </c>
      <c r="C4" t="n" s="8">
        <v>105.2</v>
      </c>
      <c r="D4" t="n" s="8">
        <v>486.6</v>
      </c>
    </row>
    <row r="5" spans="1:4">
      <c r="A5" t="s" s="4">
        <v>481</v>
      </c>
      <c r="C5" t="n" s="8">
        <v>266.6</v>
      </c>
      <c r="D5" t="n" s="8">
        <v>523.2</v>
      </c>
    </row>
    <row r="6" spans="1:4">
      <c r="A6" t="s" s="4">
        <v>482</v>
      </c>
      <c r="C6" t="n" s="8">
        <v>1.7</v>
      </c>
      <c r="D6" t="n" s="5">
        <v>2</v>
      </c>
    </row>
    <row r="7" spans="1:4">
      <c r="A7" t="s" s="4">
        <v>105</v>
      </c>
      <c r="C7" t="n" s="7">
        <v>268.3</v>
      </c>
      <c r="D7" t="n" s="7">
        <v>525.2</v>
      </c>
    </row>
    <row r="8" spans="1:4">
      <c r="A8" t="s" s="4">
        <v>483</v>
      </c>
    </row>
    <row r="9" spans="1:4">
      <c r="A9" t="s" s="3">
        <v>478</v>
      </c>
    </row>
    <row r="10" spans="1:4">
      <c r="A10" t="s" s="4">
        <v>484</v>
      </c>
      <c r="C10" t="s" s="4">
        <v>485</v>
      </c>
    </row>
    <row r="11" spans="1:4">
      <c r="A11" t="s" s="4">
        <v>486</v>
      </c>
    </row>
    <row r="12" spans="1:4">
      <c r="A12" t="s" s="3">
        <v>478</v>
      </c>
    </row>
    <row r="13" spans="1:4">
      <c r="A13" t="s" s="4">
        <v>484</v>
      </c>
      <c r="C13" t="s" s="4">
        <v>487</v>
      </c>
    </row>
    <row r="14" spans="1:4">
      <c r="A14" t="n"/>
    </row>
    <row r="15" spans="1:4">
      <c r="A15" t="s" s="4">
        <v>33</v>
      </c>
      <c r="B15" t="s" s="4">
        <v>488</v>
      </c>
    </row>
    <row r="16" spans="1:4">
      <c r="A16" t="s" s="4">
        <v>35</v>
      </c>
      <c r="B16" t="s" s="4">
        <v>489</v>
      </c>
    </row>
  </sheetData>
  <mergeCells count="4">
    <mergeCell ref="A1:B1"/>
    <mergeCell ref="A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r="1" spans="1:4">
      <c r="A1" t="s" s="1">
        <v>490</v>
      </c>
      <c r="C1" t="s" s="2">
        <v>22</v>
      </c>
    </row>
    <row r="2" spans="1:4">
      <c r="C2" t="s" s="2">
        <v>23</v>
      </c>
      <c r="D2" t="s" s="2">
        <v>88</v>
      </c>
    </row>
    <row r="3" spans="1:4">
      <c r="A3" t="s" s="3">
        <v>491</v>
      </c>
    </row>
    <row r="4" spans="1:4">
      <c r="A4" t="s" s="4">
        <v>492</v>
      </c>
      <c r="C4" t="n" s="7">
        <v>2052.6</v>
      </c>
      <c r="D4" t="n" s="7">
        <v>1155.4</v>
      </c>
    </row>
    <row r="5" spans="1:4">
      <c r="A5" t="s" s="4">
        <v>493</v>
      </c>
      <c r="C5" t="n" s="8">
        <v>1.7</v>
      </c>
      <c r="D5" t="n" s="5">
        <v>2</v>
      </c>
    </row>
    <row r="6" spans="1:4">
      <c r="A6" t="s" s="4">
        <v>494</v>
      </c>
      <c r="C6" t="n" s="7">
        <v>2050.9</v>
      </c>
      <c r="D6" t="n" s="8">
        <v>1153.4</v>
      </c>
    </row>
    <row r="7" spans="1:4">
      <c r="A7" t="s" s="4">
        <v>495</v>
      </c>
    </row>
    <row r="8" spans="1:4">
      <c r="A8" t="s" s="3">
        <v>491</v>
      </c>
    </row>
    <row r="9" spans="1:4">
      <c r="A9" t="s" s="4">
        <v>496</v>
      </c>
      <c r="C9" t="s" s="4">
        <v>497</v>
      </c>
    </row>
    <row r="10" spans="1:4">
      <c r="A10" t="s" s="4">
        <v>498</v>
      </c>
      <c r="C10" t="s" s="4">
        <v>499</v>
      </c>
    </row>
    <row r="11" spans="1:4">
      <c r="A11" t="s" s="4">
        <v>500</v>
      </c>
      <c r="C11" t="n" s="5">
        <v>2021</v>
      </c>
    </row>
    <row r="12" spans="1:4">
      <c r="A12" t="s" s="4">
        <v>501</v>
      </c>
      <c r="C12" t="n" s="5">
        <v>2035</v>
      </c>
    </row>
    <row r="13" spans="1:4">
      <c r="A13" t="s" s="4">
        <v>492</v>
      </c>
      <c r="C13" t="n" s="7">
        <v>141.5</v>
      </c>
      <c r="D13" t="n" s="8">
        <v>141.5</v>
      </c>
    </row>
    <row r="14" spans="1:4">
      <c r="A14" t="s" s="4">
        <v>502</v>
      </c>
      <c r="C14" t="n" s="7">
        <v>0.2</v>
      </c>
      <c r="D14" t="n" s="8">
        <v>0.2</v>
      </c>
    </row>
    <row r="15" spans="1:4">
      <c r="A15" t="s" s="4">
        <v>503</v>
      </c>
    </row>
    <row r="16" spans="1:4">
      <c r="A16" t="s" s="3">
        <v>491</v>
      </c>
    </row>
    <row r="17" spans="1:4">
      <c r="A17" t="s" s="4">
        <v>496</v>
      </c>
      <c r="C17" t="s" s="4">
        <v>504</v>
      </c>
    </row>
    <row r="18" spans="1:4">
      <c r="A18" t="s" s="4">
        <v>498</v>
      </c>
      <c r="C18" t="s" s="4">
        <v>505</v>
      </c>
    </row>
    <row r="19" spans="1:4">
      <c r="A19" t="s" s="4">
        <v>500</v>
      </c>
      <c r="C19" t="n" s="5">
        <v>2019</v>
      </c>
    </row>
    <row r="20" spans="1:4">
      <c r="A20" t="s" s="4">
        <v>501</v>
      </c>
      <c r="C20" t="n" s="5">
        <v>2024</v>
      </c>
    </row>
    <row r="21" spans="1:4">
      <c r="A21" t="s" s="4">
        <v>492</v>
      </c>
      <c r="C21" t="n" s="7">
        <v>998.2</v>
      </c>
      <c r="D21" t="n" s="8">
        <v>998.1</v>
      </c>
    </row>
    <row r="22" spans="1:4">
      <c r="A22" t="s" s="4">
        <v>502</v>
      </c>
      <c r="C22" t="n" s="7">
        <v>1.8</v>
      </c>
      <c r="D22" t="n" s="8">
        <v>1.9</v>
      </c>
    </row>
    <row r="23" spans="1:4">
      <c r="A23" t="s" s="4">
        <v>506</v>
      </c>
    </row>
    <row r="24" spans="1:4">
      <c r="A24" t="s" s="3">
        <v>491</v>
      </c>
    </row>
    <row r="25" spans="1:4">
      <c r="A25" t="s" s="4">
        <v>484</v>
      </c>
      <c r="C25" t="s" s="4">
        <v>507</v>
      </c>
    </row>
    <row r="26" spans="1:4">
      <c r="A26" t="s" s="4">
        <v>508</v>
      </c>
      <c r="C26" t="n" s="5">
        <v>2020</v>
      </c>
    </row>
    <row r="27" spans="1:4">
      <c r="A27" t="s" s="4">
        <v>492</v>
      </c>
      <c r="C27" t="n" s="11">
        <v>900</v>
      </c>
      <c r="D27" t="n" s="5">
        <v>0</v>
      </c>
    </row>
    <row r="28" spans="1:4">
      <c r="A28" t="s" s="4">
        <v>509</v>
      </c>
    </row>
    <row r="29" spans="1:4">
      <c r="A29" t="s" s="3">
        <v>491</v>
      </c>
    </row>
    <row r="30" spans="1:4">
      <c r="A30" t="s" s="4">
        <v>484</v>
      </c>
      <c r="C30" t="s" s="4">
        <v>510</v>
      </c>
    </row>
    <row r="31" spans="1:4">
      <c r="A31" t="s" s="4">
        <v>508</v>
      </c>
      <c r="C31" t="n" s="5">
        <v>2019</v>
      </c>
    </row>
    <row r="32" spans="1:4">
      <c r="A32" t="s" s="4">
        <v>492</v>
      </c>
      <c r="B32" t="s" s="4">
        <v>33</v>
      </c>
      <c r="C32" t="n" s="11">
        <v>0</v>
      </c>
      <c r="D32" t="n" s="5">
        <v>0</v>
      </c>
    </row>
    <row r="33" spans="1:4">
      <c r="A33" t="s" s="4">
        <v>511</v>
      </c>
      <c r="C33" t="n" s="8">
        <v>79.40000000000001</v>
      </c>
    </row>
    <row r="34" spans="1:4">
      <c r="A34" t="s" s="4">
        <v>512</v>
      </c>
      <c r="C34" t="n" s="7">
        <v>1315.4</v>
      </c>
    </row>
    <row r="35" spans="1:4">
      <c r="A35" t="s" s="4">
        <v>513</v>
      </c>
    </row>
    <row r="36" spans="1:4">
      <c r="A36" t="s" s="3">
        <v>491</v>
      </c>
    </row>
    <row r="37" spans="1:4">
      <c r="A37" t="s" s="4">
        <v>484</v>
      </c>
      <c r="C37" t="s" s="4">
        <v>514</v>
      </c>
    </row>
    <row r="38" spans="1:4">
      <c r="A38" t="s" s="4">
        <v>500</v>
      </c>
      <c r="C38" t="n" s="5">
        <v>2015</v>
      </c>
    </row>
    <row r="39" spans="1:4">
      <c r="A39" t="s" s="4">
        <v>501</v>
      </c>
      <c r="C39" t="n" s="5">
        <v>2024</v>
      </c>
    </row>
    <row r="40" spans="1:4">
      <c r="A40" t="s" s="4">
        <v>492</v>
      </c>
      <c r="C40" t="n" s="7">
        <v>12.9</v>
      </c>
      <c r="D40" t="n" s="7">
        <v>15.8</v>
      </c>
    </row>
    <row r="41" spans="1:4">
      <c r="A41" t="n"/>
    </row>
    <row r="42" spans="1:4">
      <c r="A42" t="s" s="4">
        <v>33</v>
      </c>
      <c r="B42" t="s" s="4">
        <v>515</v>
      </c>
    </row>
  </sheetData>
  <mergeCells count="3">
    <mergeCell ref="A1:B2"/>
    <mergeCell ref="A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21"/>
    <col customWidth="1" max="5" min="5" width="21"/>
  </cols>
  <sheetData>
    <row r="1" spans="1:5">
      <c r="A1" t="s" s="1">
        <v>516</v>
      </c>
      <c r="C1" t="s" s="2">
        <v>22</v>
      </c>
    </row>
    <row r="2" spans="1:5">
      <c r="C2" t="s" s="2">
        <v>332</v>
      </c>
      <c r="D2" t="s" s="2">
        <v>331</v>
      </c>
      <c r="E2" t="s" s="2">
        <v>517</v>
      </c>
    </row>
    <row r="3" spans="1:5">
      <c r="A3" t="s" s="3">
        <v>518</v>
      </c>
    </row>
    <row r="4" spans="1:5">
      <c r="A4" t="s" s="4">
        <v>519</v>
      </c>
      <c r="C4" t="s" s="4">
        <v>520</v>
      </c>
    </row>
    <row r="5" spans="1:5">
      <c r="A5" t="s" s="4">
        <v>521</v>
      </c>
      <c r="C5" t="n" s="11">
        <v>2052600000</v>
      </c>
      <c r="E5" t="n" s="11">
        <v>1155400000</v>
      </c>
    </row>
    <row r="6" spans="1:5">
      <c r="A6" t="s" s="4">
        <v>509</v>
      </c>
    </row>
    <row r="7" spans="1:5">
      <c r="A7" t="s" s="3">
        <v>518</v>
      </c>
    </row>
    <row r="8" spans="1:5">
      <c r="A8" t="s" s="4">
        <v>522</v>
      </c>
      <c r="C8" t="n" s="8">
        <v>4.1</v>
      </c>
    </row>
    <row r="9" spans="1:5">
      <c r="A9" t="s" s="4">
        <v>523</v>
      </c>
      <c r="C9" t="n" s="8">
        <v>4.5</v>
      </c>
    </row>
    <row r="10" spans="1:5">
      <c r="A10" t="s" s="4">
        <v>524</v>
      </c>
      <c r="C10" t="n" s="8">
        <v>9.1</v>
      </c>
    </row>
    <row r="11" spans="1:5">
      <c r="A11" t="s" s="4">
        <v>525</v>
      </c>
      <c r="C11" t="n" s="8">
        <v>3.5</v>
      </c>
    </row>
    <row r="12" spans="1:5">
      <c r="A12" t="s" s="4">
        <v>521</v>
      </c>
      <c r="B12" t="s" s="4">
        <v>33</v>
      </c>
      <c r="C12" t="n" s="11">
        <v>0</v>
      </c>
      <c r="E12" t="n" s="5">
        <v>0</v>
      </c>
    </row>
    <row r="13" spans="1:5">
      <c r="A13" t="s" s="4">
        <v>506</v>
      </c>
    </row>
    <row r="14" spans="1:5">
      <c r="A14" t="s" s="3">
        <v>518</v>
      </c>
    </row>
    <row r="15" spans="1:5">
      <c r="A15" t="s" s="4">
        <v>526</v>
      </c>
      <c r="D15" t="n" s="11">
        <v>1650000000</v>
      </c>
    </row>
    <row r="16" spans="1:5">
      <c r="A16" t="s" s="4">
        <v>521</v>
      </c>
      <c r="C16" t="n" s="5">
        <v>900000000</v>
      </c>
      <c r="E16" t="n" s="11">
        <v>0</v>
      </c>
    </row>
    <row r="17" spans="1:5">
      <c r="A17" t="s" s="4">
        <v>527</v>
      </c>
      <c r="C17" t="n" s="11">
        <v>50000000</v>
      </c>
    </row>
    <row r="18" spans="1:5">
      <c r="A18" t="s" s="4">
        <v>528</v>
      </c>
    </row>
    <row r="19" spans="1:5">
      <c r="A19" t="s" s="3">
        <v>518</v>
      </c>
    </row>
    <row r="20" spans="1:5">
      <c r="A20" t="s" s="4">
        <v>529</v>
      </c>
      <c r="C20" t="s" s="4">
        <v>530</v>
      </c>
    </row>
    <row r="21" spans="1:5">
      <c r="A21" t="s" s="4">
        <v>531</v>
      </c>
    </row>
    <row r="22" spans="1:5">
      <c r="A22" t="s" s="3">
        <v>518</v>
      </c>
    </row>
    <row r="23" spans="1:5">
      <c r="A23" t="s" s="4">
        <v>529</v>
      </c>
      <c r="C23" t="s" s="4">
        <v>532</v>
      </c>
    </row>
    <row r="24" spans="1:5">
      <c r="A24" t="n"/>
    </row>
    <row r="25" spans="1:5">
      <c r="A25" t="s" s="4">
        <v>33</v>
      </c>
      <c r="B25" t="s" s="4">
        <v>515</v>
      </c>
    </row>
  </sheetData>
  <mergeCells count="3">
    <mergeCell ref="A1:B2"/>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t="s" s="1">
        <v>533</v>
      </c>
      <c r="C1" t="s" s="2">
        <v>534</v>
      </c>
      <c r="D1" t="s" s="2">
        <v>535</v>
      </c>
      <c r="E1" t="s" s="2">
        <v>23</v>
      </c>
      <c r="G1" t="s" s="2">
        <v>24</v>
      </c>
      <c r="I1" t="s" s="2">
        <v>23</v>
      </c>
      <c r="J1" t="s" s="2">
        <v>24</v>
      </c>
      <c r="K1" t="s" s="2">
        <v>88</v>
      </c>
    </row>
    <row r="2" spans="1:11">
      <c r="A2" t="s" s="3">
        <v>536</v>
      </c>
    </row>
    <row r="3" spans="1:11">
      <c r="A3" t="s" s="4">
        <v>537</v>
      </c>
      <c r="C3" t="s" s="4">
        <v>538</v>
      </c>
    </row>
    <row r="4" spans="1:11">
      <c r="A4" t="s" s="4">
        <v>539</v>
      </c>
      <c r="I4" t="s" s="4">
        <v>540</v>
      </c>
    </row>
    <row r="5" spans="1:11">
      <c r="A5" t="s" s="3">
        <v>541</v>
      </c>
    </row>
    <row r="6" spans="1:11">
      <c r="A6" t="s" s="4">
        <v>542</v>
      </c>
      <c r="E6" t="n" s="7">
        <v>688.2</v>
      </c>
      <c r="G6" t="n" s="7">
        <v>13.4</v>
      </c>
      <c r="I6" t="n" s="7">
        <v>703.8</v>
      </c>
      <c r="J6" t="n" s="7">
        <v>-14.8</v>
      </c>
    </row>
    <row r="7" spans="1:11">
      <c r="A7" t="s" s="4">
        <v>543</v>
      </c>
      <c r="I7" t="n" s="8">
        <v>5.3</v>
      </c>
      <c r="J7" t="n" s="5">
        <v>0</v>
      </c>
    </row>
    <row r="8" spans="1:11">
      <c r="A8" t="s" s="3">
        <v>544</v>
      </c>
    </row>
    <row r="9" spans="1:11">
      <c r="A9" t="s" s="4">
        <v>545</v>
      </c>
      <c r="E9" t="n" s="5">
        <v>0</v>
      </c>
      <c r="I9" t="n" s="5">
        <v>0</v>
      </c>
      <c r="K9" t="n" s="7">
        <v>203.3</v>
      </c>
    </row>
    <row r="10" spans="1:11">
      <c r="A10" t="s" s="4">
        <v>113</v>
      </c>
      <c r="E10" t="n" s="5">
        <v>0</v>
      </c>
      <c r="I10" t="n" s="5">
        <v>0</v>
      </c>
      <c r="K10" t="n" s="8">
        <v>-88.40000000000001</v>
      </c>
    </row>
    <row r="11" spans="1:11">
      <c r="A11" t="s" s="4">
        <v>118</v>
      </c>
      <c r="E11" t="n" s="5">
        <v>0</v>
      </c>
      <c r="I11" t="n" s="5">
        <v>0</v>
      </c>
      <c r="K11" t="n" s="8">
        <v>-4.7</v>
      </c>
    </row>
    <row r="12" spans="1:11">
      <c r="A12" t="s" s="4">
        <v>43</v>
      </c>
      <c r="E12" t="n" s="8">
        <v>688.2</v>
      </c>
      <c r="G12" t="n" s="8">
        <v>15.3</v>
      </c>
      <c r="I12" t="n" s="8">
        <v>703.8</v>
      </c>
      <c r="J12" t="n" s="8">
        <v>-11.3</v>
      </c>
    </row>
    <row r="13" spans="1:11">
      <c r="A13" t="s" s="4">
        <v>170</v>
      </c>
      <c r="I13" t="n" s="8">
        <v>1653.2</v>
      </c>
      <c r="J13" t="n" s="8">
        <v>199.1</v>
      </c>
    </row>
    <row r="14" spans="1:11">
      <c r="A14" t="s" s="4">
        <v>546</v>
      </c>
      <c r="E14" t="n" s="5">
        <v>0</v>
      </c>
      <c r="G14" t="n" s="8">
        <v>0.6</v>
      </c>
      <c r="I14" t="n" s="8">
        <v>-0.3</v>
      </c>
      <c r="J14" t="n" s="8">
        <v>0.6</v>
      </c>
    </row>
    <row r="15" spans="1:11">
      <c r="A15" t="s" s="4">
        <v>547</v>
      </c>
      <c r="E15" t="n" s="8">
        <v>2.6</v>
      </c>
      <c r="G15" t="n" s="8">
        <v>4.4</v>
      </c>
      <c r="I15" t="n" s="8">
        <v>4.6</v>
      </c>
      <c r="J15" t="n" s="8">
        <v>7.1</v>
      </c>
    </row>
    <row r="16" spans="1:11">
      <c r="A16" t="s" s="4">
        <v>548</v>
      </c>
      <c r="E16" t="n" s="8">
        <v>2.8</v>
      </c>
      <c r="G16" t="n" s="8">
        <v>2.2</v>
      </c>
      <c r="I16" t="n" s="8">
        <v>2.7</v>
      </c>
      <c r="J16" t="n" s="8">
        <v>4.5</v>
      </c>
    </row>
    <row r="17" spans="1:11">
      <c r="A17" t="s" s="4">
        <v>549</v>
      </c>
      <c r="E17" t="n" s="5">
        <v>-372</v>
      </c>
      <c r="G17" t="n" s="8">
        <v>-5.1</v>
      </c>
      <c r="I17" t="n" s="8">
        <v>-372.4</v>
      </c>
      <c r="J17" t="n" s="8">
        <v>-9.800000000000001</v>
      </c>
    </row>
    <row r="18" spans="1:11">
      <c r="A18" t="s" s="4">
        <v>550</v>
      </c>
      <c r="E18" t="n" s="5">
        <v>0</v>
      </c>
      <c r="G18" t="n" s="5">
        <v>0</v>
      </c>
      <c r="I18" t="n" s="5">
        <v>0</v>
      </c>
      <c r="J18" t="n" s="8">
        <v>-29.3</v>
      </c>
    </row>
    <row r="19" spans="1:11">
      <c r="A19" t="s" s="4">
        <v>551</v>
      </c>
    </row>
    <row r="20" spans="1:11">
      <c r="A20" t="s" s="3">
        <v>544</v>
      </c>
    </row>
    <row r="21" spans="1:11">
      <c r="A21" t="s" s="4">
        <v>43</v>
      </c>
      <c r="E21" t="n" s="8">
        <v>2.4</v>
      </c>
      <c r="G21" t="n" s="8">
        <v>-1.3</v>
      </c>
      <c r="I21" t="n" s="8">
        <v>-0.1</v>
      </c>
      <c r="J21" t="n" s="8">
        <v>-2.8</v>
      </c>
    </row>
    <row r="22" spans="1:11">
      <c r="A22" t="s" s="4">
        <v>552</v>
      </c>
    </row>
    <row r="23" spans="1:11">
      <c r="A23" t="s" s="3">
        <v>544</v>
      </c>
    </row>
    <row r="24" spans="1:11">
      <c r="A24" t="s" s="4">
        <v>43</v>
      </c>
      <c r="E24" t="n" s="8">
        <v>-7.5</v>
      </c>
      <c r="F24" t="s" s="4">
        <v>33</v>
      </c>
      <c r="G24" t="n" s="8">
        <v>-7.5</v>
      </c>
      <c r="H24" t="s" s="4">
        <v>33</v>
      </c>
      <c r="I24" t="n" s="5">
        <v>-8</v>
      </c>
      <c r="J24" t="n" s="8">
        <v>-12.3</v>
      </c>
    </row>
    <row r="25" spans="1:11">
      <c r="A25" t="s" s="4">
        <v>553</v>
      </c>
    </row>
    <row r="26" spans="1:11">
      <c r="A26" t="s" s="3">
        <v>544</v>
      </c>
    </row>
    <row r="27" spans="1:11">
      <c r="A27" t="s" s="4">
        <v>43</v>
      </c>
      <c r="E27" t="n" s="8">
        <v>-4.5</v>
      </c>
      <c r="G27" t="n" s="8">
        <v>-3.8</v>
      </c>
      <c r="I27" t="n" s="8">
        <v>-4.4</v>
      </c>
      <c r="J27" t="n" s="8">
        <v>-7.6</v>
      </c>
    </row>
    <row r="28" spans="1:11">
      <c r="A28" t="s" s="4">
        <v>554</v>
      </c>
    </row>
    <row r="29" spans="1:11">
      <c r="A29" t="s" s="3">
        <v>536</v>
      </c>
    </row>
    <row r="30" spans="1:11">
      <c r="A30" t="s" s="4">
        <v>555</v>
      </c>
      <c r="C30" t="n" s="7">
        <v>1653.2</v>
      </c>
    </row>
    <row r="31" spans="1:11">
      <c r="A31" t="s" s="4">
        <v>556</v>
      </c>
      <c r="C31" t="n" s="7">
        <v>1202.1</v>
      </c>
    </row>
    <row r="32" spans="1:11">
      <c r="A32" t="s" s="4">
        <v>557</v>
      </c>
      <c r="E32" t="n" s="8">
        <v>1073.4</v>
      </c>
    </row>
    <row r="33" spans="1:11">
      <c r="A33" t="s" s="3">
        <v>541</v>
      </c>
    </row>
    <row r="34" spans="1:11">
      <c r="A34" t="s" s="4">
        <v>26</v>
      </c>
      <c r="E34" t="n" s="5">
        <v>0</v>
      </c>
      <c r="G34" t="n" s="8">
        <v>192.9</v>
      </c>
      <c r="I34" t="n" s="5">
        <v>194</v>
      </c>
      <c r="J34" t="n" s="8">
        <v>377.8</v>
      </c>
    </row>
    <row r="35" spans="1:11">
      <c r="A35" t="s" s="4">
        <v>28</v>
      </c>
      <c r="E35" t="n" s="5">
        <v>0</v>
      </c>
      <c r="G35" t="n" s="8">
        <v>151.4</v>
      </c>
      <c r="I35" t="n" s="8">
        <v>149.2</v>
      </c>
      <c r="J35" t="n" s="8">
        <v>300.9</v>
      </c>
    </row>
    <row r="36" spans="1:11">
      <c r="A36" t="s" s="4">
        <v>558</v>
      </c>
      <c r="B36" t="s" s="4">
        <v>35</v>
      </c>
      <c r="E36" t="n" s="8">
        <v>1069.8</v>
      </c>
      <c r="G36" t="n" s="5">
        <v>33</v>
      </c>
      <c r="I36" t="n" s="8">
        <v>1088.7</v>
      </c>
      <c r="J36" t="n" s="8">
        <v>61.2</v>
      </c>
    </row>
    <row r="37" spans="1:11">
      <c r="A37" t="s" s="4">
        <v>559</v>
      </c>
      <c r="E37" t="n" s="5">
        <v>372</v>
      </c>
      <c r="G37" t="n" s="8">
        <v>5.1</v>
      </c>
      <c r="I37" t="n" s="8">
        <v>372.4</v>
      </c>
      <c r="J37" t="n" s="8">
        <v>9.800000000000001</v>
      </c>
    </row>
    <row r="38" spans="1:11">
      <c r="A38" t="s" s="4">
        <v>542</v>
      </c>
      <c r="E38" t="n" s="8">
        <v>697.8</v>
      </c>
      <c r="G38" t="n" s="8">
        <v>27.9</v>
      </c>
      <c r="I38" t="n" s="8">
        <v>716.3</v>
      </c>
      <c r="J38" t="n" s="8">
        <v>51.4</v>
      </c>
    </row>
    <row r="39" spans="1:11">
      <c r="A39" t="s" s="4">
        <v>560</v>
      </c>
      <c r="E39" t="n" s="5">
        <v>0</v>
      </c>
      <c r="G39" t="n" s="8">
        <v>1.9</v>
      </c>
      <c r="I39" t="n" s="5">
        <v>0</v>
      </c>
      <c r="J39" t="n" s="8">
        <v>3.5</v>
      </c>
    </row>
    <row r="40" spans="1:11">
      <c r="A40" t="s" s="4">
        <v>561</v>
      </c>
      <c r="E40" t="n" s="5">
        <v>0</v>
      </c>
      <c r="G40" t="n" s="8">
        <v>2.2</v>
      </c>
      <c r="I40" t="n" s="5">
        <v>0</v>
      </c>
      <c r="J40" t="n" s="8">
        <v>4.1</v>
      </c>
    </row>
    <row r="41" spans="1:11">
      <c r="A41" t="s" s="4">
        <v>562</v>
      </c>
      <c r="E41" t="n" s="5">
        <v>0</v>
      </c>
      <c r="G41" t="n" s="8">
        <v>2.1</v>
      </c>
      <c r="I41" t="n" s="8">
        <v>2.2</v>
      </c>
      <c r="J41" t="n" s="5">
        <v>4</v>
      </c>
    </row>
    <row r="42" spans="1:11">
      <c r="A42" t="s" s="4">
        <v>563</v>
      </c>
      <c r="E42" t="n" s="8">
        <v>3.7</v>
      </c>
      <c r="G42" t="n" s="5">
        <v>0</v>
      </c>
      <c r="I42" t="n" s="5">
        <v>15</v>
      </c>
      <c r="J42" t="n" s="5">
        <v>0</v>
      </c>
    </row>
    <row r="43" spans="1:11">
      <c r="A43" t="s" s="3">
        <v>544</v>
      </c>
    </row>
    <row r="44" spans="1:11">
      <c r="A44" t="s" s="4">
        <v>545</v>
      </c>
      <c r="K44" t="n" s="8">
        <v>203.3</v>
      </c>
    </row>
    <row r="45" spans="1:11">
      <c r="A45" t="s" s="4">
        <v>355</v>
      </c>
      <c r="B45" t="s" s="4">
        <v>66</v>
      </c>
      <c r="K45" t="n" s="8">
        <v>378.6</v>
      </c>
    </row>
    <row r="46" spans="1:11">
      <c r="A46" t="s" s="4">
        <v>564</v>
      </c>
      <c r="B46" t="s" s="4">
        <v>66</v>
      </c>
      <c r="K46" t="n" s="8">
        <v>22.9</v>
      </c>
    </row>
    <row r="47" spans="1:11">
      <c r="A47" t="s" s="4">
        <v>565</v>
      </c>
      <c r="K47" t="n" s="8">
        <v>604.8</v>
      </c>
    </row>
    <row r="48" spans="1:11">
      <c r="A48" t="s" s="4">
        <v>113</v>
      </c>
      <c r="K48" t="n" s="8">
        <v>-88.40000000000001</v>
      </c>
    </row>
    <row r="49" spans="1:11">
      <c r="A49" t="s" s="4">
        <v>118</v>
      </c>
      <c r="B49" t="s" s="4">
        <v>66</v>
      </c>
      <c r="K49" t="n" s="8">
        <v>-4.7</v>
      </c>
    </row>
    <row r="50" spans="1:11">
      <c r="A50" t="s" s="4">
        <v>566</v>
      </c>
      <c r="K50" t="n" s="8">
        <v>-93.09999999999999</v>
      </c>
    </row>
    <row r="51" spans="1:11">
      <c r="A51" t="s" s="4">
        <v>567</v>
      </c>
      <c r="K51" t="n" s="7">
        <v>511.7</v>
      </c>
    </row>
    <row r="52" spans="1:11">
      <c r="A52" t="s" s="4">
        <v>43</v>
      </c>
      <c r="E52" t="n" s="8">
        <v>697.8</v>
      </c>
      <c r="G52" t="n" s="8">
        <v>27.9</v>
      </c>
      <c r="I52" t="n" s="8">
        <v>716.3</v>
      </c>
      <c r="J52" t="n" s="8">
        <v>51.4</v>
      </c>
    </row>
    <row r="53" spans="1:11">
      <c r="A53" t="s" s="4">
        <v>568</v>
      </c>
      <c r="E53" t="n" s="8">
        <v>-697.8</v>
      </c>
    </row>
    <row r="54" spans="1:11">
      <c r="A54" t="s" s="4">
        <v>569</v>
      </c>
      <c r="E54" t="n" s="8">
        <v>697.8</v>
      </c>
      <c r="G54" t="n" s="5">
        <v>26</v>
      </c>
      <c r="I54" t="n" s="8">
        <v>716.3</v>
      </c>
      <c r="J54" t="n" s="8">
        <v>47.9</v>
      </c>
    </row>
    <row r="55" spans="1:11">
      <c r="A55" t="s" s="4">
        <v>570</v>
      </c>
    </row>
    <row r="56" spans="1:11">
      <c r="A56" t="s" s="3">
        <v>536</v>
      </c>
    </row>
    <row r="57" spans="1:11">
      <c r="A57" t="s" s="4">
        <v>557</v>
      </c>
      <c r="D57" t="n" s="7">
        <v>-10.1</v>
      </c>
    </row>
    <row r="58" spans="1:11">
      <c r="A58" t="s" s="3">
        <v>544</v>
      </c>
    </row>
    <row r="59" spans="1:11">
      <c r="A59" t="s" s="4">
        <v>43</v>
      </c>
      <c r="E59" t="n" s="11">
        <v>0</v>
      </c>
      <c r="F59" t="s" s="4">
        <v>69</v>
      </c>
      <c r="G59" t="n" s="11">
        <v>0</v>
      </c>
      <c r="H59" t="s" s="4">
        <v>69</v>
      </c>
      <c r="I59" t="n" s="11">
        <v>0</v>
      </c>
      <c r="J59" t="n" s="11">
        <v>-40</v>
      </c>
    </row>
    <row r="60" spans="1:11">
      <c r="A60" t="s" s="4">
        <v>170</v>
      </c>
      <c r="D60" t="n" s="8">
        <v>199.1</v>
      </c>
    </row>
    <row r="61" spans="1:11">
      <c r="A61" t="s" s="4">
        <v>568</v>
      </c>
      <c r="D61" t="n" s="7">
        <v>33.4</v>
      </c>
    </row>
    <row r="62" spans="1:11">
      <c r="A62" t="n"/>
    </row>
    <row r="63" spans="1:11">
      <c r="A63" t="s" s="4">
        <v>33</v>
      </c>
      <c r="B63" t="s" s="4">
        <v>571</v>
      </c>
    </row>
    <row r="64" spans="1:11">
      <c r="A64" t="s" s="4">
        <v>35</v>
      </c>
      <c r="B64" t="s" s="4">
        <v>572</v>
      </c>
    </row>
    <row r="65" spans="1:11">
      <c r="A65" t="s" s="4">
        <v>66</v>
      </c>
      <c r="B65" t="s" s="4">
        <v>573</v>
      </c>
    </row>
    <row r="66" spans="1:11">
      <c r="A66" t="s" s="4">
        <v>69</v>
      </c>
      <c r="B66" t="s" s="4">
        <v>574</v>
      </c>
    </row>
  </sheetData>
  <mergeCells count="8">
    <mergeCell ref="A1:B1"/>
    <mergeCell ref="E1:F1"/>
    <mergeCell ref="G1:H1"/>
    <mergeCell ref="A62:J62"/>
    <mergeCell ref="B63:J63"/>
    <mergeCell ref="B64:J64"/>
    <mergeCell ref="B65:J65"/>
    <mergeCell ref="B66:J6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75</v>
      </c>
      <c r="C1" t="s" s="2">
        <v>21</v>
      </c>
      <c r="E1" t="s" s="2">
        <v>22</v>
      </c>
    </row>
    <row r="2" spans="1:7">
      <c r="C2" t="s" s="2">
        <v>23</v>
      </c>
      <c r="D2" t="s" s="2">
        <v>24</v>
      </c>
      <c r="E2" t="s" s="2">
        <v>23</v>
      </c>
      <c r="F2" t="s" s="2">
        <v>24</v>
      </c>
      <c r="G2" t="s" s="2">
        <v>88</v>
      </c>
    </row>
    <row r="3" spans="1:7">
      <c r="A3" t="s" s="3">
        <v>576</v>
      </c>
    </row>
    <row r="4" spans="1:7">
      <c r="A4" t="s" s="4">
        <v>577</v>
      </c>
      <c r="C4" t="n" s="7">
        <v>179.1</v>
      </c>
      <c r="G4" t="n" s="7">
        <v>209.9</v>
      </c>
    </row>
    <row r="5" spans="1:7">
      <c r="A5" t="s" s="4">
        <v>578</v>
      </c>
      <c r="E5" t="n" s="5">
        <v>210</v>
      </c>
    </row>
    <row r="6" spans="1:7">
      <c r="A6" t="s" s="3">
        <v>579</v>
      </c>
    </row>
    <row r="7" spans="1:7">
      <c r="A7" t="s" s="4">
        <v>444</v>
      </c>
      <c r="C7" t="n" s="8">
        <v>13.6</v>
      </c>
      <c r="D7" t="n" s="7">
        <v>13.2</v>
      </c>
      <c r="E7" t="n" s="11">
        <v>18</v>
      </c>
      <c r="F7" t="n" s="7">
        <v>22.1</v>
      </c>
    </row>
    <row r="8" spans="1:7">
      <c r="A8" t="s" s="4">
        <v>454</v>
      </c>
    </row>
    <row r="9" spans="1:7">
      <c r="A9" t="s" s="3">
        <v>579</v>
      </c>
    </row>
    <row r="10" spans="1:7">
      <c r="A10" t="s" s="4">
        <v>444</v>
      </c>
      <c r="B10" t="s" s="4">
        <v>33</v>
      </c>
      <c r="C10" t="n" s="8">
        <v>3.5</v>
      </c>
      <c r="D10" t="n" s="8">
        <v>1.3</v>
      </c>
      <c r="E10" t="n" s="8">
        <v>5.4</v>
      </c>
      <c r="F10" t="n" s="8">
        <v>2.7</v>
      </c>
    </row>
    <row r="11" spans="1:7">
      <c r="A11" t="s" s="4">
        <v>463</v>
      </c>
    </row>
    <row r="12" spans="1:7">
      <c r="A12" t="s" s="3">
        <v>579</v>
      </c>
    </row>
    <row r="13" spans="1:7">
      <c r="A13" t="s" s="4">
        <v>444</v>
      </c>
      <c r="B13" t="s" s="4">
        <v>35</v>
      </c>
      <c r="C13" t="n" s="8">
        <v>10.1</v>
      </c>
      <c r="D13" t="n" s="8">
        <v>11.9</v>
      </c>
      <c r="E13" t="n" s="8">
        <v>12.6</v>
      </c>
      <c r="F13" t="n" s="8">
        <v>19.4</v>
      </c>
    </row>
    <row r="14" spans="1:7">
      <c r="A14" t="s" s="4">
        <v>580</v>
      </c>
    </row>
    <row r="15" spans="1:7">
      <c r="A15" t="s" s="3">
        <v>579</v>
      </c>
    </row>
    <row r="16" spans="1:7">
      <c r="A16" t="s" s="4">
        <v>444</v>
      </c>
      <c r="B16" t="s" s="4">
        <v>66</v>
      </c>
      <c r="C16" t="n" s="8">
        <v>13.6</v>
      </c>
      <c r="D16" t="n" s="8">
        <v>13.2</v>
      </c>
      <c r="E16" t="n" s="5">
        <v>18</v>
      </c>
      <c r="F16" t="n" s="8">
        <v>22.1</v>
      </c>
    </row>
    <row r="17" spans="1:7">
      <c r="A17" t="s" s="4">
        <v>581</v>
      </c>
    </row>
    <row r="18" spans="1:7">
      <c r="A18" t="s" s="3">
        <v>579</v>
      </c>
    </row>
    <row r="19" spans="1:7">
      <c r="A19" t="s" s="4">
        <v>582</v>
      </c>
      <c r="E19" t="n" s="8">
        <v>29.9</v>
      </c>
    </row>
    <row r="20" spans="1:7">
      <c r="A20" t="s" s="4">
        <v>583</v>
      </c>
      <c r="E20" t="n" s="5">
        <v>0</v>
      </c>
    </row>
    <row r="21" spans="1:7">
      <c r="A21" t="s" s="4">
        <v>584</v>
      </c>
      <c r="E21" t="n" s="8">
        <v>-3.6</v>
      </c>
    </row>
    <row r="22" spans="1:7">
      <c r="A22" t="s" s="4">
        <v>585</v>
      </c>
      <c r="C22" t="n" s="8">
        <v>26.3</v>
      </c>
      <c r="E22" t="n" s="8">
        <v>26.3</v>
      </c>
    </row>
    <row r="23" spans="1:7">
      <c r="A23" t="s" s="4">
        <v>444</v>
      </c>
      <c r="B23" t="s" s="4">
        <v>69</v>
      </c>
      <c r="C23" t="n" s="5">
        <v>0</v>
      </c>
      <c r="D23" t="n" s="11">
        <v>0</v>
      </c>
      <c r="E23" t="n" s="5">
        <v>0</v>
      </c>
      <c r="F23" t="n" s="11">
        <v>0</v>
      </c>
    </row>
    <row r="24" spans="1:7">
      <c r="A24" t="s" s="4">
        <v>586</v>
      </c>
    </row>
    <row r="25" spans="1:7">
      <c r="A25" t="s" s="3">
        <v>576</v>
      </c>
    </row>
    <row r="26" spans="1:7">
      <c r="A26" t="s" s="4">
        <v>587</v>
      </c>
      <c r="E26" t="n" s="8">
        <v>296.2</v>
      </c>
    </row>
    <row r="27" spans="1:7">
      <c r="A27" t="s" s="4">
        <v>588</v>
      </c>
      <c r="E27" t="n" s="5">
        <v>18</v>
      </c>
    </row>
    <row r="28" spans="1:7">
      <c r="A28" t="s" s="4">
        <v>589</v>
      </c>
      <c r="E28" t="n" s="8">
        <v>-25.4</v>
      </c>
    </row>
    <row r="29" spans="1:7">
      <c r="A29" t="s" s="4">
        <v>590</v>
      </c>
      <c r="C29" t="n" s="8">
        <v>288.8</v>
      </c>
      <c r="E29" t="n" s="8">
        <v>288.8</v>
      </c>
    </row>
    <row r="30" spans="1:7">
      <c r="A30" t="s" s="4">
        <v>591</v>
      </c>
      <c r="B30" t="s" s="4">
        <v>448</v>
      </c>
      <c r="C30" t="n" s="8">
        <v>104.9</v>
      </c>
    </row>
    <row r="31" spans="1:7">
      <c r="A31" t="s" s="4">
        <v>577</v>
      </c>
      <c r="B31" t="s" s="4">
        <v>451</v>
      </c>
      <c r="C31" t="n" s="8">
        <v>183.9</v>
      </c>
    </row>
    <row r="32" spans="1:7">
      <c r="A32" t="s" s="4">
        <v>592</v>
      </c>
      <c r="C32" t="n" s="8">
        <v>288.8</v>
      </c>
      <c r="E32" t="n" s="8">
        <v>296.2</v>
      </c>
      <c r="G32" t="n" s="8">
        <v>296.2</v>
      </c>
    </row>
    <row r="33" spans="1:7">
      <c r="A33" t="s" s="4">
        <v>593</v>
      </c>
    </row>
    <row r="34" spans="1:7">
      <c r="A34" t="s" s="3">
        <v>576</v>
      </c>
    </row>
    <row r="35" spans="1:7">
      <c r="A35" t="s" s="4">
        <v>587</v>
      </c>
      <c r="B35" t="s" s="4">
        <v>455</v>
      </c>
      <c r="E35" t="n" s="8">
        <v>-11.9</v>
      </c>
    </row>
    <row r="36" spans="1:7">
      <c r="A36" t="s" s="4">
        <v>588</v>
      </c>
      <c r="B36" t="s" s="4">
        <v>455</v>
      </c>
      <c r="E36" t="n" s="5">
        <v>0</v>
      </c>
    </row>
    <row r="37" spans="1:7">
      <c r="A37" t="s" s="4">
        <v>589</v>
      </c>
      <c r="B37" t="s" s="4">
        <v>455</v>
      </c>
      <c r="E37" t="n" s="8">
        <v>4.1</v>
      </c>
    </row>
    <row r="38" spans="1:7">
      <c r="A38" t="s" s="4">
        <v>590</v>
      </c>
      <c r="B38" t="s" s="4">
        <v>455</v>
      </c>
      <c r="C38" t="n" s="8">
        <v>-7.8</v>
      </c>
      <c r="E38" t="n" s="8">
        <v>-7.8</v>
      </c>
    </row>
    <row r="39" spans="1:7">
      <c r="A39" t="s" s="4">
        <v>591</v>
      </c>
      <c r="B39" t="s" s="4">
        <v>594</v>
      </c>
      <c r="C39" t="n" s="5">
        <v>-3</v>
      </c>
    </row>
    <row r="40" spans="1:7">
      <c r="A40" t="s" s="4">
        <v>577</v>
      </c>
      <c r="B40" t="s" s="4">
        <v>595</v>
      </c>
      <c r="C40" t="n" s="8">
        <v>-4.8</v>
      </c>
    </row>
    <row r="41" spans="1:7">
      <c r="A41" t="s" s="4">
        <v>592</v>
      </c>
      <c r="B41" t="s" s="4">
        <v>455</v>
      </c>
      <c r="C41" t="n" s="8">
        <v>-7.8</v>
      </c>
      <c r="E41" t="n" s="8">
        <v>-11.9</v>
      </c>
      <c r="G41" t="n" s="8">
        <v>-11.9</v>
      </c>
    </row>
    <row r="42" spans="1:7">
      <c r="A42" t="s" s="4">
        <v>596</v>
      </c>
    </row>
    <row r="43" spans="1:7">
      <c r="A43" t="s" s="3">
        <v>576</v>
      </c>
    </row>
    <row r="44" spans="1:7">
      <c r="A44" t="s" s="4">
        <v>587</v>
      </c>
      <c r="E44" t="n" s="8">
        <v>284.3</v>
      </c>
    </row>
    <row r="45" spans="1:7">
      <c r="A45" t="s" s="4">
        <v>588</v>
      </c>
      <c r="E45" t="n" s="5">
        <v>18</v>
      </c>
    </row>
    <row r="46" spans="1:7">
      <c r="A46" t="s" s="4">
        <v>589</v>
      </c>
      <c r="E46" t="n" s="8">
        <v>-21.3</v>
      </c>
    </row>
    <row r="47" spans="1:7">
      <c r="A47" t="s" s="4">
        <v>590</v>
      </c>
      <c r="C47" t="n" s="5">
        <v>281</v>
      </c>
      <c r="E47" t="n" s="5">
        <v>281</v>
      </c>
    </row>
    <row r="48" spans="1:7">
      <c r="A48" t="s" s="4">
        <v>591</v>
      </c>
      <c r="B48" t="s" s="4">
        <v>448</v>
      </c>
      <c r="C48" t="n" s="8">
        <v>101.9</v>
      </c>
    </row>
    <row r="49" spans="1:7">
      <c r="A49" t="s" s="4">
        <v>577</v>
      </c>
      <c r="B49" t="s" s="4">
        <v>451</v>
      </c>
      <c r="C49" t="n" s="8">
        <v>179.1</v>
      </c>
    </row>
    <row r="50" spans="1:7">
      <c r="A50" t="s" s="4">
        <v>592</v>
      </c>
      <c r="C50" t="n" s="11">
        <v>281</v>
      </c>
      <c r="E50" t="n" s="7">
        <v>284.3</v>
      </c>
      <c r="G50" t="n" s="7">
        <v>284.3</v>
      </c>
    </row>
    <row r="51" spans="1:7">
      <c r="A51" t="n"/>
    </row>
    <row r="52" spans="1:7">
      <c r="A52" t="s" s="4">
        <v>33</v>
      </c>
      <c r="B52" t="s" s="4">
        <v>474</v>
      </c>
    </row>
    <row r="53" spans="1:7">
      <c r="A53" t="s" s="4">
        <v>35</v>
      </c>
      <c r="B53" t="s" s="4">
        <v>597</v>
      </c>
    </row>
    <row r="54" spans="1:7">
      <c r="A54" t="s" s="4">
        <v>66</v>
      </c>
      <c r="B54" t="s" s="4">
        <v>598</v>
      </c>
    </row>
    <row r="55" spans="1:7">
      <c r="A55" t="s" s="4">
        <v>69</v>
      </c>
      <c r="B55" t="s" s="4">
        <v>599</v>
      </c>
    </row>
    <row r="56" spans="1:7">
      <c r="A56" t="s" s="4">
        <v>448</v>
      </c>
      <c r="B56" t="s" s="4">
        <v>600</v>
      </c>
    </row>
    <row r="57" spans="1:7">
      <c r="A57" t="s" s="4">
        <v>451</v>
      </c>
      <c r="B57" t="s" s="4">
        <v>601</v>
      </c>
    </row>
    <row r="58" spans="1:7">
      <c r="A58" t="s" s="4">
        <v>455</v>
      </c>
      <c r="B58" t="s" s="4">
        <v>602</v>
      </c>
    </row>
  </sheetData>
  <mergeCells count="11">
    <mergeCell ref="A1:B2"/>
    <mergeCell ref="C1:D1"/>
    <mergeCell ref="E1:F1"/>
    <mergeCell ref="A51:F51"/>
    <mergeCell ref="B52:F52"/>
    <mergeCell ref="B53:F53"/>
    <mergeCell ref="B54:F54"/>
    <mergeCell ref="B55:F55"/>
    <mergeCell ref="B56:F56"/>
    <mergeCell ref="B57:F57"/>
    <mergeCell ref="B58:F5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3</v>
      </c>
      <c r="B1" t="s" s="2">
        <v>21</v>
      </c>
      <c r="D1" t="s" s="2">
        <v>22</v>
      </c>
    </row>
    <row r="2" spans="1:5">
      <c r="B2" t="s" s="2">
        <v>23</v>
      </c>
      <c r="C2" t="s" s="2">
        <v>24</v>
      </c>
      <c r="D2" t="s" s="2">
        <v>23</v>
      </c>
      <c r="E2" t="s" s="2">
        <v>24</v>
      </c>
    </row>
    <row r="3" spans="1:5">
      <c r="A3" t="s" s="3">
        <v>229</v>
      </c>
    </row>
    <row r="4" spans="1:5">
      <c r="A4" t="s" s="4">
        <v>604</v>
      </c>
      <c r="B4" t="n" s="5">
        <v>1020</v>
      </c>
      <c r="C4" t="n" s="5">
        <v>251</v>
      </c>
      <c r="D4" t="n" s="5">
        <v>1880</v>
      </c>
      <c r="E4" t="n" s="5">
        <v>354</v>
      </c>
    </row>
    <row r="5" spans="1:5">
      <c r="A5" t="s" s="3">
        <v>605</v>
      </c>
    </row>
    <row r="6" spans="1:5">
      <c r="A6" t="s" s="4">
        <v>606</v>
      </c>
      <c r="B6" t="n" s="7">
        <v>54.1</v>
      </c>
      <c r="C6" t="n" s="7">
        <v>95.7</v>
      </c>
      <c r="D6" t="n" s="7">
        <v>-8.300000000000001</v>
      </c>
      <c r="E6" t="n" s="7">
        <v>189.5</v>
      </c>
    </row>
    <row r="7" spans="1:5">
      <c r="A7" t="s" s="4">
        <v>43</v>
      </c>
      <c r="B7" t="n" s="8">
        <v>688.2</v>
      </c>
      <c r="C7" t="n" s="8">
        <v>13.4</v>
      </c>
      <c r="D7" t="n" s="8">
        <v>703.8</v>
      </c>
      <c r="E7" t="n" s="8">
        <v>-14.8</v>
      </c>
    </row>
    <row r="8" spans="1:5">
      <c r="A8" t="s" s="4">
        <v>46</v>
      </c>
      <c r="B8" t="n" s="8">
        <v>742.3</v>
      </c>
      <c r="C8" t="n" s="8">
        <v>109.1</v>
      </c>
      <c r="D8" t="n" s="8">
        <v>695.5</v>
      </c>
      <c r="E8" t="n" s="8">
        <v>174.7</v>
      </c>
    </row>
    <row r="9" spans="1:5">
      <c r="A9" t="s" s="4">
        <v>607</v>
      </c>
      <c r="B9" t="n" s="5">
        <v>-2</v>
      </c>
      <c r="C9" t="n" s="8">
        <v>-0.3</v>
      </c>
      <c r="D9" t="n" s="5">
        <v>0</v>
      </c>
      <c r="E9" t="n" s="8">
        <v>-0.5</v>
      </c>
    </row>
    <row r="10" spans="1:5">
      <c r="A10" t="s" s="4">
        <v>608</v>
      </c>
      <c r="B10" t="n" s="7">
        <v>740.3</v>
      </c>
      <c r="C10" t="n" s="7">
        <v>108.8</v>
      </c>
      <c r="D10" t="n" s="7">
        <v>695.5</v>
      </c>
      <c r="E10" t="n" s="7">
        <v>174.2</v>
      </c>
    </row>
    <row r="11" spans="1:5">
      <c r="A11" t="s" s="3">
        <v>609</v>
      </c>
    </row>
    <row r="12" spans="1:5">
      <c r="A12" t="s" s="4">
        <v>50</v>
      </c>
      <c r="B12" t="n" s="9">
        <v>0.4</v>
      </c>
      <c r="C12" t="n" s="9">
        <v>0.72</v>
      </c>
      <c r="D12" t="n" s="9">
        <v>-0.06</v>
      </c>
      <c r="E12" t="n" s="9">
        <v>1.42</v>
      </c>
    </row>
    <row r="13" spans="1:5">
      <c r="A13" t="s" s="4">
        <v>51</v>
      </c>
      <c r="B13" t="n" s="10">
        <v>5.14</v>
      </c>
      <c r="C13" t="n" s="10">
        <v>0.1</v>
      </c>
      <c r="D13" t="n" s="10">
        <v>5.27</v>
      </c>
      <c r="E13" t="n" s="10">
        <v>-0.11</v>
      </c>
    </row>
    <row r="14" spans="1:5">
      <c r="A14" t="s" s="4">
        <v>52</v>
      </c>
      <c r="B14" t="n" s="10">
        <v>5.54</v>
      </c>
      <c r="C14" t="n" s="10">
        <v>0.82</v>
      </c>
      <c r="D14" t="n" s="10">
        <v>5.21</v>
      </c>
      <c r="E14" t="n" s="10">
        <v>1.31</v>
      </c>
    </row>
    <row r="15" spans="1:5">
      <c r="A15" t="s" s="3">
        <v>610</v>
      </c>
    </row>
    <row r="16" spans="1:5">
      <c r="A16" t="s" s="4">
        <v>50</v>
      </c>
      <c r="B16" t="n" s="10">
        <v>0.4</v>
      </c>
      <c r="C16" t="n" s="10">
        <v>0.71</v>
      </c>
      <c r="D16" t="n" s="10">
        <v>-0.06</v>
      </c>
      <c r="E16" t="n" s="10">
        <v>1.41</v>
      </c>
    </row>
    <row r="17" spans="1:5">
      <c r="A17" t="s" s="4">
        <v>51</v>
      </c>
      <c r="B17" t="n" s="10">
        <v>5.12</v>
      </c>
      <c r="C17" t="n" s="10">
        <v>0.1</v>
      </c>
      <c r="D17" t="n" s="10">
        <v>5.27</v>
      </c>
      <c r="E17" t="n" s="10">
        <v>-0.11</v>
      </c>
    </row>
    <row r="18" spans="1:5">
      <c r="A18" t="s" s="4">
        <v>52</v>
      </c>
      <c r="B18" t="n" s="9">
        <v>5.52</v>
      </c>
      <c r="C18" t="n" s="9">
        <v>0.8100000000000001</v>
      </c>
      <c r="D18" t="n" s="9">
        <v>5.21</v>
      </c>
      <c r="E18" t="n" s="9">
        <v>1.3</v>
      </c>
    </row>
    <row r="19" spans="1:5">
      <c r="A19" t="s" s="3">
        <v>611</v>
      </c>
    </row>
    <row r="20" spans="1:5">
      <c r="A20" t="s" s="4">
        <v>612</v>
      </c>
      <c r="B20" t="n" s="5">
        <v>133714</v>
      </c>
      <c r="C20" t="n" s="5">
        <v>133339</v>
      </c>
      <c r="D20" t="n" s="5">
        <v>133643</v>
      </c>
      <c r="E20" t="n" s="5">
        <v>133233</v>
      </c>
    </row>
    <row r="21" spans="1:5">
      <c r="A21" t="s" s="4">
        <v>613</v>
      </c>
      <c r="B21" t="n" s="5">
        <v>731</v>
      </c>
      <c r="C21" t="n" s="5">
        <v>1015</v>
      </c>
      <c r="D21" t="n" s="5">
        <v>0</v>
      </c>
      <c r="E21" t="n" s="5">
        <v>1044</v>
      </c>
    </row>
    <row r="22" spans="1:5">
      <c r="A22" t="s" s="4">
        <v>614</v>
      </c>
      <c r="B22" t="n" s="5">
        <v>134445</v>
      </c>
      <c r="C22" t="n" s="5">
        <v>134354</v>
      </c>
      <c r="D22" t="n" s="5">
        <v>133643</v>
      </c>
      <c r="E22" t="n" s="5">
        <v>134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32</v>
      </c>
      <c r="B1" t="s" s="2">
        <v>23</v>
      </c>
      <c r="C1" t="s" s="2">
        <v>88</v>
      </c>
    </row>
    <row r="2" spans="1:3">
      <c r="A2" t="s" s="3">
        <v>133</v>
      </c>
    </row>
    <row r="3" spans="1:3">
      <c r="A3" t="s" s="4">
        <v>134</v>
      </c>
      <c r="B3" t="n" s="7">
        <v>40.8</v>
      </c>
      <c r="C3" t="n" s="7">
        <v>37.2</v>
      </c>
    </row>
    <row r="4" spans="1:3">
      <c r="A4" t="s" s="4">
        <v>135</v>
      </c>
      <c r="B4" t="n" s="11">
        <v>0</v>
      </c>
      <c r="C4" t="n" s="11">
        <v>0</v>
      </c>
    </row>
    <row r="5" spans="1:3">
      <c r="A5" t="s" s="4">
        <v>136</v>
      </c>
      <c r="B5" t="n" s="5">
        <v>5000000</v>
      </c>
      <c r="C5" t="n" s="5">
        <v>5000000</v>
      </c>
    </row>
    <row r="6" spans="1:3">
      <c r="A6" t="s" s="4">
        <v>137</v>
      </c>
      <c r="B6" t="n" s="5">
        <v>0</v>
      </c>
      <c r="C6" t="n" s="5">
        <v>0</v>
      </c>
    </row>
    <row r="7" spans="1:3">
      <c r="A7" t="s" s="4">
        <v>138</v>
      </c>
      <c r="B7" t="n" s="7">
        <v>0.1</v>
      </c>
      <c r="C7" t="n" s="9">
        <v>0.1</v>
      </c>
    </row>
    <row r="8" spans="1:3">
      <c r="A8" t="s" s="4">
        <v>139</v>
      </c>
      <c r="B8" t="n" s="5">
        <v>260000000</v>
      </c>
      <c r="C8" t="n" s="5">
        <v>260000000</v>
      </c>
    </row>
    <row r="9" spans="1:3">
      <c r="A9" t="s" s="4">
        <v>140</v>
      </c>
      <c r="B9" t="n" s="5">
        <v>185983792</v>
      </c>
      <c r="C9" t="n" s="5">
        <v>185983792</v>
      </c>
    </row>
    <row r="10" spans="1:3">
      <c r="A10" t="s" s="4">
        <v>141</v>
      </c>
      <c r="B10" t="n" s="5">
        <v>52368683</v>
      </c>
      <c r="C10" t="n" s="5">
        <v>526661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4"/>
    <col customWidth="1" max="7" min="7" width="14"/>
  </cols>
  <sheetData>
    <row r="1" spans="1:7">
      <c r="A1" t="s" s="1">
        <v>615</v>
      </c>
      <c r="C1" t="s" s="2">
        <v>21</v>
      </c>
      <c r="E1" t="s" s="2">
        <v>22</v>
      </c>
    </row>
    <row r="2" spans="1:7">
      <c r="C2" t="s" s="2">
        <v>23</v>
      </c>
      <c r="D2" t="s" s="2">
        <v>24</v>
      </c>
      <c r="E2" t="s" s="2">
        <v>23</v>
      </c>
      <c r="G2" t="s" s="2">
        <v>24</v>
      </c>
    </row>
    <row r="3" spans="1:7">
      <c r="A3" t="s" s="3">
        <v>616</v>
      </c>
    </row>
    <row r="4" spans="1:7">
      <c r="A4" t="s" s="4">
        <v>617</v>
      </c>
      <c r="E4" t="n" s="11">
        <v>1564</v>
      </c>
    </row>
    <row r="5" spans="1:7">
      <c r="A5" t="s" s="4">
        <v>44</v>
      </c>
      <c r="C5" t="n" s="7">
        <v>746.3</v>
      </c>
      <c r="D5" t="n" s="7">
        <v>113.3</v>
      </c>
      <c r="E5" t="n" s="8">
        <v>700.8</v>
      </c>
      <c r="G5" t="n" s="7">
        <v>183.7</v>
      </c>
    </row>
    <row r="6" spans="1:7">
      <c r="A6" t="s" s="4">
        <v>618</v>
      </c>
      <c r="E6" t="n" s="8">
        <v>13.1</v>
      </c>
    </row>
    <row r="7" spans="1:7">
      <c r="A7" t="s" s="4">
        <v>149</v>
      </c>
      <c r="E7" t="n" s="5">
        <v>2</v>
      </c>
    </row>
    <row r="8" spans="1:7">
      <c r="A8" t="s" s="4">
        <v>619</v>
      </c>
      <c r="E8" t="n" s="8">
        <v>0.2</v>
      </c>
    </row>
    <row r="9" spans="1:7">
      <c r="A9" t="s" s="4">
        <v>620</v>
      </c>
      <c r="C9" t="n" s="8">
        <v>8.5</v>
      </c>
      <c r="D9" t="n" s="8">
        <v>6.1</v>
      </c>
      <c r="E9" t="n" s="8">
        <v>14.3</v>
      </c>
      <c r="F9" t="s" s="4">
        <v>33</v>
      </c>
      <c r="G9" t="n" s="8">
        <v>12.6</v>
      </c>
    </row>
    <row r="10" spans="1:7">
      <c r="A10" t="s" s="4">
        <v>621</v>
      </c>
      <c r="C10" t="n" s="8">
        <v>2.8</v>
      </c>
      <c r="D10" t="n" s="7">
        <v>3.1</v>
      </c>
      <c r="E10" t="n" s="8">
        <v>3.3</v>
      </c>
      <c r="F10" t="s" s="4">
        <v>33</v>
      </c>
      <c r="G10" t="n" s="7">
        <v>6.7</v>
      </c>
    </row>
    <row r="11" spans="1:7">
      <c r="A11" t="s" s="4">
        <v>622</v>
      </c>
      <c r="B11" t="s" s="4">
        <v>33</v>
      </c>
      <c r="E11" t="n" s="5">
        <v>-42</v>
      </c>
    </row>
    <row r="12" spans="1:7">
      <c r="A12" t="s" s="4">
        <v>623</v>
      </c>
      <c r="E12" t="n" s="8">
        <v>-44.2</v>
      </c>
    </row>
    <row r="13" spans="1:7">
      <c r="A13" t="s" s="4">
        <v>624</v>
      </c>
      <c r="E13" t="n" s="8">
        <v>-3.2</v>
      </c>
    </row>
    <row r="14" spans="1:7">
      <c r="A14" t="s" s="4">
        <v>625</v>
      </c>
      <c r="C14" t="n" s="8">
        <v>2208.3</v>
      </c>
      <c r="E14" t="n" s="7">
        <v>2208.3</v>
      </c>
    </row>
    <row r="15" spans="1:7">
      <c r="A15" t="s" s="4">
        <v>626</v>
      </c>
      <c r="E15" t="n" s="9">
        <v>0.33</v>
      </c>
    </row>
    <row r="16" spans="1:7">
      <c r="A16" t="s" s="4">
        <v>627</v>
      </c>
    </row>
    <row r="17" spans="1:7">
      <c r="A17" t="s" s="3">
        <v>616</v>
      </c>
    </row>
    <row r="18" spans="1:7">
      <c r="A18" t="s" s="4">
        <v>617</v>
      </c>
      <c r="E18" t="n" s="7">
        <v>1530.5</v>
      </c>
    </row>
    <row r="19" spans="1:7">
      <c r="A19" t="s" s="4">
        <v>44</v>
      </c>
      <c r="E19" t="n" s="8">
        <v>695.5</v>
      </c>
    </row>
    <row r="20" spans="1:7">
      <c r="A20" t="s" s="4">
        <v>618</v>
      </c>
      <c r="E20" t="n" s="8">
        <v>13.1</v>
      </c>
    </row>
    <row r="21" spans="1:7">
      <c r="A21" t="s" s="4">
        <v>149</v>
      </c>
      <c r="E21" t="n" s="5">
        <v>2</v>
      </c>
    </row>
    <row r="22" spans="1:7">
      <c r="A22" t="s" s="4">
        <v>619</v>
      </c>
      <c r="E22" t="n" s="8">
        <v>0.2</v>
      </c>
    </row>
    <row r="23" spans="1:7">
      <c r="A23" t="s" s="4">
        <v>620</v>
      </c>
      <c r="B23" t="s" s="4">
        <v>33</v>
      </c>
      <c r="E23" t="n" s="8">
        <v>14.3</v>
      </c>
    </row>
    <row r="24" spans="1:7">
      <c r="A24" t="s" s="4">
        <v>621</v>
      </c>
      <c r="B24" t="s" s="4">
        <v>33</v>
      </c>
      <c r="E24" t="n" s="8">
        <v>3.3</v>
      </c>
    </row>
    <row r="25" spans="1:7">
      <c r="A25" t="s" s="4">
        <v>622</v>
      </c>
      <c r="B25" t="s" s="4">
        <v>33</v>
      </c>
      <c r="E25" t="n" s="8">
        <v>-41.7</v>
      </c>
    </row>
    <row r="26" spans="1:7">
      <c r="A26" t="s" s="4">
        <v>623</v>
      </c>
      <c r="E26" t="n" s="8">
        <v>-44.2</v>
      </c>
    </row>
    <row r="27" spans="1:7">
      <c r="A27" t="s" s="4">
        <v>624</v>
      </c>
      <c r="E27" t="n" s="8">
        <v>-3.2</v>
      </c>
    </row>
    <row r="28" spans="1:7">
      <c r="A28" t="s" s="4">
        <v>625</v>
      </c>
      <c r="C28" t="n" s="8">
        <v>2169.8</v>
      </c>
      <c r="E28" t="n" s="8">
        <v>2169.8</v>
      </c>
    </row>
    <row r="29" spans="1:7">
      <c r="A29" t="s" s="4">
        <v>628</v>
      </c>
    </row>
    <row r="30" spans="1:7">
      <c r="A30" t="s" s="3">
        <v>616</v>
      </c>
    </row>
    <row r="31" spans="1:7">
      <c r="A31" t="s" s="4">
        <v>617</v>
      </c>
      <c r="E31" t="n" s="8">
        <v>33.5</v>
      </c>
    </row>
    <row r="32" spans="1:7">
      <c r="A32" t="s" s="4">
        <v>44</v>
      </c>
      <c r="E32" t="n" s="8">
        <v>5.3</v>
      </c>
    </row>
    <row r="33" spans="1:7">
      <c r="A33" t="s" s="4">
        <v>618</v>
      </c>
      <c r="E33" t="n" s="5">
        <v>0</v>
      </c>
    </row>
    <row r="34" spans="1:7">
      <c r="A34" t="s" s="4">
        <v>149</v>
      </c>
      <c r="E34" t="n" s="5">
        <v>0</v>
      </c>
    </row>
    <row r="35" spans="1:7">
      <c r="A35" t="s" s="4">
        <v>619</v>
      </c>
      <c r="E35" t="n" s="5">
        <v>0</v>
      </c>
    </row>
    <row r="36" spans="1:7">
      <c r="A36" t="s" s="4">
        <v>620</v>
      </c>
      <c r="B36" t="s" s="4">
        <v>33</v>
      </c>
      <c r="E36" t="n" s="5">
        <v>0</v>
      </c>
    </row>
    <row r="37" spans="1:7">
      <c r="A37" t="s" s="4">
        <v>621</v>
      </c>
      <c r="B37" t="s" s="4">
        <v>33</v>
      </c>
      <c r="E37" t="n" s="5">
        <v>0</v>
      </c>
    </row>
    <row r="38" spans="1:7">
      <c r="A38" t="s" s="4">
        <v>622</v>
      </c>
      <c r="B38" t="s" s="4">
        <v>33</v>
      </c>
      <c r="E38" t="n" s="8">
        <v>-0.3</v>
      </c>
    </row>
    <row r="39" spans="1:7">
      <c r="A39" t="s" s="4">
        <v>623</v>
      </c>
      <c r="E39" t="n" s="5">
        <v>0</v>
      </c>
    </row>
    <row r="40" spans="1:7">
      <c r="A40" t="s" s="4">
        <v>624</v>
      </c>
      <c r="E40" t="n" s="5">
        <v>0</v>
      </c>
    </row>
    <row r="41" spans="1:7">
      <c r="A41" t="s" s="4">
        <v>625</v>
      </c>
      <c r="C41" t="n" s="7">
        <v>38.5</v>
      </c>
      <c r="E41" t="n" s="7">
        <v>38.5</v>
      </c>
    </row>
    <row r="42" spans="1:7">
      <c r="A42" t="n"/>
    </row>
    <row r="43" spans="1:7">
      <c r="A43" t="s" s="4">
        <v>33</v>
      </c>
      <c r="B43" t="s" s="4">
        <v>78</v>
      </c>
    </row>
  </sheetData>
  <mergeCells count="6">
    <mergeCell ref="A1:B2"/>
    <mergeCell ref="C1:D1"/>
    <mergeCell ref="E1:G1"/>
    <mergeCell ref="E2:F2"/>
    <mergeCell ref="A42:F42"/>
    <mergeCell ref="B43:F4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629</v>
      </c>
      <c r="C1" t="s" s="2">
        <v>22</v>
      </c>
    </row>
    <row r="2" spans="1:4">
      <c r="C2" t="s" s="2">
        <v>23</v>
      </c>
      <c r="D2" t="s" s="2">
        <v>24</v>
      </c>
    </row>
    <row r="3" spans="1:4">
      <c r="A3" t="s" s="3">
        <v>630</v>
      </c>
    </row>
    <row r="4" spans="1:4">
      <c r="A4" t="s" s="4">
        <v>631</v>
      </c>
      <c r="C4" t="n" s="7">
        <v>-375.8</v>
      </c>
      <c r="D4" t="n" s="7">
        <v>-201.9</v>
      </c>
    </row>
    <row r="5" spans="1:4">
      <c r="A5" t="s" s="4">
        <v>632</v>
      </c>
      <c r="B5" t="s" s="4">
        <v>33</v>
      </c>
      <c r="C5" t="n" s="8">
        <v>-43.6</v>
      </c>
      <c r="D5" t="n" s="8">
        <v>1.7</v>
      </c>
    </row>
    <row r="6" spans="1:4">
      <c r="A6" t="s" s="4">
        <v>633</v>
      </c>
      <c r="C6" t="n" s="8">
        <v>19.5</v>
      </c>
      <c r="D6" t="n" s="8">
        <v>64.5</v>
      </c>
    </row>
    <row r="7" spans="1:4">
      <c r="A7" t="s" s="4">
        <v>634</v>
      </c>
      <c r="C7" t="n" s="8">
        <v>-399.9</v>
      </c>
      <c r="D7" t="n" s="8">
        <v>-135.7</v>
      </c>
    </row>
    <row r="8" spans="1:4">
      <c r="A8" t="s" s="4">
        <v>635</v>
      </c>
    </row>
    <row r="9" spans="1:4">
      <c r="A9" t="s" s="3">
        <v>630</v>
      </c>
    </row>
    <row r="10" spans="1:4">
      <c r="A10" t="s" s="4">
        <v>631</v>
      </c>
      <c r="C10" t="n" s="8">
        <v>-50.4</v>
      </c>
      <c r="D10" t="n" s="8">
        <v>-25.3</v>
      </c>
    </row>
    <row r="11" spans="1:4">
      <c r="A11" t="s" s="4">
        <v>632</v>
      </c>
      <c r="B11" t="s" s="4">
        <v>33</v>
      </c>
      <c r="C11" t="n" s="8">
        <v>-41.7</v>
      </c>
      <c r="D11" t="n" s="8">
        <v>-2.7</v>
      </c>
    </row>
    <row r="12" spans="1:4">
      <c r="A12" t="s" s="4">
        <v>633</v>
      </c>
      <c r="C12" t="n" s="5">
        <v>0</v>
      </c>
      <c r="D12" t="n" s="8">
        <v>49.6</v>
      </c>
    </row>
    <row r="13" spans="1:4">
      <c r="A13" t="s" s="4">
        <v>634</v>
      </c>
      <c r="C13" t="n" s="8">
        <v>-92.09999999999999</v>
      </c>
      <c r="D13" t="n" s="8">
        <v>21.6</v>
      </c>
    </row>
    <row r="14" spans="1:4">
      <c r="A14" t="s" s="4">
        <v>636</v>
      </c>
    </row>
    <row r="15" spans="1:4">
      <c r="A15" t="s" s="3">
        <v>630</v>
      </c>
    </row>
    <row r="16" spans="1:4">
      <c r="A16" t="s" s="4">
        <v>631</v>
      </c>
      <c r="B16" t="s" s="4">
        <v>35</v>
      </c>
      <c r="C16" t="n" s="8">
        <v>-3.9</v>
      </c>
      <c r="D16" t="n" s="8">
        <v>-6.1</v>
      </c>
    </row>
    <row r="17" spans="1:4">
      <c r="A17" t="s" s="4">
        <v>632</v>
      </c>
      <c r="B17" t="s" s="4">
        <v>637</v>
      </c>
      <c r="C17" t="n" s="8">
        <v>5.2</v>
      </c>
      <c r="D17" t="n" s="8">
        <v>4.5</v>
      </c>
    </row>
    <row r="18" spans="1:4">
      <c r="A18" t="s" s="4">
        <v>633</v>
      </c>
      <c r="B18" t="s" s="4">
        <v>35</v>
      </c>
      <c r="C18" t="n" s="8">
        <v>-1.9</v>
      </c>
      <c r="D18" t="n" s="8">
        <v>2.2</v>
      </c>
    </row>
    <row r="19" spans="1:4">
      <c r="A19" t="s" s="4">
        <v>634</v>
      </c>
      <c r="B19" t="s" s="4">
        <v>35</v>
      </c>
      <c r="C19" t="n" s="8">
        <v>-0.6</v>
      </c>
      <c r="D19" t="n" s="8">
        <v>0.6</v>
      </c>
    </row>
    <row r="20" spans="1:4">
      <c r="A20" t="s" s="4">
        <v>638</v>
      </c>
    </row>
    <row r="21" spans="1:4">
      <c r="A21" t="s" s="3">
        <v>630</v>
      </c>
    </row>
    <row r="22" spans="1:4">
      <c r="A22" t="s" s="4">
        <v>631</v>
      </c>
      <c r="B22" t="s" s="4">
        <v>66</v>
      </c>
      <c r="C22" t="n" s="8">
        <v>-321.5</v>
      </c>
      <c r="D22" t="n" s="8">
        <v>-170.5</v>
      </c>
    </row>
    <row r="23" spans="1:4">
      <c r="A23" t="s" s="4">
        <v>632</v>
      </c>
      <c r="B23" t="s" s="4">
        <v>639</v>
      </c>
      <c r="C23" t="n" s="8">
        <v>-7.1</v>
      </c>
      <c r="D23" t="n" s="8">
        <v>-0.1</v>
      </c>
    </row>
    <row r="24" spans="1:4">
      <c r="A24" t="s" s="4">
        <v>633</v>
      </c>
      <c r="B24" t="s" s="4">
        <v>66</v>
      </c>
      <c r="C24" t="n" s="8">
        <v>21.4</v>
      </c>
      <c r="D24" t="n" s="8">
        <v>12.7</v>
      </c>
    </row>
    <row r="25" spans="1:4">
      <c r="A25" t="s" s="4">
        <v>634</v>
      </c>
      <c r="B25" t="s" s="4">
        <v>66</v>
      </c>
      <c r="C25" t="n" s="7">
        <v>-307.2</v>
      </c>
      <c r="D25" t="n" s="7">
        <v>-157.9</v>
      </c>
    </row>
    <row r="26" spans="1:4">
      <c r="A26" t="n"/>
    </row>
    <row r="27" spans="1:4">
      <c r="A27" t="s" s="4">
        <v>33</v>
      </c>
      <c r="B27" t="s" s="4">
        <v>640</v>
      </c>
    </row>
    <row r="28" spans="1:4">
      <c r="A28" t="s" s="4">
        <v>35</v>
      </c>
      <c r="B28" t="s" s="4">
        <v>641</v>
      </c>
    </row>
    <row r="29" spans="1:4">
      <c r="A29" t="s" s="4">
        <v>66</v>
      </c>
      <c r="B29" t="s" s="4">
        <v>642</v>
      </c>
    </row>
  </sheetData>
  <mergeCells count="6">
    <mergeCell ref="A1:B2"/>
    <mergeCell ref="C1:D1"/>
    <mergeCell ref="A26:C26"/>
    <mergeCell ref="B27:C27"/>
    <mergeCell ref="B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t="s" s="1">
        <v>643</v>
      </c>
      <c r="C1" t="s" s="2">
        <v>21</v>
      </c>
      <c r="F1" t="s" s="2">
        <v>22</v>
      </c>
    </row>
    <row r="2" spans="1:7">
      <c r="C2" t="s" s="2">
        <v>23</v>
      </c>
      <c r="E2" t="s" s="2">
        <v>24</v>
      </c>
      <c r="F2" t="s" s="2">
        <v>23</v>
      </c>
      <c r="G2" t="s" s="2">
        <v>24</v>
      </c>
    </row>
    <row r="3" spans="1:7">
      <c r="A3" t="s" s="3">
        <v>644</v>
      </c>
    </row>
    <row r="4" spans="1:7">
      <c r="A4" t="s" s="4">
        <v>43</v>
      </c>
      <c r="C4" t="n" s="7">
        <v>688.2</v>
      </c>
      <c r="E4" t="n" s="7">
        <v>13.4</v>
      </c>
      <c r="F4" t="n" s="7">
        <v>703.8</v>
      </c>
      <c r="G4" t="n" s="7">
        <v>-14.8</v>
      </c>
    </row>
    <row r="5" spans="1:7">
      <c r="A5" t="s" s="4">
        <v>28</v>
      </c>
      <c r="C5" t="n" s="8">
        <v>581.3</v>
      </c>
      <c r="E5" t="n" s="8">
        <v>478.8</v>
      </c>
      <c r="F5" t="n" s="5">
        <v>990</v>
      </c>
      <c r="G5" t="n" s="8">
        <v>942.7</v>
      </c>
    </row>
    <row r="6" spans="1:7">
      <c r="A6" t="s" s="4">
        <v>30</v>
      </c>
      <c r="C6" t="n" s="5">
        <v>156</v>
      </c>
      <c r="E6" t="n" s="8">
        <v>119.6</v>
      </c>
      <c r="F6" t="n" s="8">
        <v>453.9</v>
      </c>
      <c r="G6" t="n" s="8">
        <v>234.2</v>
      </c>
    </row>
    <row r="7" spans="1:7">
      <c r="A7" t="s" s="4">
        <v>645</v>
      </c>
      <c r="C7" t="n" s="8">
        <v>75.90000000000001</v>
      </c>
      <c r="E7" t="n" s="8">
        <v>134.4</v>
      </c>
      <c r="F7" t="n" s="8">
        <v>-34.3</v>
      </c>
      <c r="G7" t="n" s="5">
        <v>266</v>
      </c>
    </row>
    <row r="8" spans="1:7">
      <c r="A8" t="s" s="4">
        <v>559</v>
      </c>
      <c r="C8" t="n" s="8">
        <v>-17.8</v>
      </c>
      <c r="E8" t="n" s="8">
        <v>-36.4</v>
      </c>
      <c r="F8" t="n" s="8">
        <v>31.3</v>
      </c>
      <c r="G8" t="n" s="5">
        <v>-71</v>
      </c>
    </row>
    <row r="9" spans="1:7">
      <c r="A9" t="s" s="4">
        <v>646</v>
      </c>
      <c r="C9" t="n" s="8">
        <v>746.3</v>
      </c>
      <c r="E9" t="n" s="8">
        <v>113.3</v>
      </c>
      <c r="F9" t="n" s="8">
        <v>700.8</v>
      </c>
      <c r="G9" t="n" s="8">
        <v>183.7</v>
      </c>
    </row>
    <row r="10" spans="1:7">
      <c r="A10" t="s" s="4">
        <v>647</v>
      </c>
    </row>
    <row r="11" spans="1:7">
      <c r="A11" t="s" s="3">
        <v>644</v>
      </c>
    </row>
    <row r="12" spans="1:7">
      <c r="A12" t="s" s="4">
        <v>646</v>
      </c>
      <c r="B12" t="s" s="4">
        <v>33</v>
      </c>
      <c r="C12" t="n" s="8">
        <v>-9.6</v>
      </c>
      <c r="E12" t="n" s="8">
        <v>-7.8</v>
      </c>
      <c r="F12" t="n" s="8">
        <v>-19.5</v>
      </c>
      <c r="G12" t="n" s="8">
        <v>-64.5</v>
      </c>
    </row>
    <row r="13" spans="1:7">
      <c r="A13" t="s" s="4">
        <v>648</v>
      </c>
    </row>
    <row r="14" spans="1:7">
      <c r="A14" t="s" s="3">
        <v>644</v>
      </c>
    </row>
    <row r="15" spans="1:7">
      <c r="A15" t="s" s="4">
        <v>43</v>
      </c>
      <c r="B15" t="s" s="4">
        <v>637</v>
      </c>
      <c r="C15" t="n" s="5">
        <v>0</v>
      </c>
      <c r="E15" t="n" s="5">
        <v>0</v>
      </c>
      <c r="F15" t="n" s="5">
        <v>0</v>
      </c>
      <c r="G15" t="n" s="8">
        <v>-49.6</v>
      </c>
    </row>
    <row r="16" spans="1:7">
      <c r="A16" t="s" s="4">
        <v>649</v>
      </c>
    </row>
    <row r="17" spans="1:7">
      <c r="A17" t="s" s="3">
        <v>644</v>
      </c>
    </row>
    <row r="18" spans="1:7">
      <c r="A18" t="s" s="4">
        <v>645</v>
      </c>
      <c r="B18" t="s" s="4">
        <v>33</v>
      </c>
      <c r="C18" t="n" s="8">
        <v>0.5</v>
      </c>
      <c r="E18" t="n" s="8">
        <v>-1.7</v>
      </c>
      <c r="F18" t="n" s="8">
        <v>3.5</v>
      </c>
      <c r="G18" t="n" s="8">
        <v>-3.2</v>
      </c>
    </row>
    <row r="19" spans="1:7">
      <c r="A19" t="s" s="4">
        <v>559</v>
      </c>
      <c r="B19" t="s" s="4">
        <v>33</v>
      </c>
      <c r="C19" t="n" s="8">
        <v>-0.4</v>
      </c>
      <c r="E19" t="n" s="8">
        <v>0.6</v>
      </c>
      <c r="F19" t="n" s="8">
        <v>-1.6</v>
      </c>
      <c r="G19" t="n" s="5">
        <v>1</v>
      </c>
    </row>
    <row r="20" spans="1:7">
      <c r="A20" t="s" s="4">
        <v>646</v>
      </c>
      <c r="B20" t="s" s="4">
        <v>33</v>
      </c>
      <c r="C20" t="n" s="8">
        <v>0.1</v>
      </c>
      <c r="E20" t="n" s="8">
        <v>-1.1</v>
      </c>
      <c r="F20" t="n" s="8">
        <v>1.9</v>
      </c>
      <c r="G20" t="n" s="8">
        <v>-2.2</v>
      </c>
    </row>
    <row r="21" spans="1:7">
      <c r="A21" t="s" s="4">
        <v>650</v>
      </c>
    </row>
    <row r="22" spans="1:7">
      <c r="A22" t="s" s="3">
        <v>644</v>
      </c>
    </row>
    <row r="23" spans="1:7">
      <c r="A23" t="s" s="4">
        <v>30</v>
      </c>
      <c r="B23" t="s" s="4">
        <v>639</v>
      </c>
      <c r="C23" t="n" s="8">
        <v>-0.2</v>
      </c>
      <c r="E23" t="n" s="8">
        <v>-0.4</v>
      </c>
      <c r="F23" t="n" s="8">
        <v>-0.6</v>
      </c>
      <c r="G23" t="n" s="8">
        <v>-0.9</v>
      </c>
    </row>
    <row r="24" spans="1:7">
      <c r="A24" t="s" s="4">
        <v>651</v>
      </c>
    </row>
    <row r="25" spans="1:7">
      <c r="A25" t="s" s="3">
        <v>644</v>
      </c>
    </row>
    <row r="26" spans="1:7">
      <c r="A26" t="s" s="4">
        <v>30</v>
      </c>
      <c r="B26" t="s" s="4">
        <v>639</v>
      </c>
      <c r="C26" t="n" s="5">
        <v>-15</v>
      </c>
      <c r="E26" t="n" s="5">
        <v>-8</v>
      </c>
      <c r="F26" t="n" s="8">
        <v>-27.7</v>
      </c>
      <c r="G26" t="n" s="8">
        <v>-15.1</v>
      </c>
    </row>
    <row r="27" spans="1:7">
      <c r="A27" t="s" s="4">
        <v>652</v>
      </c>
    </row>
    <row r="28" spans="1:7">
      <c r="A28" t="s" s="3">
        <v>644</v>
      </c>
    </row>
    <row r="29" spans="1:7">
      <c r="A29" t="s" s="4">
        <v>30</v>
      </c>
      <c r="B29" t="s" s="4">
        <v>639</v>
      </c>
      <c r="C29" t="n" s="5">
        <v>0</v>
      </c>
      <c r="D29" t="s" s="4">
        <v>69</v>
      </c>
      <c r="E29" t="n" s="5">
        <v>-2</v>
      </c>
      <c r="F29" t="n" s="8">
        <v>-5.3</v>
      </c>
      <c r="G29" t="n" s="8">
        <v>-3.6</v>
      </c>
    </row>
    <row r="30" spans="1:7">
      <c r="A30" t="s" s="4">
        <v>653</v>
      </c>
    </row>
    <row r="31" spans="1:7">
      <c r="A31" t="s" s="3">
        <v>644</v>
      </c>
    </row>
    <row r="32" spans="1:7">
      <c r="A32" t="s" s="4">
        <v>645</v>
      </c>
      <c r="B32" t="s" s="4">
        <v>33</v>
      </c>
      <c r="C32" t="n" s="8">
        <v>-15.2</v>
      </c>
      <c r="E32" t="n" s="8">
        <v>-10.4</v>
      </c>
      <c r="F32" t="n" s="8">
        <v>-33.6</v>
      </c>
      <c r="G32" t="n" s="8">
        <v>-19.6</v>
      </c>
    </row>
    <row r="33" spans="1:7">
      <c r="A33" t="s" s="4">
        <v>559</v>
      </c>
      <c r="B33" t="s" s="4">
        <v>33</v>
      </c>
      <c r="C33" t="n" s="8">
        <v>5.5</v>
      </c>
      <c r="E33" t="n" s="8">
        <v>3.7</v>
      </c>
      <c r="F33" t="n" s="8">
        <v>12.2</v>
      </c>
      <c r="G33" t="n" s="8">
        <v>6.9</v>
      </c>
    </row>
    <row r="34" spans="1:7">
      <c r="A34" t="s" s="4">
        <v>646</v>
      </c>
      <c r="B34" t="s" s="4">
        <v>33</v>
      </c>
      <c r="C34" t="n" s="8">
        <v>-9.699999999999999</v>
      </c>
      <c r="E34" t="n" s="8">
        <v>-6.7</v>
      </c>
      <c r="F34" t="n" s="8">
        <v>-21.4</v>
      </c>
      <c r="G34" t="n" s="8">
        <v>-12.7</v>
      </c>
    </row>
    <row r="35" spans="1:7">
      <c r="A35" t="s" s="4">
        <v>654</v>
      </c>
    </row>
    <row r="36" spans="1:7">
      <c r="A36" t="s" s="3">
        <v>644</v>
      </c>
    </row>
    <row r="37" spans="1:7">
      <c r="A37" t="s" s="4">
        <v>28</v>
      </c>
      <c r="B37" t="s" s="4">
        <v>33</v>
      </c>
      <c r="C37" t="n" s="8">
        <v>9.199999999999999</v>
      </c>
      <c r="E37" t="n" s="8">
        <v>-2.4</v>
      </c>
      <c r="F37" t="n" s="8">
        <v>17.9</v>
      </c>
      <c r="G37" t="n" s="8">
        <v>-3.3</v>
      </c>
    </row>
    <row r="38" spans="1:7">
      <c r="A38" t="s" s="4">
        <v>30</v>
      </c>
      <c r="B38" t="s" s="4">
        <v>33</v>
      </c>
      <c r="C38" t="n" s="8">
        <v>-7.5</v>
      </c>
      <c r="E38" t="n" s="8">
        <v>0.2</v>
      </c>
      <c r="F38" t="n" s="8">
        <v>-11.9</v>
      </c>
      <c r="G38" t="n" s="8">
        <v>-1.4</v>
      </c>
    </row>
    <row r="39" spans="1:7">
      <c r="A39" t="s" s="4">
        <v>655</v>
      </c>
    </row>
    <row r="40" spans="1:7">
      <c r="A40" t="s" s="3">
        <v>644</v>
      </c>
    </row>
    <row r="41" spans="1:7">
      <c r="A41" t="s" s="4">
        <v>28</v>
      </c>
      <c r="B41" t="s" s="4">
        <v>33</v>
      </c>
      <c r="C41" t="n" s="7">
        <v>-1.2</v>
      </c>
      <c r="E41" t="n" s="7">
        <v>0.5</v>
      </c>
      <c r="F41" t="n" s="7">
        <v>-2.5</v>
      </c>
      <c r="G41" t="n" s="7">
        <v>1.5</v>
      </c>
    </row>
    <row r="42" spans="1:7">
      <c r="A42" t="n"/>
    </row>
    <row r="43" spans="1:7">
      <c r="A43" t="s" s="4">
        <v>33</v>
      </c>
      <c r="B43" t="s" s="4">
        <v>656</v>
      </c>
    </row>
    <row r="44" spans="1:7">
      <c r="A44" t="s" s="4">
        <v>35</v>
      </c>
      <c r="B44" t="s" s="4">
        <v>657</v>
      </c>
    </row>
    <row r="45" spans="1:7">
      <c r="A45" t="s" s="4">
        <v>66</v>
      </c>
      <c r="B45" t="s" s="4">
        <v>658</v>
      </c>
    </row>
    <row r="46" spans="1:7">
      <c r="A46" t="s" s="4">
        <v>69</v>
      </c>
      <c r="B46" t="s" s="4">
        <v>659</v>
      </c>
    </row>
  </sheetData>
  <mergeCells count="9">
    <mergeCell ref="A1:B2"/>
    <mergeCell ref="C1:E1"/>
    <mergeCell ref="F1:G1"/>
    <mergeCell ref="C2:D2"/>
    <mergeCell ref="A42:F42"/>
    <mergeCell ref="B43:F43"/>
    <mergeCell ref="B44:F44"/>
    <mergeCell ref="B45:F45"/>
    <mergeCell ref="B46:F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6"/>
    <col customWidth="1" max="5" min="5" width="14"/>
    <col customWidth="1" max="6" min="6" width="14"/>
  </cols>
  <sheetData>
    <row r="1" spans="1:6">
      <c r="A1" t="s" s="1">
        <v>660</v>
      </c>
      <c r="C1" t="s" s="2">
        <v>661</v>
      </c>
      <c r="D1" t="s" s="2">
        <v>662</v>
      </c>
      <c r="E1" t="s" s="2">
        <v>23</v>
      </c>
      <c r="F1" t="s" s="2">
        <v>24</v>
      </c>
    </row>
    <row r="2" spans="1:6">
      <c r="A2" t="s" s="3">
        <v>663</v>
      </c>
    </row>
    <row r="3" spans="1:6">
      <c r="A3" t="s" s="4">
        <v>664</v>
      </c>
      <c r="B3" t="s" s="4">
        <v>33</v>
      </c>
      <c r="E3" t="n" s="7">
        <v>42.2</v>
      </c>
      <c r="F3" t="n" s="11">
        <v>38</v>
      </c>
    </row>
    <row r="4" spans="1:6">
      <c r="A4" t="s" s="4">
        <v>665</v>
      </c>
      <c r="E4" t="n" s="9">
        <v>0.33</v>
      </c>
    </row>
    <row r="5" spans="1:6">
      <c r="A5" t="s" s="4">
        <v>666</v>
      </c>
      <c r="E5" t="n" s="11">
        <v>250</v>
      </c>
    </row>
    <row r="6" spans="1:6">
      <c r="A6" t="s" s="4">
        <v>667</v>
      </c>
    </row>
    <row r="7" spans="1:6">
      <c r="A7" t="s" s="3">
        <v>663</v>
      </c>
    </row>
    <row r="8" spans="1:6">
      <c r="A8" t="s" s="4">
        <v>664</v>
      </c>
      <c r="D8" t="n" s="7">
        <v>22.1</v>
      </c>
    </row>
    <row r="9" spans="1:6">
      <c r="A9" t="s" s="4">
        <v>665</v>
      </c>
      <c r="C9" t="n" s="13">
        <v>0.165</v>
      </c>
    </row>
    <row r="10" spans="1:6">
      <c r="A10" t="s" s="4">
        <v>668</v>
      </c>
      <c r="D10" t="s" s="4">
        <v>669</v>
      </c>
    </row>
    <row r="11" spans="1:6">
      <c r="A11" t="n"/>
    </row>
    <row r="12" spans="1:6">
      <c r="A12" t="s" s="4">
        <v>33</v>
      </c>
      <c r="B12" t="s" s="4">
        <v>187</v>
      </c>
    </row>
  </sheetData>
  <mergeCells count="3">
    <mergeCell ref="A1:B1"/>
    <mergeCell ref="A11:E11"/>
    <mergeCell ref="B12:E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t="s" s="1">
        <v>670</v>
      </c>
      <c r="C1" t="s" s="2">
        <v>21</v>
      </c>
      <c r="G1" t="s" s="2">
        <v>22</v>
      </c>
    </row>
    <row r="2" spans="1:8">
      <c r="C2" t="s" s="2">
        <v>23</v>
      </c>
      <c r="E2" t="s" s="2">
        <v>24</v>
      </c>
      <c r="G2" t="s" s="2">
        <v>23</v>
      </c>
      <c r="H2" t="s" s="2">
        <v>24</v>
      </c>
    </row>
    <row r="3" spans="1:8">
      <c r="A3" t="s" s="3">
        <v>671</v>
      </c>
    </row>
    <row r="4" spans="1:8">
      <c r="A4" t="s" s="4">
        <v>672</v>
      </c>
      <c r="G4" t="n" s="7">
        <v>-5.3</v>
      </c>
      <c r="H4" t="n" s="11">
        <v>0</v>
      </c>
    </row>
    <row r="5" spans="1:8">
      <c r="A5" t="s" s="4">
        <v>673</v>
      </c>
    </row>
    <row r="6" spans="1:8">
      <c r="A6" t="s" s="3">
        <v>671</v>
      </c>
    </row>
    <row r="7" spans="1:8">
      <c r="A7" t="s" s="4">
        <v>674</v>
      </c>
      <c r="C7" t="n" s="7">
        <v>3.5</v>
      </c>
      <c r="E7" t="n" s="7">
        <v>4.9</v>
      </c>
      <c r="G7" t="n" s="8">
        <v>7.6</v>
      </c>
      <c r="H7" t="n" s="8">
        <v>9.699999999999999</v>
      </c>
    </row>
    <row r="8" spans="1:8">
      <c r="A8" t="s" s="4">
        <v>675</v>
      </c>
      <c r="C8" t="n" s="8">
        <v>15.3</v>
      </c>
      <c r="E8" t="n" s="8">
        <v>15.6</v>
      </c>
      <c r="G8" t="n" s="8">
        <v>30.7</v>
      </c>
      <c r="H8" t="n" s="5">
        <v>31</v>
      </c>
    </row>
    <row r="9" spans="1:8">
      <c r="A9" t="s" s="4">
        <v>676</v>
      </c>
      <c r="C9" t="n" s="8">
        <v>-22.3</v>
      </c>
      <c r="E9" t="n" s="8">
        <v>-21.6</v>
      </c>
      <c r="G9" t="n" s="8">
        <v>-44.5</v>
      </c>
      <c r="H9" t="n" s="8">
        <v>-43.2</v>
      </c>
    </row>
    <row r="10" spans="1:8">
      <c r="A10" t="s" s="4">
        <v>677</v>
      </c>
      <c r="C10" t="n" s="8">
        <v>0.2</v>
      </c>
      <c r="E10" t="n" s="8">
        <v>0.4</v>
      </c>
      <c r="G10" t="n" s="8">
        <v>0.5</v>
      </c>
      <c r="H10" t="n" s="8">
        <v>0.9</v>
      </c>
    </row>
    <row r="11" spans="1:8">
      <c r="A11" t="s" s="4">
        <v>678</v>
      </c>
      <c r="C11" t="n" s="8">
        <v>15.2</v>
      </c>
      <c r="E11" t="n" s="8">
        <v>7.8</v>
      </c>
      <c r="G11" t="n" s="8">
        <v>28.2</v>
      </c>
      <c r="H11" t="n" s="8">
        <v>15.7</v>
      </c>
    </row>
    <row r="12" spans="1:8">
      <c r="A12" t="s" s="4">
        <v>672</v>
      </c>
      <c r="B12" t="s" s="4">
        <v>33</v>
      </c>
      <c r="C12" t="n" s="5">
        <v>0</v>
      </c>
      <c r="E12" t="n" s="5">
        <v>0</v>
      </c>
      <c r="G12" t="n" s="8">
        <v>4.8</v>
      </c>
      <c r="H12" t="n" s="5">
        <v>0</v>
      </c>
    </row>
    <row r="13" spans="1:8">
      <c r="A13" t="s" s="4">
        <v>679</v>
      </c>
      <c r="B13" t="s" s="4">
        <v>35</v>
      </c>
      <c r="C13" t="n" s="5">
        <v>0</v>
      </c>
      <c r="E13" t="n" s="5">
        <v>2</v>
      </c>
      <c r="G13" t="n" s="5">
        <v>0</v>
      </c>
      <c r="H13" t="n" s="8">
        <v>3.6</v>
      </c>
    </row>
    <row r="14" spans="1:8">
      <c r="A14" t="s" s="4">
        <v>680</v>
      </c>
      <c r="C14" t="n" s="8">
        <v>11.9</v>
      </c>
      <c r="D14" t="s" s="4">
        <v>66</v>
      </c>
      <c r="E14" t="n" s="8">
        <v>9.1</v>
      </c>
      <c r="F14" t="s" s="4">
        <v>66</v>
      </c>
      <c r="G14" t="n" s="8">
        <v>27.3</v>
      </c>
      <c r="H14" t="n" s="8">
        <v>17.7</v>
      </c>
    </row>
    <row r="15" spans="1:8">
      <c r="A15" t="s" s="4">
        <v>681</v>
      </c>
    </row>
    <row r="16" spans="1:8">
      <c r="A16" t="s" s="3">
        <v>671</v>
      </c>
    </row>
    <row r="17" spans="1:8">
      <c r="A17" t="s" s="4">
        <v>674</v>
      </c>
      <c r="C17" t="n" s="5">
        <v>0</v>
      </c>
      <c r="E17" t="n" s="5">
        <v>0</v>
      </c>
      <c r="G17" t="n" s="5">
        <v>0</v>
      </c>
      <c r="H17" t="n" s="5">
        <v>0</v>
      </c>
    </row>
    <row r="18" spans="1:8">
      <c r="A18" t="s" s="4">
        <v>675</v>
      </c>
      <c r="C18" t="n" s="8">
        <v>0.2</v>
      </c>
      <c r="E18" t="n" s="8">
        <v>0.3</v>
      </c>
      <c r="G18" t="n" s="8">
        <v>0.5</v>
      </c>
      <c r="H18" t="n" s="8">
        <v>0.6</v>
      </c>
    </row>
    <row r="19" spans="1:8">
      <c r="A19" t="s" s="4">
        <v>676</v>
      </c>
      <c r="C19" t="n" s="5">
        <v>0</v>
      </c>
      <c r="E19" t="n" s="5">
        <v>0</v>
      </c>
      <c r="G19" t="n" s="5">
        <v>0</v>
      </c>
      <c r="H19" t="n" s="5">
        <v>0</v>
      </c>
    </row>
    <row r="20" spans="1:8">
      <c r="A20" t="s" s="4">
        <v>677</v>
      </c>
      <c r="C20" t="n" s="5">
        <v>0</v>
      </c>
      <c r="E20" t="n" s="5">
        <v>0</v>
      </c>
      <c r="G20" t="n" s="8">
        <v>0.1</v>
      </c>
      <c r="H20" t="n" s="5">
        <v>0</v>
      </c>
    </row>
    <row r="21" spans="1:8">
      <c r="A21" t="s" s="4">
        <v>678</v>
      </c>
      <c r="C21" t="n" s="8">
        <v>-0.2</v>
      </c>
      <c r="E21" t="n" s="8">
        <v>-0.4</v>
      </c>
      <c r="G21" t="n" s="8">
        <v>-0.5</v>
      </c>
      <c r="H21" t="n" s="8">
        <v>-0.8</v>
      </c>
    </row>
    <row r="22" spans="1:8">
      <c r="A22" t="s" s="4">
        <v>672</v>
      </c>
      <c r="B22" t="s" s="4">
        <v>33</v>
      </c>
      <c r="C22" t="n" s="5">
        <v>0</v>
      </c>
      <c r="E22" t="n" s="5">
        <v>0</v>
      </c>
      <c r="G22" t="n" s="8">
        <v>0.5</v>
      </c>
      <c r="H22" t="n" s="5">
        <v>0</v>
      </c>
    </row>
    <row r="23" spans="1:8">
      <c r="A23" t="s" s="4">
        <v>679</v>
      </c>
      <c r="B23" t="s" s="4">
        <v>35</v>
      </c>
      <c r="C23" t="n" s="5">
        <v>0</v>
      </c>
      <c r="E23" t="n" s="5">
        <v>0</v>
      </c>
      <c r="G23" t="n" s="5">
        <v>0</v>
      </c>
      <c r="H23" t="n" s="5">
        <v>0</v>
      </c>
    </row>
    <row r="24" spans="1:8">
      <c r="A24" t="s" s="4">
        <v>680</v>
      </c>
      <c r="C24" t="n" s="11">
        <v>0</v>
      </c>
      <c r="D24" t="s" s="4">
        <v>66</v>
      </c>
      <c r="E24" t="n" s="7">
        <v>-0.1</v>
      </c>
      <c r="F24" t="s" s="4">
        <v>66</v>
      </c>
      <c r="G24" t="n" s="8">
        <v>0.6</v>
      </c>
      <c r="H24" t="n" s="8">
        <v>-0.2</v>
      </c>
    </row>
    <row r="25" spans="1:8">
      <c r="A25" t="s" s="4">
        <v>682</v>
      </c>
    </row>
    <row r="26" spans="1:8">
      <c r="A26" t="s" s="3">
        <v>683</v>
      </c>
    </row>
    <row r="27" spans="1:8">
      <c r="A27" t="s" s="4">
        <v>684</v>
      </c>
      <c r="G27" t="n" s="5">
        <v>49</v>
      </c>
      <c r="H27" t="n" s="11">
        <v>32</v>
      </c>
    </row>
    <row r="28" spans="1:8">
      <c r="A28" t="s" s="4">
        <v>685</v>
      </c>
      <c r="G28" t="n" s="11">
        <v>65</v>
      </c>
    </row>
    <row r="29" spans="1:8">
      <c r="A29" t="n"/>
    </row>
    <row r="30" spans="1:8">
      <c r="A30" t="s" s="4">
        <v>33</v>
      </c>
      <c r="B30" t="s" s="4">
        <v>686</v>
      </c>
    </row>
    <row r="31" spans="1:8">
      <c r="A31" t="s" s="4">
        <v>35</v>
      </c>
      <c r="B31" t="s" s="4">
        <v>687</v>
      </c>
    </row>
    <row r="32" spans="1:8">
      <c r="A32" t="s" s="4">
        <v>66</v>
      </c>
      <c r="B32" t="s" s="4">
        <v>688</v>
      </c>
    </row>
  </sheetData>
  <mergeCells count="9">
    <mergeCell ref="A1:B2"/>
    <mergeCell ref="C1:F1"/>
    <mergeCell ref="G1:H1"/>
    <mergeCell ref="C2:D2"/>
    <mergeCell ref="E2:F2"/>
    <mergeCell ref="A29:G29"/>
    <mergeCell ref="B30:G30"/>
    <mergeCell ref="B31:G31"/>
    <mergeCell ref="B32:G3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r="1" spans="1:6">
      <c r="A1" t="s" s="1">
        <v>689</v>
      </c>
      <c r="C1" t="s" s="2">
        <v>21</v>
      </c>
      <c r="E1" t="s" s="2">
        <v>22</v>
      </c>
    </row>
    <row r="2" spans="1:6">
      <c r="C2" t="s" s="2">
        <v>23</v>
      </c>
      <c r="D2" t="s" s="2">
        <v>24</v>
      </c>
      <c r="E2" t="s" s="2">
        <v>23</v>
      </c>
      <c r="F2" t="s" s="2">
        <v>24</v>
      </c>
    </row>
    <row r="3" spans="1:6">
      <c r="A3" t="s" s="3">
        <v>237</v>
      </c>
    </row>
    <row r="4" spans="1:6">
      <c r="A4" t="s" s="4">
        <v>690</v>
      </c>
      <c r="C4" t="n" s="7">
        <v>75.90000000000001</v>
      </c>
      <c r="D4" t="n" s="7">
        <v>134.4</v>
      </c>
      <c r="E4" t="n" s="7">
        <v>-34.3</v>
      </c>
      <c r="F4" t="n" s="11">
        <v>266</v>
      </c>
    </row>
    <row r="5" spans="1:6">
      <c r="A5" t="s" s="4">
        <v>691</v>
      </c>
      <c r="C5" t="n" s="7">
        <v>17.8</v>
      </c>
      <c r="D5" t="n" s="7">
        <v>36.4</v>
      </c>
      <c r="E5" t="n" s="7">
        <v>-31.3</v>
      </c>
      <c r="F5" t="n" s="11">
        <v>71</v>
      </c>
    </row>
    <row r="6" spans="1:6">
      <c r="A6" t="s" s="4">
        <v>692</v>
      </c>
      <c r="C6" t="s" s="4">
        <v>693</v>
      </c>
      <c r="D6" t="s" s="4">
        <v>694</v>
      </c>
      <c r="E6" t="s" s="4">
        <v>695</v>
      </c>
      <c r="F6" t="s" s="4">
        <v>696</v>
      </c>
    </row>
    <row r="7" spans="1:6">
      <c r="A7" t="s" s="3">
        <v>697</v>
      </c>
    </row>
    <row r="8" spans="1:6">
      <c r="A8" t="s" s="4">
        <v>698</v>
      </c>
      <c r="B8" t="s" s="4">
        <v>33</v>
      </c>
      <c r="C8" t="n" s="11">
        <v>21</v>
      </c>
      <c r="D8" t="n" s="11">
        <v>0</v>
      </c>
      <c r="E8" t="n" s="7">
        <v>211.7</v>
      </c>
      <c r="F8" t="n" s="11">
        <v>0</v>
      </c>
    </row>
    <row r="9" spans="1:6">
      <c r="A9" t="s" s="4">
        <v>699</v>
      </c>
      <c r="B9" t="s" s="4">
        <v>35</v>
      </c>
      <c r="C9" t="n" s="8">
        <v>17.7</v>
      </c>
      <c r="D9" t="n" s="8">
        <v>12.4</v>
      </c>
      <c r="E9" t="n" s="5">
        <v>24</v>
      </c>
      <c r="F9" t="n" s="8">
        <v>12.4</v>
      </c>
    </row>
    <row r="10" spans="1:6">
      <c r="A10" t="s" s="4">
        <v>700</v>
      </c>
      <c r="C10" t="n" s="8">
        <v>13.6</v>
      </c>
      <c r="D10" t="n" s="8">
        <v>14.3</v>
      </c>
      <c r="E10" t="n" s="8">
        <v>35.4</v>
      </c>
      <c r="F10" t="n" s="8">
        <v>27.3</v>
      </c>
    </row>
    <row r="11" spans="1:6">
      <c r="A11" t="s" s="4">
        <v>701</v>
      </c>
      <c r="B11" t="s" s="4">
        <v>66</v>
      </c>
      <c r="C11" t="n" s="5">
        <v>0</v>
      </c>
      <c r="D11" t="n" s="5">
        <v>0</v>
      </c>
      <c r="E11" t="n" s="5">
        <v>0</v>
      </c>
      <c r="F11" t="n" s="5">
        <v>0</v>
      </c>
    </row>
    <row r="12" spans="1:6">
      <c r="A12" t="s" s="4">
        <v>702</v>
      </c>
      <c r="C12" t="n" s="8">
        <v>52.3</v>
      </c>
      <c r="D12" t="n" s="8">
        <v>26.7</v>
      </c>
      <c r="E12" t="n" s="8">
        <v>271.1</v>
      </c>
      <c r="F12" t="n" s="8">
        <v>39.7</v>
      </c>
    </row>
    <row r="13" spans="1:6">
      <c r="A13" t="s" s="4">
        <v>703</v>
      </c>
      <c r="C13" t="n" s="8">
        <v>128.2</v>
      </c>
      <c r="D13" t="n" s="8">
        <v>161.1</v>
      </c>
      <c r="E13" t="n" s="8">
        <v>236.8</v>
      </c>
      <c r="F13" t="n" s="8">
        <v>305.7</v>
      </c>
    </row>
    <row r="14" spans="1:6">
      <c r="A14" t="s" s="3">
        <v>704</v>
      </c>
    </row>
    <row r="15" spans="1:6">
      <c r="A15" t="s" s="4">
        <v>698</v>
      </c>
      <c r="B15" t="s" s="4">
        <v>33</v>
      </c>
      <c r="C15" t="n" s="8">
        <v>7.5</v>
      </c>
      <c r="D15" t="n" s="5">
        <v>0</v>
      </c>
      <c r="E15" t="n" s="8">
        <v>77.8</v>
      </c>
      <c r="F15" t="n" s="5">
        <v>0</v>
      </c>
    </row>
    <row r="16" spans="1:6">
      <c r="A16" t="s" s="4">
        <v>699</v>
      </c>
      <c r="B16" t="s" s="4">
        <v>35</v>
      </c>
      <c r="C16" t="n" s="8">
        <v>6.7</v>
      </c>
      <c r="D16" t="n" s="8">
        <v>0.7</v>
      </c>
      <c r="E16" t="n" s="8">
        <v>3.9</v>
      </c>
      <c r="F16" t="n" s="8">
        <v>0.7</v>
      </c>
    </row>
    <row r="17" spans="1:6">
      <c r="A17" t="s" s="4">
        <v>700</v>
      </c>
      <c r="C17" t="n" s="8">
        <v>1.9</v>
      </c>
      <c r="D17" t="n" s="8">
        <v>3.6</v>
      </c>
      <c r="E17" t="n" s="8">
        <v>9.199999999999999</v>
      </c>
      <c r="F17" t="n" s="8">
        <v>7.8</v>
      </c>
    </row>
    <row r="18" spans="1:6">
      <c r="A18" t="s" s="4">
        <v>701</v>
      </c>
      <c r="B18" t="s" s="4">
        <v>66</v>
      </c>
      <c r="C18" t="n" s="8">
        <v>-2.1</v>
      </c>
      <c r="D18" t="n" s="8">
        <v>1.1</v>
      </c>
      <c r="E18" t="n" s="8">
        <v>0.9</v>
      </c>
      <c r="F18" t="n" s="8">
        <v>1.1</v>
      </c>
    </row>
    <row r="19" spans="1:6">
      <c r="A19" t="s" s="4">
        <v>702</v>
      </c>
      <c r="C19" t="n" s="5">
        <v>14</v>
      </c>
      <c r="D19" t="n" s="8">
        <v>5.4</v>
      </c>
      <c r="E19" t="n" s="8">
        <v>91.8</v>
      </c>
      <c r="F19" t="n" s="8">
        <v>9.6</v>
      </c>
    </row>
    <row r="20" spans="1:6">
      <c r="A20" t="s" s="4">
        <v>703</v>
      </c>
      <c r="C20" t="n" s="7">
        <v>31.8</v>
      </c>
      <c r="D20" t="n" s="7">
        <v>41.8</v>
      </c>
      <c r="E20" t="n" s="7">
        <v>60.5</v>
      </c>
      <c r="F20" t="n" s="7">
        <v>80.59999999999999</v>
      </c>
    </row>
    <row r="21" spans="1:6">
      <c r="A21" t="s" s="4">
        <v>705</v>
      </c>
      <c r="B21" t="s" s="4">
        <v>69</v>
      </c>
      <c r="C21" t="s" s="4">
        <v>706</v>
      </c>
      <c r="D21" t="s" s="4">
        <v>707</v>
      </c>
      <c r="E21" t="s" s="4">
        <v>708</v>
      </c>
      <c r="F21" t="s" s="4">
        <v>709</v>
      </c>
    </row>
    <row r="22" spans="1:6">
      <c r="A22" t="n"/>
    </row>
    <row r="23" spans="1:6">
      <c r="A23" t="s" s="4">
        <v>33</v>
      </c>
      <c r="B23" t="s" s="4">
        <v>710</v>
      </c>
    </row>
    <row r="24" spans="1:6">
      <c r="A24" t="s" s="4">
        <v>35</v>
      </c>
      <c r="B24" t="s" s="4">
        <v>711</v>
      </c>
    </row>
    <row r="25" spans="1:6">
      <c r="A25" t="s" s="4">
        <v>66</v>
      </c>
      <c r="B25" t="s" s="4">
        <v>712</v>
      </c>
    </row>
    <row r="26" spans="1:6">
      <c r="A26" t="s" s="4">
        <v>69</v>
      </c>
      <c r="B26" t="s" s="4">
        <v>713</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714</v>
      </c>
      <c r="B1" t="s" s="2">
        <v>22</v>
      </c>
    </row>
    <row r="2" spans="1:3">
      <c r="B2" t="s" s="2">
        <v>715</v>
      </c>
      <c r="C2" t="s" s="2">
        <v>517</v>
      </c>
    </row>
    <row r="3" spans="1:3">
      <c r="A3" t="s" s="3">
        <v>716</v>
      </c>
    </row>
    <row r="4" spans="1:3">
      <c r="A4" t="s" s="4">
        <v>717</v>
      </c>
      <c r="B4" t="n" s="7">
        <v>2392.5</v>
      </c>
      <c r="C4" t="n" s="7">
        <v>1773.2</v>
      </c>
    </row>
    <row r="5" spans="1:3">
      <c r="A5" t="s" s="4">
        <v>718</v>
      </c>
      <c r="B5" t="n" s="8">
        <v>2319.2</v>
      </c>
      <c r="C5" t="n" s="7">
        <v>1678.6</v>
      </c>
    </row>
    <row r="6" spans="1:3">
      <c r="A6" t="s" s="4">
        <v>719</v>
      </c>
    </row>
    <row r="7" spans="1:3">
      <c r="A7" t="s" s="3">
        <v>716</v>
      </c>
    </row>
    <row r="8" spans="1:3">
      <c r="A8" t="s" s="4">
        <v>720</v>
      </c>
      <c r="B8" t="n" s="8">
        <v>-1.7</v>
      </c>
    </row>
    <row r="9" spans="1:3">
      <c r="A9" t="s" s="4">
        <v>721</v>
      </c>
      <c r="B9" t="n" s="8">
        <v>-0.2</v>
      </c>
    </row>
    <row r="10" spans="1:3">
      <c r="A10" t="s" s="4">
        <v>722</v>
      </c>
    </row>
    <row r="11" spans="1:3">
      <c r="A11" t="s" s="3">
        <v>716</v>
      </c>
    </row>
    <row r="12" spans="1:3">
      <c r="A12" t="s" s="4">
        <v>723</v>
      </c>
      <c r="B12" t="n" s="11">
        <v>430</v>
      </c>
    </row>
    <row r="13" spans="1:3">
      <c r="A13" t="s" s="4">
        <v>724</v>
      </c>
    </row>
    <row r="14" spans="1:3">
      <c r="A14" t="s" s="3">
        <v>716</v>
      </c>
    </row>
    <row r="15" spans="1:3">
      <c r="A15" t="s" s="4">
        <v>725</v>
      </c>
      <c r="B15" t="n" s="8">
        <v>1.4</v>
      </c>
    </row>
    <row r="16" spans="1:3">
      <c r="A16" t="s" s="4">
        <v>726</v>
      </c>
    </row>
    <row r="17" spans="1:3">
      <c r="A17" t="s" s="3">
        <v>716</v>
      </c>
    </row>
    <row r="18" spans="1:3">
      <c r="A18" t="s" s="4">
        <v>727</v>
      </c>
      <c r="B18" t="n" s="7">
        <v>-1.9</v>
      </c>
    </row>
    <row r="19" spans="1:3">
      <c r="A19" t="s" s="4">
        <v>728</v>
      </c>
    </row>
    <row r="20" spans="1:3">
      <c r="A20" t="s" s="3">
        <v>716</v>
      </c>
    </row>
    <row r="21" spans="1:3">
      <c r="A21" t="s" s="4">
        <v>723</v>
      </c>
      <c r="B21" t="n" s="5">
        <v>895</v>
      </c>
    </row>
    <row r="22" spans="1:3">
      <c r="A22" t="s" s="4">
        <v>729</v>
      </c>
    </row>
    <row r="23" spans="1:3">
      <c r="A23" t="s" s="3">
        <v>716</v>
      </c>
    </row>
    <row r="24" spans="1:3">
      <c r="A24" t="s" s="4">
        <v>727</v>
      </c>
      <c r="B24" t="n" s="8">
        <v>-0.6</v>
      </c>
    </row>
    <row r="25" spans="1:3">
      <c r="A25" t="s" s="4">
        <v>730</v>
      </c>
    </row>
    <row r="26" spans="1:3">
      <c r="A26" t="s" s="3">
        <v>716</v>
      </c>
    </row>
    <row r="27" spans="1:3">
      <c r="A27" t="s" s="4">
        <v>727</v>
      </c>
      <c r="B27" t="n" s="7">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31</v>
      </c>
      <c r="C1" t="s" s="2">
        <v>23</v>
      </c>
      <c r="D1" t="s" s="2">
        <v>88</v>
      </c>
    </row>
    <row r="2" spans="1:4">
      <c r="A2" t="s" s="3">
        <v>732</v>
      </c>
    </row>
    <row r="3" spans="1:4">
      <c r="A3" t="s" s="4">
        <v>733</v>
      </c>
      <c r="B3" t="s" s="4">
        <v>33</v>
      </c>
      <c r="C3" t="n" s="11">
        <v>24</v>
      </c>
      <c r="D3" t="n" s="7">
        <v>32.5</v>
      </c>
    </row>
    <row r="4" spans="1:4">
      <c r="A4" t="s" s="4">
        <v>734</v>
      </c>
      <c r="B4" t="s" s="4">
        <v>35</v>
      </c>
      <c r="C4" t="n" s="5">
        <v>0</v>
      </c>
      <c r="D4" t="n" s="5">
        <v>0</v>
      </c>
    </row>
    <row r="5" spans="1:4">
      <c r="A5" t="s" s="4">
        <v>735</v>
      </c>
      <c r="B5" t="s" s="4">
        <v>33</v>
      </c>
      <c r="C5" t="n" s="8">
        <v>20.7</v>
      </c>
      <c r="D5" t="n" s="8">
        <v>28.6</v>
      </c>
    </row>
    <row r="6" spans="1:4">
      <c r="A6" t="s" s="4">
        <v>736</v>
      </c>
      <c r="B6" t="s" s="4">
        <v>66</v>
      </c>
      <c r="C6" t="n" s="8">
        <v>-25.1</v>
      </c>
      <c r="D6" t="n" s="5">
        <v>-125</v>
      </c>
    </row>
    <row r="7" spans="1:4">
      <c r="A7" t="s" s="4">
        <v>737</v>
      </c>
      <c r="B7" t="s" s="4">
        <v>66</v>
      </c>
      <c r="C7" t="n" s="8">
        <v>-21.8</v>
      </c>
      <c r="D7" t="n" s="8">
        <v>-121.1</v>
      </c>
    </row>
    <row r="8" spans="1:4">
      <c r="A8" t="s" s="4">
        <v>738</v>
      </c>
      <c r="C8" t="n" s="8">
        <v>-1.1</v>
      </c>
      <c r="D8" t="n" s="8">
        <v>-92.5</v>
      </c>
    </row>
    <row r="9" spans="1:4">
      <c r="A9" t="s" s="4">
        <v>739</v>
      </c>
    </row>
    <row r="10" spans="1:4">
      <c r="A10" t="s" s="3">
        <v>732</v>
      </c>
    </row>
    <row r="11" spans="1:4">
      <c r="A11" t="s" s="4">
        <v>734</v>
      </c>
      <c r="B11" t="s" s="4">
        <v>637</v>
      </c>
      <c r="C11" t="n" s="8">
        <v>-3.3</v>
      </c>
      <c r="D11" t="n" s="8">
        <v>-3.9</v>
      </c>
    </row>
    <row r="12" spans="1:4">
      <c r="A12" t="s" s="4">
        <v>740</v>
      </c>
    </row>
    <row r="13" spans="1:4">
      <c r="A13" t="s" s="3">
        <v>732</v>
      </c>
    </row>
    <row r="14" spans="1:4">
      <c r="A14" t="s" s="4">
        <v>734</v>
      </c>
      <c r="B14" t="s" s="4">
        <v>741</v>
      </c>
      <c r="C14" t="n" s="8">
        <v>3.3</v>
      </c>
      <c r="D14" t="n" s="8">
        <v>3.9</v>
      </c>
    </row>
    <row r="15" spans="1:4">
      <c r="A15" t="s" s="4">
        <v>742</v>
      </c>
    </row>
    <row r="16" spans="1:4">
      <c r="A16" t="s" s="3">
        <v>732</v>
      </c>
    </row>
    <row r="17" spans="1:4">
      <c r="A17" t="s" s="4">
        <v>733</v>
      </c>
      <c r="C17" t="n" s="5">
        <v>24</v>
      </c>
      <c r="D17" t="n" s="8">
        <v>32.2</v>
      </c>
    </row>
    <row r="18" spans="1:4">
      <c r="A18" t="s" s="4">
        <v>734</v>
      </c>
      <c r="B18" t="s" s="4">
        <v>35</v>
      </c>
      <c r="C18" t="n" s="8">
        <v>-3.3</v>
      </c>
      <c r="D18" t="n" s="8">
        <v>-3.6</v>
      </c>
    </row>
    <row r="19" spans="1:4">
      <c r="A19" t="s" s="4">
        <v>735</v>
      </c>
      <c r="C19" t="n" s="8">
        <v>20.7</v>
      </c>
      <c r="D19" t="n" s="8">
        <v>28.6</v>
      </c>
    </row>
    <row r="20" spans="1:4">
      <c r="A20" t="s" s="4">
        <v>743</v>
      </c>
    </row>
    <row r="21" spans="1:4">
      <c r="A21" t="s" s="3">
        <v>732</v>
      </c>
    </row>
    <row r="22" spans="1:4">
      <c r="A22" t="s" s="4">
        <v>734</v>
      </c>
      <c r="B22" t="s" s="4">
        <v>35</v>
      </c>
      <c r="C22" t="n" s="8">
        <v>3.3</v>
      </c>
      <c r="D22" t="n" s="8">
        <v>3.6</v>
      </c>
    </row>
    <row r="23" spans="1:4">
      <c r="A23" t="s" s="4">
        <v>736</v>
      </c>
      <c r="C23" t="n" s="5">
        <v>-23</v>
      </c>
      <c r="D23" t="n" s="8">
        <v>-117.4</v>
      </c>
    </row>
    <row r="24" spans="1:4">
      <c r="A24" t="s" s="4">
        <v>737</v>
      </c>
      <c r="C24" t="n" s="8">
        <v>-19.7</v>
      </c>
      <c r="D24" t="n" s="8">
        <v>-113.8</v>
      </c>
    </row>
    <row r="25" spans="1:4">
      <c r="A25" t="s" s="4">
        <v>744</v>
      </c>
    </row>
    <row r="26" spans="1:4">
      <c r="A26" t="s" s="3">
        <v>732</v>
      </c>
    </row>
    <row r="27" spans="1:4">
      <c r="A27" t="s" s="4">
        <v>733</v>
      </c>
      <c r="D27" t="n" s="8">
        <v>0.3</v>
      </c>
    </row>
    <row r="28" spans="1:4">
      <c r="A28" t="s" s="4">
        <v>734</v>
      </c>
      <c r="B28" t="s" s="4">
        <v>35</v>
      </c>
      <c r="D28" t="n" s="8">
        <v>-0.3</v>
      </c>
    </row>
    <row r="29" spans="1:4">
      <c r="A29" t="s" s="4">
        <v>735</v>
      </c>
      <c r="D29" t="n" s="5">
        <v>0</v>
      </c>
    </row>
    <row r="30" spans="1:4">
      <c r="A30" t="s" s="4">
        <v>745</v>
      </c>
    </row>
    <row r="31" spans="1:4">
      <c r="A31" t="s" s="3">
        <v>732</v>
      </c>
    </row>
    <row r="32" spans="1:4">
      <c r="A32" t="s" s="4">
        <v>734</v>
      </c>
      <c r="B32" t="s" s="4">
        <v>35</v>
      </c>
      <c r="C32" t="n" s="5">
        <v>0</v>
      </c>
      <c r="D32" t="n" s="8">
        <v>0.3</v>
      </c>
    </row>
    <row r="33" spans="1:4">
      <c r="A33" t="s" s="4">
        <v>736</v>
      </c>
      <c r="C33" t="n" s="8">
        <v>-2.1</v>
      </c>
      <c r="D33" t="n" s="8">
        <v>-7.6</v>
      </c>
    </row>
    <row r="34" spans="1:4">
      <c r="A34" t="s" s="4">
        <v>737</v>
      </c>
      <c r="C34" t="n" s="8">
        <v>-2.1</v>
      </c>
      <c r="D34" t="n" s="8">
        <v>-7.3</v>
      </c>
    </row>
    <row r="35" spans="1:4">
      <c r="A35" t="s" s="4">
        <v>746</v>
      </c>
    </row>
    <row r="36" spans="1:4">
      <c r="A36" t="s" s="3">
        <v>732</v>
      </c>
    </row>
    <row r="37" spans="1:4">
      <c r="A37" t="s" s="4">
        <v>733</v>
      </c>
      <c r="B37" t="s" s="4">
        <v>33</v>
      </c>
      <c r="C37" t="n" s="8">
        <v>15.3</v>
      </c>
      <c r="D37" t="n" s="8">
        <v>17.4</v>
      </c>
    </row>
    <row r="38" spans="1:4">
      <c r="A38" t="s" s="4">
        <v>736</v>
      </c>
      <c r="B38" t="s" s="4">
        <v>66</v>
      </c>
      <c r="C38" t="n" s="8">
        <v>-17.3</v>
      </c>
      <c r="D38" t="n" s="5">
        <v>-25</v>
      </c>
    </row>
    <row r="39" spans="1:4">
      <c r="A39" t="s" s="4">
        <v>738</v>
      </c>
      <c r="C39" t="n" s="5">
        <v>-2</v>
      </c>
      <c r="D39" t="n" s="8">
        <v>-7.6</v>
      </c>
    </row>
    <row r="40" spans="1:4">
      <c r="A40" t="s" s="4">
        <v>747</v>
      </c>
    </row>
    <row r="41" spans="1:4">
      <c r="A41" t="s" s="3">
        <v>732</v>
      </c>
    </row>
    <row r="42" spans="1:4">
      <c r="A42" t="s" s="4">
        <v>733</v>
      </c>
      <c r="C42" t="n" s="8">
        <v>15.3</v>
      </c>
      <c r="D42" t="n" s="8">
        <v>17.1</v>
      </c>
    </row>
    <row r="43" spans="1:4">
      <c r="A43" t="s" s="4">
        <v>748</v>
      </c>
    </row>
    <row r="44" spans="1:4">
      <c r="A44" t="s" s="3">
        <v>732</v>
      </c>
    </row>
    <row r="45" spans="1:4">
      <c r="A45" t="s" s="4">
        <v>736</v>
      </c>
      <c r="C45" t="n" s="8">
        <v>-15.2</v>
      </c>
      <c r="D45" t="n" s="8">
        <v>-17.4</v>
      </c>
    </row>
    <row r="46" spans="1:4">
      <c r="A46" t="s" s="4">
        <v>749</v>
      </c>
    </row>
    <row r="47" spans="1:4">
      <c r="A47" t="s" s="3">
        <v>732</v>
      </c>
    </row>
    <row r="48" spans="1:4">
      <c r="A48" t="s" s="4">
        <v>733</v>
      </c>
      <c r="D48" t="n" s="8">
        <v>0.3</v>
      </c>
    </row>
    <row r="49" spans="1:4">
      <c r="A49" t="s" s="4">
        <v>750</v>
      </c>
    </row>
    <row r="50" spans="1:4">
      <c r="A50" t="s" s="3">
        <v>732</v>
      </c>
    </row>
    <row r="51" spans="1:4">
      <c r="A51" t="s" s="4">
        <v>736</v>
      </c>
      <c r="C51" t="n" s="8">
        <v>-2.1</v>
      </c>
      <c r="D51" t="n" s="8">
        <v>-7.6</v>
      </c>
    </row>
    <row r="52" spans="1:4">
      <c r="A52" t="s" s="4">
        <v>751</v>
      </c>
    </row>
    <row r="53" spans="1:4">
      <c r="A53" t="s" s="3">
        <v>732</v>
      </c>
    </row>
    <row r="54" spans="1:4">
      <c r="A54" t="s" s="4">
        <v>733</v>
      </c>
      <c r="B54" t="s" s="4">
        <v>33</v>
      </c>
      <c r="C54" t="n" s="8">
        <v>8.699999999999999</v>
      </c>
      <c r="D54" t="n" s="8">
        <v>15.1</v>
      </c>
    </row>
    <row r="55" spans="1:4">
      <c r="A55" t="s" s="4">
        <v>736</v>
      </c>
      <c r="B55" t="s" s="4">
        <v>66</v>
      </c>
      <c r="C55" t="n" s="8">
        <v>-7.8</v>
      </c>
      <c r="D55" t="n" s="5">
        <v>-100</v>
      </c>
    </row>
    <row r="56" spans="1:4">
      <c r="A56" t="s" s="4">
        <v>738</v>
      </c>
      <c r="C56" t="n" s="8">
        <v>0.9</v>
      </c>
      <c r="D56" t="n" s="8">
        <v>-84.90000000000001</v>
      </c>
    </row>
    <row r="57" spans="1:4">
      <c r="A57" t="s" s="4">
        <v>752</v>
      </c>
    </row>
    <row r="58" spans="1:4">
      <c r="A58" t="s" s="3">
        <v>732</v>
      </c>
    </row>
    <row r="59" spans="1:4">
      <c r="A59" t="s" s="4">
        <v>733</v>
      </c>
      <c r="C59" t="n" s="8">
        <v>8.699999999999999</v>
      </c>
      <c r="D59" t="n" s="8">
        <v>15.1</v>
      </c>
    </row>
    <row r="60" spans="1:4">
      <c r="A60" t="s" s="4">
        <v>753</v>
      </c>
    </row>
    <row r="61" spans="1:4">
      <c r="A61" t="s" s="3">
        <v>732</v>
      </c>
    </row>
    <row r="62" spans="1:4">
      <c r="A62" t="s" s="4">
        <v>736</v>
      </c>
      <c r="C62" t="n" s="8">
        <v>-7.8</v>
      </c>
      <c r="D62" t="n" s="5">
        <v>-100</v>
      </c>
    </row>
    <row r="63" spans="1:4">
      <c r="A63" t="s" s="4">
        <v>754</v>
      </c>
    </row>
    <row r="64" spans="1:4">
      <c r="A64" t="s" s="3">
        <v>732</v>
      </c>
    </row>
    <row r="65" spans="1:4">
      <c r="A65" t="s" s="4">
        <v>733</v>
      </c>
      <c r="D65" t="n" s="5">
        <v>0</v>
      </c>
    </row>
    <row r="66" spans="1:4">
      <c r="A66" t="s" s="4">
        <v>755</v>
      </c>
    </row>
    <row r="67" spans="1:4">
      <c r="A67" t="s" s="3">
        <v>732</v>
      </c>
    </row>
    <row r="68" spans="1:4">
      <c r="A68" t="s" s="4">
        <v>736</v>
      </c>
      <c r="C68" t="n" s="11">
        <v>0</v>
      </c>
      <c r="D68" t="n" s="11">
        <v>0</v>
      </c>
    </row>
    <row r="69" spans="1:4">
      <c r="A69" t="n"/>
    </row>
    <row r="70" spans="1:4">
      <c r="A70" t="s" s="4">
        <v>33</v>
      </c>
      <c r="B70" t="s" s="4">
        <v>756</v>
      </c>
    </row>
    <row r="71" spans="1:4">
      <c r="A71" t="s" s="4">
        <v>35</v>
      </c>
      <c r="B71" t="s" s="4">
        <v>757</v>
      </c>
    </row>
    <row r="72" spans="1:4">
      <c r="A72" t="s" s="4">
        <v>66</v>
      </c>
      <c r="B72" t="s" s="4">
        <v>758</v>
      </c>
    </row>
  </sheetData>
  <mergeCells count="5">
    <mergeCell ref="A1:B1"/>
    <mergeCell ref="A69:C69"/>
    <mergeCell ref="B70:C70"/>
    <mergeCell ref="B71:C71"/>
    <mergeCell ref="B72:C7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t="s" s="1">
        <v>759</v>
      </c>
      <c r="C1" t="s" s="2">
        <v>21</v>
      </c>
      <c r="E1" t="s" s="2">
        <v>22</v>
      </c>
    </row>
    <row r="2" spans="1:7">
      <c r="C2" t="s" s="2">
        <v>23</v>
      </c>
      <c r="D2" t="s" s="2">
        <v>24</v>
      </c>
      <c r="E2" t="s" s="2">
        <v>23</v>
      </c>
      <c r="G2" t="s" s="2">
        <v>24</v>
      </c>
    </row>
    <row r="3" spans="1:7">
      <c r="A3" t="s" s="3">
        <v>760</v>
      </c>
    </row>
    <row r="4" spans="1:7">
      <c r="A4" t="s" s="4">
        <v>761</v>
      </c>
      <c r="C4" t="n" s="7">
        <v>2.9</v>
      </c>
      <c r="D4" t="n" s="11">
        <v>2</v>
      </c>
      <c r="E4" t="n" s="7">
        <v>5.2</v>
      </c>
      <c r="G4" t="n" s="7">
        <v>4.5</v>
      </c>
    </row>
    <row r="5" spans="1:7">
      <c r="A5" t="s" s="4">
        <v>762</v>
      </c>
      <c r="B5" t="s" s="4">
        <v>33</v>
      </c>
      <c r="C5" t="n" s="8">
        <v>-0.1</v>
      </c>
      <c r="D5" t="n" s="8">
        <v>1.1</v>
      </c>
      <c r="E5" t="n" s="8">
        <v>-1.9</v>
      </c>
      <c r="G5" t="n" s="8">
        <v>2.2</v>
      </c>
    </row>
    <row r="6" spans="1:7">
      <c r="A6" t="s" s="4">
        <v>763</v>
      </c>
      <c r="C6" t="n" s="8">
        <v>2.8</v>
      </c>
      <c r="D6" t="n" s="8">
        <v>3.1</v>
      </c>
      <c r="E6" t="n" s="8">
        <v>3.3</v>
      </c>
      <c r="F6" t="s" s="4">
        <v>35</v>
      </c>
      <c r="G6" t="n" s="8">
        <v>6.7</v>
      </c>
    </row>
    <row r="7" spans="1:7">
      <c r="A7" t="s" s="4">
        <v>764</v>
      </c>
      <c r="E7" t="n" s="8">
        <v>-172.1</v>
      </c>
    </row>
    <row r="8" spans="1:7">
      <c r="A8" t="s" s="4">
        <v>765</v>
      </c>
    </row>
    <row r="9" spans="1:7">
      <c r="A9" t="s" s="3">
        <v>760</v>
      </c>
    </row>
    <row r="10" spans="1:7">
      <c r="A10" t="s" s="4">
        <v>763</v>
      </c>
      <c r="C10" t="n" s="8">
        <v>2.3</v>
      </c>
      <c r="D10" t="n" s="8">
        <v>3.4</v>
      </c>
      <c r="E10" t="n" s="5">
        <v>0</v>
      </c>
      <c r="G10" t="n" s="8">
        <v>6.3</v>
      </c>
    </row>
    <row r="11" spans="1:7">
      <c r="A11" t="s" s="4">
        <v>766</v>
      </c>
    </row>
    <row r="12" spans="1:7">
      <c r="A12" t="s" s="3">
        <v>760</v>
      </c>
    </row>
    <row r="13" spans="1:7">
      <c r="A13" t="s" s="4">
        <v>763</v>
      </c>
      <c r="C13" t="n" s="8">
        <v>0.5</v>
      </c>
      <c r="D13" t="n" s="8">
        <v>-0.3</v>
      </c>
      <c r="E13" t="n" s="8">
        <v>3.3</v>
      </c>
      <c r="G13" t="n" s="8">
        <v>0.4</v>
      </c>
    </row>
    <row r="14" spans="1:7">
      <c r="A14" t="s" s="4">
        <v>767</v>
      </c>
    </row>
    <row r="15" spans="1:7">
      <c r="A15" t="s" s="3">
        <v>760</v>
      </c>
    </row>
    <row r="16" spans="1:7">
      <c r="A16" t="s" s="4">
        <v>763</v>
      </c>
      <c r="C16" t="n" s="5">
        <v>0</v>
      </c>
      <c r="D16" t="n" s="5">
        <v>0</v>
      </c>
      <c r="E16" t="n" s="5">
        <v>0</v>
      </c>
      <c r="G16" t="n" s="5">
        <v>0</v>
      </c>
    </row>
    <row r="17" spans="1:7">
      <c r="A17" t="s" s="4">
        <v>768</v>
      </c>
    </row>
    <row r="18" spans="1:7">
      <c r="A18" t="s" s="3">
        <v>760</v>
      </c>
    </row>
    <row r="19" spans="1:7">
      <c r="A19" t="s" s="4">
        <v>761</v>
      </c>
      <c r="C19" t="n" s="8">
        <v>3.2</v>
      </c>
      <c r="D19" t="n" s="5">
        <v>2</v>
      </c>
      <c r="E19" t="n" s="8">
        <v>3.5</v>
      </c>
      <c r="G19" t="n" s="8">
        <v>3.1</v>
      </c>
    </row>
    <row r="20" spans="1:7">
      <c r="A20" t="s" s="4">
        <v>769</v>
      </c>
    </row>
    <row r="21" spans="1:7">
      <c r="A21" t="s" s="3">
        <v>760</v>
      </c>
    </row>
    <row r="22" spans="1:7">
      <c r="A22" t="s" s="4">
        <v>762</v>
      </c>
      <c r="B22" t="s" s="4">
        <v>33</v>
      </c>
      <c r="C22" t="n" s="8">
        <v>-0.9</v>
      </c>
      <c r="D22" t="n" s="8">
        <v>1.4</v>
      </c>
      <c r="E22" t="n" s="8">
        <v>-3.5</v>
      </c>
      <c r="G22" t="n" s="8">
        <v>3.2</v>
      </c>
    </row>
    <row r="23" spans="1:7">
      <c r="A23" t="s" s="4">
        <v>770</v>
      </c>
    </row>
    <row r="24" spans="1:7">
      <c r="A24" t="s" s="3">
        <v>760</v>
      </c>
    </row>
    <row r="25" spans="1:7">
      <c r="A25" t="s" s="4">
        <v>761</v>
      </c>
      <c r="C25" t="n" s="8">
        <v>-0.3</v>
      </c>
      <c r="D25" t="n" s="5">
        <v>0</v>
      </c>
      <c r="E25" t="n" s="8">
        <v>1.7</v>
      </c>
      <c r="G25" t="n" s="8">
        <v>1.4</v>
      </c>
    </row>
    <row r="26" spans="1:7">
      <c r="A26" t="s" s="4">
        <v>771</v>
      </c>
    </row>
    <row r="27" spans="1:7">
      <c r="A27" t="s" s="3">
        <v>760</v>
      </c>
    </row>
    <row r="28" spans="1:7">
      <c r="A28" t="s" s="4">
        <v>762</v>
      </c>
      <c r="B28" t="s" s="4">
        <v>33</v>
      </c>
      <c r="C28" t="n" s="8">
        <v>0.8</v>
      </c>
      <c r="D28" t="n" s="8">
        <v>-0.3</v>
      </c>
      <c r="E28" t="n" s="8">
        <v>1.6</v>
      </c>
      <c r="G28" t="n" s="5">
        <v>-1</v>
      </c>
    </row>
    <row r="29" spans="1:7">
      <c r="A29" t="s" s="4">
        <v>772</v>
      </c>
    </row>
    <row r="30" spans="1:7">
      <c r="A30" t="s" s="3">
        <v>760</v>
      </c>
    </row>
    <row r="31" spans="1:7">
      <c r="A31" t="s" s="4">
        <v>761</v>
      </c>
      <c r="C31" t="n" s="5">
        <v>0</v>
      </c>
      <c r="D31" t="n" s="5">
        <v>0</v>
      </c>
      <c r="E31" t="n" s="5">
        <v>0</v>
      </c>
      <c r="G31" t="n" s="5">
        <v>0</v>
      </c>
    </row>
    <row r="32" spans="1:7">
      <c r="A32" t="s" s="4">
        <v>773</v>
      </c>
    </row>
    <row r="33" spans="1:7">
      <c r="A33" t="s" s="3">
        <v>760</v>
      </c>
    </row>
    <row r="34" spans="1:7">
      <c r="A34" t="s" s="4">
        <v>762</v>
      </c>
      <c r="B34" t="s" s="4">
        <v>33</v>
      </c>
      <c r="C34" t="n" s="5">
        <v>0</v>
      </c>
      <c r="D34" t="n" s="5">
        <v>0</v>
      </c>
      <c r="E34" t="n" s="5">
        <v>0</v>
      </c>
      <c r="G34" t="n" s="5">
        <v>0</v>
      </c>
    </row>
    <row r="35" spans="1:7">
      <c r="A35" t="s" s="4">
        <v>751</v>
      </c>
    </row>
    <row r="36" spans="1:7">
      <c r="A36" t="s" s="3">
        <v>760</v>
      </c>
    </row>
    <row r="37" spans="1:7">
      <c r="A37" t="s" s="4">
        <v>764</v>
      </c>
      <c r="B37" t="s" s="4">
        <v>66</v>
      </c>
      <c r="C37" t="n" s="8">
        <v>4.7</v>
      </c>
      <c r="D37" t="n" s="8">
        <v>6.2</v>
      </c>
      <c r="E37" t="n" s="8">
        <v>-179.9</v>
      </c>
      <c r="G37" t="n" s="8">
        <v>1.3</v>
      </c>
    </row>
    <row r="38" spans="1:7">
      <c r="A38" t="s" s="4">
        <v>774</v>
      </c>
    </row>
    <row r="39" spans="1:7">
      <c r="A39" t="s" s="3">
        <v>760</v>
      </c>
    </row>
    <row r="40" spans="1:7">
      <c r="A40" t="s" s="4">
        <v>764</v>
      </c>
      <c r="B40" t="s" s="4">
        <v>66</v>
      </c>
      <c r="C40" t="n" s="8">
        <v>-3.3</v>
      </c>
      <c r="D40" t="n" s="8">
        <v>6.2</v>
      </c>
      <c r="E40" t="n" s="8">
        <v>-7.8</v>
      </c>
      <c r="G40" t="n" s="8">
        <v>1.3</v>
      </c>
    </row>
    <row r="41" spans="1:7">
      <c r="A41" t="s" s="4">
        <v>775</v>
      </c>
    </row>
    <row r="42" spans="1:7">
      <c r="A42" t="s" s="3">
        <v>760</v>
      </c>
    </row>
    <row r="43" spans="1:7">
      <c r="A43" t="s" s="4">
        <v>764</v>
      </c>
      <c r="B43" t="s" s="4">
        <v>776</v>
      </c>
      <c r="C43" t="n" s="11">
        <v>8</v>
      </c>
      <c r="D43" t="n" s="11">
        <v>0</v>
      </c>
      <c r="E43" t="n" s="7">
        <v>-172.1</v>
      </c>
      <c r="G43" t="n" s="11">
        <v>0</v>
      </c>
    </row>
    <row r="44" spans="1:7">
      <c r="A44" t="n"/>
    </row>
    <row r="45" spans="1:7">
      <c r="A45" t="s" s="4">
        <v>33</v>
      </c>
      <c r="B45" t="s" s="4">
        <v>777</v>
      </c>
    </row>
    <row r="46" spans="1:7">
      <c r="A46" t="s" s="4">
        <v>35</v>
      </c>
      <c r="B46" t="s" s="4">
        <v>78</v>
      </c>
    </row>
    <row r="47" spans="1:7">
      <c r="A47" t="s" s="4">
        <v>66</v>
      </c>
      <c r="B47" t="s" s="4">
        <v>778</v>
      </c>
    </row>
    <row r="48" spans="1:7">
      <c r="A48" t="s" s="4">
        <v>69</v>
      </c>
      <c r="B48" t="s" s="4">
        <v>779</v>
      </c>
    </row>
  </sheetData>
  <mergeCells count="9">
    <mergeCell ref="A1:B2"/>
    <mergeCell ref="C1:D1"/>
    <mergeCell ref="E1:G1"/>
    <mergeCell ref="E2:F2"/>
    <mergeCell ref="A44:F44"/>
    <mergeCell ref="B45:F45"/>
    <mergeCell ref="B46:F46"/>
    <mergeCell ref="B47:F47"/>
    <mergeCell ref="B48:F4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5"/>
  </cols>
  <sheetData>
    <row r="1" spans="1:10">
      <c r="A1" t="s" s="1">
        <v>780</v>
      </c>
      <c r="C1" t="s" s="2">
        <v>21</v>
      </c>
      <c r="F1" t="s" s="2">
        <v>22</v>
      </c>
      <c r="I1" t="s" s="2">
        <v>781</v>
      </c>
    </row>
    <row r="2" spans="1:10">
      <c r="C2" t="s" s="2">
        <v>23</v>
      </c>
      <c r="E2" t="s" s="2">
        <v>24</v>
      </c>
      <c r="F2" t="s" s="2">
        <v>23</v>
      </c>
      <c r="H2" t="s" s="2">
        <v>24</v>
      </c>
      <c r="I2" t="s" s="2">
        <v>88</v>
      </c>
    </row>
    <row r="3" spans="1:10">
      <c r="A3" t="s" s="3">
        <v>782</v>
      </c>
    </row>
    <row r="4" spans="1:10">
      <c r="A4" t="s" s="4">
        <v>783</v>
      </c>
      <c r="B4" t="s" s="4">
        <v>33</v>
      </c>
      <c r="C4" t="n" s="11">
        <v>24</v>
      </c>
      <c r="F4" t="n" s="11">
        <v>24</v>
      </c>
      <c r="I4" t="n" s="7">
        <v>32.5</v>
      </c>
    </row>
    <row r="5" spans="1:10">
      <c r="A5" t="s" s="4">
        <v>784</v>
      </c>
      <c r="C5" t="n" s="8">
        <v>-6.8</v>
      </c>
      <c r="E5" t="n" s="7">
        <v>-1.3</v>
      </c>
      <c r="F5" t="n" s="8">
        <v>-12.2</v>
      </c>
      <c r="H5" t="n" s="7">
        <v>-6.6</v>
      </c>
    </row>
    <row r="6" spans="1:10">
      <c r="A6" t="s" s="3">
        <v>785</v>
      </c>
    </row>
    <row r="7" spans="1:10">
      <c r="A7" t="s" s="4">
        <v>786</v>
      </c>
      <c r="B7" t="s" s="4">
        <v>35</v>
      </c>
      <c r="C7" t="n" s="8">
        <v>25.1</v>
      </c>
      <c r="F7" t="n" s="8">
        <v>25.1</v>
      </c>
      <c r="I7" t="n" s="5">
        <v>125</v>
      </c>
    </row>
    <row r="8" spans="1:10">
      <c r="A8" t="s" s="4">
        <v>787</v>
      </c>
    </row>
    <row r="9" spans="1:10">
      <c r="A9" t="s" s="3">
        <v>782</v>
      </c>
    </row>
    <row r="10" spans="1:10">
      <c r="A10" t="s" s="4">
        <v>788</v>
      </c>
      <c r="C10" t="n" s="8">
        <v>32.3</v>
      </c>
      <c r="D10" t="s" s="4">
        <v>66</v>
      </c>
      <c r="F10" t="n" s="8">
        <v>32.3</v>
      </c>
      <c r="G10" t="s" s="4">
        <v>66</v>
      </c>
      <c r="I10" t="n" s="8">
        <v>30.9</v>
      </c>
      <c r="J10" t="s" s="4">
        <v>69</v>
      </c>
    </row>
    <row r="11" spans="1:10">
      <c r="A11" t="s" s="4">
        <v>103</v>
      </c>
      <c r="C11" t="n" s="8">
        <v>32.3</v>
      </c>
      <c r="F11" t="n" s="8">
        <v>32.3</v>
      </c>
      <c r="I11" t="n" s="8">
        <v>30.9</v>
      </c>
    </row>
    <row r="12" spans="1:10">
      <c r="A12" t="s" s="3">
        <v>785</v>
      </c>
    </row>
    <row r="13" spans="1:10">
      <c r="A13" t="s" s="4">
        <v>788</v>
      </c>
      <c r="C13" t="n" s="8">
        <v>34.1</v>
      </c>
      <c r="D13" t="s" s="4">
        <v>448</v>
      </c>
      <c r="F13" t="n" s="8">
        <v>34.1</v>
      </c>
      <c r="G13" t="s" s="4">
        <v>448</v>
      </c>
      <c r="I13" t="n" s="8">
        <v>33.1</v>
      </c>
      <c r="J13" t="s" s="4">
        <v>451</v>
      </c>
    </row>
    <row r="14" spans="1:10">
      <c r="A14" t="s" s="4">
        <v>789</v>
      </c>
      <c r="C14" t="n" s="8">
        <v>34.1</v>
      </c>
      <c r="F14" t="n" s="8">
        <v>34.1</v>
      </c>
      <c r="I14" t="n" s="8">
        <v>33.1</v>
      </c>
    </row>
    <row r="15" spans="1:10">
      <c r="A15" t="s" s="4">
        <v>790</v>
      </c>
    </row>
    <row r="16" spans="1:10">
      <c r="A16" t="s" s="3">
        <v>782</v>
      </c>
    </row>
    <row r="17" spans="1:10">
      <c r="A17" t="s" s="4">
        <v>783</v>
      </c>
      <c r="C17" t="n" s="5">
        <v>0</v>
      </c>
      <c r="D17" t="s" s="4">
        <v>455</v>
      </c>
      <c r="F17" t="n" s="5">
        <v>0</v>
      </c>
      <c r="G17" t="s" s="4">
        <v>455</v>
      </c>
      <c r="I17" t="n" s="5">
        <v>0</v>
      </c>
      <c r="J17" t="s" s="4">
        <v>461</v>
      </c>
    </row>
    <row r="18" spans="1:10">
      <c r="A18" t="s" s="3">
        <v>785</v>
      </c>
    </row>
    <row r="19" spans="1:10">
      <c r="A19" t="s" s="4">
        <v>786</v>
      </c>
      <c r="C19" t="n" s="5">
        <v>0</v>
      </c>
      <c r="D19" t="s" s="4">
        <v>455</v>
      </c>
      <c r="F19" t="n" s="5">
        <v>0</v>
      </c>
      <c r="G19" t="s" s="4">
        <v>455</v>
      </c>
      <c r="I19" t="n" s="5">
        <v>0</v>
      </c>
      <c r="J19" t="s" s="4">
        <v>461</v>
      </c>
    </row>
    <row r="20" spans="1:10">
      <c r="A20" t="s" s="4">
        <v>791</v>
      </c>
    </row>
    <row r="21" spans="1:10">
      <c r="A21" t="s" s="3">
        <v>785</v>
      </c>
    </row>
    <row r="22" spans="1:10">
      <c r="A22" t="s" s="4">
        <v>786</v>
      </c>
      <c r="C22" t="n" s="5">
        <v>0</v>
      </c>
      <c r="D22" t="s" s="4">
        <v>455</v>
      </c>
      <c r="F22" t="n" s="5">
        <v>0</v>
      </c>
      <c r="G22" t="s" s="4">
        <v>455</v>
      </c>
      <c r="I22" t="n" s="5">
        <v>0</v>
      </c>
      <c r="J22" t="s" s="4">
        <v>461</v>
      </c>
    </row>
    <row r="23" spans="1:10">
      <c r="A23" t="s" s="4">
        <v>792</v>
      </c>
    </row>
    <row r="24" spans="1:10">
      <c r="A24" t="s" s="3">
        <v>782</v>
      </c>
    </row>
    <row r="25" spans="1:10">
      <c r="A25" t="s" s="4">
        <v>788</v>
      </c>
      <c r="C25" t="n" s="5">
        <v>0</v>
      </c>
      <c r="D25" t="s" s="4">
        <v>66</v>
      </c>
      <c r="F25" t="n" s="5">
        <v>0</v>
      </c>
      <c r="G25" t="s" s="4">
        <v>66</v>
      </c>
      <c r="I25" t="n" s="5">
        <v>0</v>
      </c>
      <c r="J25" t="s" s="4">
        <v>69</v>
      </c>
    </row>
    <row r="26" spans="1:10">
      <c r="A26" t="s" s="4">
        <v>103</v>
      </c>
      <c r="C26" t="n" s="8">
        <v>20.7</v>
      </c>
      <c r="F26" t="n" s="8">
        <v>20.7</v>
      </c>
      <c r="I26" t="n" s="8">
        <v>28.6</v>
      </c>
    </row>
    <row r="27" spans="1:10">
      <c r="A27" t="s" s="3">
        <v>785</v>
      </c>
    </row>
    <row r="28" spans="1:10">
      <c r="A28" t="s" s="4">
        <v>788</v>
      </c>
      <c r="C28" t="n" s="8">
        <v>0.9</v>
      </c>
      <c r="D28" t="s" s="4">
        <v>448</v>
      </c>
      <c r="F28" t="n" s="8">
        <v>0.9</v>
      </c>
      <c r="G28" t="s" s="4">
        <v>448</v>
      </c>
      <c r="I28" t="n" s="8">
        <v>0.6</v>
      </c>
      <c r="J28" t="s" s="4">
        <v>451</v>
      </c>
    </row>
    <row r="29" spans="1:10">
      <c r="A29" t="s" s="4">
        <v>789</v>
      </c>
      <c r="C29" t="n" s="8">
        <v>22.7</v>
      </c>
      <c r="F29" t="n" s="8">
        <v>22.7</v>
      </c>
      <c r="I29" t="n" s="8">
        <v>121.7</v>
      </c>
    </row>
    <row r="30" spans="1:10">
      <c r="A30" t="s" s="4">
        <v>793</v>
      </c>
    </row>
    <row r="31" spans="1:10">
      <c r="A31" t="s" s="3">
        <v>782</v>
      </c>
    </row>
    <row r="32" spans="1:10">
      <c r="A32" t="s" s="4">
        <v>783</v>
      </c>
      <c r="C32" t="n" s="8">
        <v>20.7</v>
      </c>
      <c r="D32" t="s" s="4">
        <v>455</v>
      </c>
      <c r="F32" t="n" s="8">
        <v>20.7</v>
      </c>
      <c r="G32" t="s" s="4">
        <v>455</v>
      </c>
      <c r="I32" t="n" s="8">
        <v>28.6</v>
      </c>
      <c r="J32" t="s" s="4">
        <v>461</v>
      </c>
    </row>
    <row r="33" spans="1:10">
      <c r="A33" t="s" s="3">
        <v>785</v>
      </c>
    </row>
    <row r="34" spans="1:10">
      <c r="A34" t="s" s="4">
        <v>786</v>
      </c>
      <c r="C34" t="n" s="8">
        <v>19.7</v>
      </c>
      <c r="D34" t="s" s="4">
        <v>455</v>
      </c>
      <c r="F34" t="n" s="8">
        <v>19.7</v>
      </c>
      <c r="G34" t="s" s="4">
        <v>455</v>
      </c>
      <c r="I34" t="n" s="8">
        <v>113.8</v>
      </c>
      <c r="J34" t="s" s="4">
        <v>461</v>
      </c>
    </row>
    <row r="35" spans="1:10">
      <c r="A35" t="s" s="4">
        <v>794</v>
      </c>
    </row>
    <row r="36" spans="1:10">
      <c r="A36" t="s" s="3">
        <v>785</v>
      </c>
    </row>
    <row r="37" spans="1:10">
      <c r="A37" t="s" s="4">
        <v>786</v>
      </c>
      <c r="C37" t="n" s="8">
        <v>2.1</v>
      </c>
      <c r="D37" t="s" s="4">
        <v>455</v>
      </c>
      <c r="F37" t="n" s="8">
        <v>2.1</v>
      </c>
      <c r="G37" t="s" s="4">
        <v>455</v>
      </c>
      <c r="I37" t="n" s="8">
        <v>7.3</v>
      </c>
      <c r="J37" t="s" s="4">
        <v>461</v>
      </c>
    </row>
    <row r="38" spans="1:10">
      <c r="A38" t="s" s="4">
        <v>795</v>
      </c>
    </row>
    <row r="39" spans="1:10">
      <c r="A39" t="s" s="3">
        <v>782</v>
      </c>
    </row>
    <row r="40" spans="1:10">
      <c r="A40" t="s" s="4">
        <v>788</v>
      </c>
      <c r="C40" t="n" s="5">
        <v>0</v>
      </c>
      <c r="D40" t="s" s="4">
        <v>66</v>
      </c>
      <c r="F40" t="n" s="5">
        <v>0</v>
      </c>
      <c r="G40" t="s" s="4">
        <v>66</v>
      </c>
      <c r="I40" t="n" s="5">
        <v>0</v>
      </c>
      <c r="J40" t="s" s="4">
        <v>69</v>
      </c>
    </row>
    <row r="41" spans="1:10">
      <c r="A41" t="s" s="4">
        <v>103</v>
      </c>
      <c r="C41" t="n" s="5">
        <v>0</v>
      </c>
      <c r="F41" t="n" s="5">
        <v>0</v>
      </c>
      <c r="I41" t="n" s="5">
        <v>0</v>
      </c>
    </row>
    <row r="42" spans="1:10">
      <c r="A42" t="s" s="3">
        <v>785</v>
      </c>
    </row>
    <row r="43" spans="1:10">
      <c r="A43" t="s" s="4">
        <v>788</v>
      </c>
      <c r="C43" t="n" s="5">
        <v>0</v>
      </c>
      <c r="D43" t="s" s="4">
        <v>448</v>
      </c>
      <c r="F43" t="n" s="5">
        <v>0</v>
      </c>
      <c r="G43" t="s" s="4">
        <v>448</v>
      </c>
      <c r="I43" t="n" s="5">
        <v>0</v>
      </c>
      <c r="J43" t="s" s="4">
        <v>451</v>
      </c>
    </row>
    <row r="44" spans="1:10">
      <c r="A44" t="s" s="4">
        <v>789</v>
      </c>
      <c r="C44" t="n" s="5">
        <v>0</v>
      </c>
      <c r="F44" t="n" s="5">
        <v>0</v>
      </c>
      <c r="I44" t="n" s="5">
        <v>0</v>
      </c>
    </row>
    <row r="45" spans="1:10">
      <c r="A45" t="s" s="4">
        <v>796</v>
      </c>
    </row>
    <row r="46" spans="1:10">
      <c r="A46" t="s" s="3">
        <v>782</v>
      </c>
    </row>
    <row r="47" spans="1:10">
      <c r="A47" t="s" s="4">
        <v>783</v>
      </c>
      <c r="C47" t="n" s="5">
        <v>0</v>
      </c>
      <c r="D47" t="s" s="4">
        <v>455</v>
      </c>
      <c r="F47" t="n" s="5">
        <v>0</v>
      </c>
      <c r="G47" t="s" s="4">
        <v>455</v>
      </c>
      <c r="I47" t="n" s="5">
        <v>0</v>
      </c>
      <c r="J47" t="s" s="4">
        <v>461</v>
      </c>
    </row>
    <row r="48" spans="1:10">
      <c r="A48" t="s" s="3">
        <v>785</v>
      </c>
    </row>
    <row r="49" spans="1:10">
      <c r="A49" t="s" s="4">
        <v>786</v>
      </c>
      <c r="C49" t="n" s="5">
        <v>0</v>
      </c>
      <c r="D49" t="s" s="4">
        <v>455</v>
      </c>
      <c r="F49" t="n" s="5">
        <v>0</v>
      </c>
      <c r="G49" t="s" s="4">
        <v>455</v>
      </c>
      <c r="I49" t="n" s="5">
        <v>0</v>
      </c>
      <c r="J49" t="s" s="4">
        <v>461</v>
      </c>
    </row>
    <row r="50" spans="1:10">
      <c r="A50" t="s" s="4">
        <v>797</v>
      </c>
    </row>
    <row r="51" spans="1:10">
      <c r="A51" t="s" s="3">
        <v>785</v>
      </c>
    </row>
    <row r="52" spans="1:10">
      <c r="A52" t="s" s="4">
        <v>786</v>
      </c>
      <c r="C52" t="n" s="5">
        <v>0</v>
      </c>
      <c r="D52" t="s" s="4">
        <v>455</v>
      </c>
      <c r="F52" t="n" s="5">
        <v>0</v>
      </c>
      <c r="G52" t="s" s="4">
        <v>455</v>
      </c>
      <c r="I52" t="n" s="5">
        <v>0</v>
      </c>
      <c r="J52" t="s" s="4">
        <v>461</v>
      </c>
    </row>
    <row r="53" spans="1:10">
      <c r="A53" t="s" s="4">
        <v>798</v>
      </c>
    </row>
    <row r="54" spans="1:10">
      <c r="A54" t="s" s="3">
        <v>782</v>
      </c>
    </row>
    <row r="55" spans="1:10">
      <c r="A55" t="s" s="4">
        <v>784</v>
      </c>
      <c r="F55" t="n" s="8">
        <v>-2.3</v>
      </c>
      <c r="I55" t="n" s="8">
        <v>-3.1</v>
      </c>
    </row>
    <row r="56" spans="1:10">
      <c r="A56" t="s" s="4">
        <v>784</v>
      </c>
      <c r="F56" t="n" s="8">
        <v>-2.3</v>
      </c>
      <c r="G56" t="s" s="4">
        <v>466</v>
      </c>
      <c r="I56" t="n" s="8">
        <v>-3.1</v>
      </c>
      <c r="J56" t="s" s="4">
        <v>799</v>
      </c>
    </row>
    <row r="57" spans="1:10">
      <c r="A57" t="s" s="4">
        <v>800</v>
      </c>
    </row>
    <row r="58" spans="1:10">
      <c r="A58" t="s" s="3">
        <v>782</v>
      </c>
    </row>
    <row r="59" spans="1:10">
      <c r="A59" t="s" s="4">
        <v>103</v>
      </c>
      <c r="C59" t="n" s="5">
        <v>0</v>
      </c>
      <c r="F59" t="n" s="5">
        <v>0</v>
      </c>
      <c r="I59" t="n" s="5">
        <v>0</v>
      </c>
    </row>
    <row r="60" spans="1:10">
      <c r="A60" t="s" s="4">
        <v>801</v>
      </c>
      <c r="C60" t="n" s="5">
        <v>0</v>
      </c>
      <c r="D60" t="s" s="4">
        <v>466</v>
      </c>
      <c r="F60" t="n" s="5">
        <v>0</v>
      </c>
      <c r="G60" t="s" s="4">
        <v>466</v>
      </c>
      <c r="I60" t="n" s="5">
        <v>0</v>
      </c>
      <c r="J60" t="s" s="4">
        <v>799</v>
      </c>
    </row>
    <row r="61" spans="1:10">
      <c r="A61" t="s" s="4">
        <v>802</v>
      </c>
    </row>
    <row r="62" spans="1:10">
      <c r="A62" t="s" s="3">
        <v>782</v>
      </c>
    </row>
    <row r="63" spans="1:10">
      <c r="A63" t="s" s="4">
        <v>103</v>
      </c>
      <c r="C63" t="n" s="5">
        <v>0</v>
      </c>
      <c r="F63" t="n" s="5">
        <v>0</v>
      </c>
      <c r="I63" t="n" s="5">
        <v>0</v>
      </c>
    </row>
    <row r="64" spans="1:10">
      <c r="A64" t="s" s="4">
        <v>801</v>
      </c>
      <c r="C64" t="n" s="5">
        <v>0</v>
      </c>
      <c r="D64" t="s" s="4">
        <v>466</v>
      </c>
      <c r="F64" t="n" s="5">
        <v>0</v>
      </c>
      <c r="G64" t="s" s="4">
        <v>466</v>
      </c>
      <c r="I64" t="n" s="5">
        <v>0</v>
      </c>
      <c r="J64" t="s" s="4">
        <v>799</v>
      </c>
    </row>
    <row r="65" spans="1:10">
      <c r="A65" t="s" s="4">
        <v>803</v>
      </c>
    </row>
    <row r="66" spans="1:10">
      <c r="A66" t="s" s="3">
        <v>782</v>
      </c>
    </row>
    <row r="67" spans="1:10">
      <c r="A67" t="s" s="4">
        <v>103</v>
      </c>
      <c r="C67" t="n" s="5">
        <v>0</v>
      </c>
      <c r="F67" t="n" s="5">
        <v>0</v>
      </c>
      <c r="I67" t="n" s="5">
        <v>0</v>
      </c>
    </row>
    <row r="68" spans="1:10">
      <c r="A68" t="s" s="4">
        <v>801</v>
      </c>
      <c r="C68" t="n" s="5">
        <v>0</v>
      </c>
      <c r="D68" t="s" s="4">
        <v>466</v>
      </c>
      <c r="F68" t="n" s="5">
        <v>0</v>
      </c>
      <c r="G68" t="s" s="4">
        <v>466</v>
      </c>
      <c r="I68" t="n" s="5">
        <v>0</v>
      </c>
      <c r="J68" t="s" s="4">
        <v>799</v>
      </c>
    </row>
    <row r="69" spans="1:10">
      <c r="A69" t="s" s="4">
        <v>804</v>
      </c>
    </row>
    <row r="70" spans="1:10">
      <c r="A70" t="s" s="3">
        <v>782</v>
      </c>
    </row>
    <row r="71" spans="1:10">
      <c r="A71" t="s" s="4">
        <v>788</v>
      </c>
      <c r="C71" t="n" s="8">
        <v>32.3</v>
      </c>
      <c r="D71" t="s" s="4">
        <v>66</v>
      </c>
      <c r="F71" t="n" s="8">
        <v>32.3</v>
      </c>
      <c r="G71" t="s" s="4">
        <v>66</v>
      </c>
      <c r="I71" t="n" s="8">
        <v>30.9</v>
      </c>
      <c r="J71" t="s" s="4">
        <v>69</v>
      </c>
    </row>
    <row r="72" spans="1:10">
      <c r="A72" t="s" s="4">
        <v>103</v>
      </c>
      <c r="C72" t="n" s="5">
        <v>53</v>
      </c>
      <c r="F72" t="n" s="5">
        <v>53</v>
      </c>
      <c r="I72" t="n" s="8">
        <v>59.5</v>
      </c>
    </row>
    <row r="73" spans="1:10">
      <c r="A73" t="s" s="3">
        <v>785</v>
      </c>
    </row>
    <row r="74" spans="1:10">
      <c r="A74" t="s" s="4">
        <v>788</v>
      </c>
      <c r="C74" t="n" s="5">
        <v>35</v>
      </c>
      <c r="D74" t="s" s="4">
        <v>448</v>
      </c>
      <c r="F74" t="n" s="5">
        <v>35</v>
      </c>
      <c r="G74" t="s" s="4">
        <v>448</v>
      </c>
      <c r="I74" t="n" s="8">
        <v>33.7</v>
      </c>
      <c r="J74" t="s" s="4">
        <v>451</v>
      </c>
    </row>
    <row r="75" spans="1:10">
      <c r="A75" t="s" s="4">
        <v>789</v>
      </c>
      <c r="C75" t="n" s="8">
        <v>56.8</v>
      </c>
      <c r="F75" t="n" s="8">
        <v>56.8</v>
      </c>
      <c r="I75" t="n" s="8">
        <v>154.8</v>
      </c>
    </row>
    <row r="76" spans="1:10">
      <c r="A76" t="s" s="4">
        <v>805</v>
      </c>
    </row>
    <row r="77" spans="1:10">
      <c r="A77" t="s" s="3">
        <v>782</v>
      </c>
    </row>
    <row r="78" spans="1:10">
      <c r="A78" t="s" s="4">
        <v>783</v>
      </c>
      <c r="C78" t="n" s="8">
        <v>20.7</v>
      </c>
      <c r="D78" t="s" s="4">
        <v>455</v>
      </c>
      <c r="F78" t="n" s="8">
        <v>20.7</v>
      </c>
      <c r="G78" t="s" s="4">
        <v>455</v>
      </c>
      <c r="I78" t="n" s="8">
        <v>28.6</v>
      </c>
      <c r="J78" t="s" s="4">
        <v>461</v>
      </c>
    </row>
    <row r="79" spans="1:10">
      <c r="A79" t="s" s="3">
        <v>785</v>
      </c>
    </row>
    <row r="80" spans="1:10">
      <c r="A80" t="s" s="4">
        <v>786</v>
      </c>
      <c r="C80" t="n" s="8">
        <v>19.7</v>
      </c>
      <c r="D80" t="s" s="4">
        <v>455</v>
      </c>
      <c r="F80" t="n" s="8">
        <v>19.7</v>
      </c>
      <c r="G80" t="s" s="4">
        <v>455</v>
      </c>
      <c r="I80" t="n" s="8">
        <v>113.8</v>
      </c>
      <c r="J80" t="s" s="4">
        <v>461</v>
      </c>
    </row>
    <row r="81" spans="1:10">
      <c r="A81" t="s" s="4">
        <v>806</v>
      </c>
    </row>
    <row r="82" spans="1:10">
      <c r="A82" t="s" s="3">
        <v>785</v>
      </c>
    </row>
    <row r="83" spans="1:10">
      <c r="A83" t="s" s="4">
        <v>786</v>
      </c>
      <c r="C83" t="n" s="8">
        <v>2.1</v>
      </c>
      <c r="D83" t="s" s="4">
        <v>455</v>
      </c>
      <c r="F83" t="n" s="8">
        <v>2.1</v>
      </c>
      <c r="G83" t="s" s="4">
        <v>455</v>
      </c>
      <c r="I83" t="n" s="8">
        <v>7.3</v>
      </c>
      <c r="J83" t="s" s="4">
        <v>461</v>
      </c>
    </row>
    <row r="84" spans="1:10">
      <c r="A84" t="s" s="4">
        <v>807</v>
      </c>
    </row>
    <row r="85" spans="1:10">
      <c r="A85" t="s" s="3">
        <v>782</v>
      </c>
    </row>
    <row r="86" spans="1:10">
      <c r="A86" t="s" s="4">
        <v>103</v>
      </c>
      <c r="C86" t="n" s="5">
        <v>0</v>
      </c>
      <c r="F86" t="n" s="5">
        <v>0</v>
      </c>
      <c r="I86" t="n" s="5">
        <v>0</v>
      </c>
    </row>
    <row r="87" spans="1:10">
      <c r="A87" t="s" s="4">
        <v>801</v>
      </c>
      <c r="C87" t="n" s="11">
        <v>0</v>
      </c>
      <c r="D87" t="s" s="4">
        <v>466</v>
      </c>
      <c r="F87" t="n" s="11">
        <v>0</v>
      </c>
      <c r="G87" t="s" s="4">
        <v>466</v>
      </c>
      <c r="I87" t="n" s="11">
        <v>0</v>
      </c>
      <c r="J87" t="s" s="4">
        <v>799</v>
      </c>
    </row>
    <row r="88" spans="1:10">
      <c r="A88" t="n"/>
    </row>
    <row r="89" spans="1:10">
      <c r="A89" t="s" s="4">
        <v>33</v>
      </c>
      <c r="B89" t="s" s="4">
        <v>756</v>
      </c>
    </row>
    <row r="90" spans="1:10">
      <c r="A90" t="s" s="4">
        <v>35</v>
      </c>
      <c r="B90" t="s" s="4">
        <v>758</v>
      </c>
    </row>
    <row r="91" spans="1:10">
      <c r="A91" t="s" s="4">
        <v>66</v>
      </c>
      <c r="B91" t="s" s="4">
        <v>808</v>
      </c>
    </row>
    <row r="92" spans="1:10">
      <c r="A92" t="s" s="4">
        <v>69</v>
      </c>
      <c r="B92" t="s" s="4">
        <v>808</v>
      </c>
    </row>
    <row r="93" spans="1:10">
      <c r="A93" t="s" s="4">
        <v>448</v>
      </c>
      <c r="B93" t="s" s="4">
        <v>809</v>
      </c>
    </row>
    <row r="94" spans="1:10">
      <c r="A94" t="s" s="4">
        <v>451</v>
      </c>
      <c r="B94" t="s" s="4">
        <v>810</v>
      </c>
    </row>
    <row r="95" spans="1:10">
      <c r="A95" t="s" s="4">
        <v>455</v>
      </c>
      <c r="B95" t="s" s="4">
        <v>811</v>
      </c>
    </row>
    <row r="96" spans="1:10">
      <c r="A96" t="s" s="4">
        <v>461</v>
      </c>
      <c r="B96" t="s" s="4">
        <v>812</v>
      </c>
    </row>
    <row r="97" spans="1:10">
      <c r="A97" t="s" s="4">
        <v>466</v>
      </c>
      <c r="B97" t="s" s="4">
        <v>813</v>
      </c>
    </row>
    <row r="98" spans="1:10">
      <c r="A98" t="s" s="4">
        <v>799</v>
      </c>
      <c r="B98" t="s" s="4">
        <v>814</v>
      </c>
    </row>
  </sheetData>
  <mergeCells count="18">
    <mergeCell ref="A1:B2"/>
    <mergeCell ref="C1:E1"/>
    <mergeCell ref="F1:H1"/>
    <mergeCell ref="I1:J1"/>
    <mergeCell ref="C2:D2"/>
    <mergeCell ref="F2:G2"/>
    <mergeCell ref="I2:J2"/>
    <mergeCell ref="A88:I88"/>
    <mergeCell ref="B89:I89"/>
    <mergeCell ref="B90:I90"/>
    <mergeCell ref="B91:I91"/>
    <mergeCell ref="B92:I92"/>
    <mergeCell ref="B93:I93"/>
    <mergeCell ref="B94:I94"/>
    <mergeCell ref="B95:I95"/>
    <mergeCell ref="B96:I96"/>
    <mergeCell ref="B97:I97"/>
    <mergeCell ref="B98:I9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42</v>
      </c>
      <c r="C1" t="s" s="2">
        <v>22</v>
      </c>
    </row>
    <row r="2" spans="1:4">
      <c r="C2" t="s" s="2">
        <v>23</v>
      </c>
      <c r="D2" t="s" s="2">
        <v>24</v>
      </c>
    </row>
    <row r="3" spans="1:4">
      <c r="A3" t="s" s="3">
        <v>143</v>
      </c>
    </row>
    <row r="4" spans="1:4">
      <c r="A4" t="s" s="4">
        <v>44</v>
      </c>
      <c r="C4" t="n" s="7">
        <v>700.8</v>
      </c>
      <c r="D4" t="n" s="7">
        <v>183.7</v>
      </c>
    </row>
    <row r="5" spans="1:4">
      <c r="A5" t="s" s="4">
        <v>144</v>
      </c>
      <c r="C5" t="n" s="8">
        <v>-703.8</v>
      </c>
      <c r="D5" t="n" s="8">
        <v>11.3</v>
      </c>
    </row>
    <row r="6" spans="1:4">
      <c r="A6" t="s" s="4">
        <v>42</v>
      </c>
      <c r="C6" t="n" s="5">
        <v>-3</v>
      </c>
      <c r="D6" t="n" s="5">
        <v>195</v>
      </c>
    </row>
    <row r="7" spans="1:4">
      <c r="A7" t="s" s="3">
        <v>145</v>
      </c>
    </row>
    <row r="8" spans="1:4">
      <c r="A8" t="s" s="4">
        <v>146</v>
      </c>
      <c r="C8" t="n" s="8">
        <v>54.2</v>
      </c>
      <c r="D8" t="n" s="8">
        <v>47.9</v>
      </c>
    </row>
    <row r="9" spans="1:4">
      <c r="A9" t="s" s="4">
        <v>38</v>
      </c>
      <c r="C9" t="n" s="5">
        <v>0</v>
      </c>
      <c r="D9" t="n" s="8">
        <v>-0.3</v>
      </c>
    </row>
    <row r="10" spans="1:4">
      <c r="A10" t="s" s="4">
        <v>32</v>
      </c>
      <c r="C10" t="n" s="8">
        <v>32.6</v>
      </c>
      <c r="D10" t="n" s="8">
        <v>9.300000000000001</v>
      </c>
    </row>
    <row r="11" spans="1:4">
      <c r="A11" t="s" s="4">
        <v>94</v>
      </c>
      <c r="C11" t="n" s="8">
        <v>21.2</v>
      </c>
      <c r="D11" t="n" s="8">
        <v>-20.8</v>
      </c>
    </row>
    <row r="12" spans="1:4">
      <c r="A12" t="s" s="4">
        <v>147</v>
      </c>
      <c r="C12" t="n" s="8">
        <v>22.6</v>
      </c>
      <c r="D12" t="n" s="8">
        <v>17.5</v>
      </c>
    </row>
    <row r="13" spans="1:4">
      <c r="A13" t="s" s="4">
        <v>148</v>
      </c>
      <c r="C13" t="n" s="8">
        <v>8.300000000000001</v>
      </c>
      <c r="D13" t="n" s="8">
        <v>8.4</v>
      </c>
    </row>
    <row r="14" spans="1:4">
      <c r="A14" t="s" s="4">
        <v>149</v>
      </c>
      <c r="C14" t="n" s="5">
        <v>-2</v>
      </c>
      <c r="D14" t="n" s="5">
        <v>-4</v>
      </c>
    </row>
    <row r="15" spans="1:4">
      <c r="A15" t="s" s="3">
        <v>150</v>
      </c>
    </row>
    <row r="16" spans="1:4">
      <c r="A16" t="s" s="4">
        <v>151</v>
      </c>
      <c r="C16" t="n" s="8">
        <v>241.4</v>
      </c>
      <c r="D16" t="n" s="8">
        <v>-18.7</v>
      </c>
    </row>
    <row r="17" spans="1:4">
      <c r="A17" t="s" s="4">
        <v>110</v>
      </c>
      <c r="C17" t="n" s="8">
        <v>1.2</v>
      </c>
      <c r="D17" t="n" s="8">
        <v>24.6</v>
      </c>
    </row>
    <row r="18" spans="1:4">
      <c r="A18" t="s" s="4">
        <v>92</v>
      </c>
      <c r="C18" t="n" s="8">
        <v>-40.8</v>
      </c>
      <c r="D18" t="n" s="5">
        <v>-44</v>
      </c>
    </row>
    <row r="19" spans="1:4">
      <c r="A19" t="s" s="4">
        <v>152</v>
      </c>
      <c r="C19" t="n" s="8">
        <v>-111.9</v>
      </c>
      <c r="D19" t="n" s="5">
        <v>-53</v>
      </c>
    </row>
    <row r="20" spans="1:4">
      <c r="A20" t="s" s="4">
        <v>107</v>
      </c>
      <c r="C20" t="n" s="8">
        <v>-184.8</v>
      </c>
      <c r="D20" t="n" s="8">
        <v>-174.9</v>
      </c>
    </row>
    <row r="21" spans="1:4">
      <c r="A21" t="s" s="4">
        <v>109</v>
      </c>
      <c r="C21" t="n" s="8">
        <v>121.5</v>
      </c>
      <c r="D21" t="n" s="8">
        <v>146.9</v>
      </c>
    </row>
    <row r="22" spans="1:4">
      <c r="A22" t="s" s="4">
        <v>112</v>
      </c>
      <c r="C22" t="n" s="8">
        <v>6.5</v>
      </c>
      <c r="D22" t="n" s="8">
        <v>38.3</v>
      </c>
    </row>
    <row r="23" spans="1:4">
      <c r="A23" t="s" s="4">
        <v>153</v>
      </c>
      <c r="C23" t="n" s="8">
        <v>-51.8</v>
      </c>
      <c r="D23" t="n" s="8">
        <v>-45.2</v>
      </c>
    </row>
    <row r="24" spans="1:4">
      <c r="A24" t="s" s="4">
        <v>154</v>
      </c>
      <c r="C24" t="n" s="8">
        <v>-13.5</v>
      </c>
      <c r="D24" t="n" s="8">
        <v>-5.1</v>
      </c>
    </row>
    <row r="25" spans="1:4">
      <c r="A25" t="s" s="4">
        <v>155</v>
      </c>
      <c r="C25" t="n" s="8">
        <v>-10.5</v>
      </c>
      <c r="D25" t="n" s="8">
        <v>-4.6</v>
      </c>
    </row>
    <row r="26" spans="1:4">
      <c r="A26" t="s" s="4">
        <v>156</v>
      </c>
      <c r="B26" t="s" s="4">
        <v>33</v>
      </c>
      <c r="C26" t="n" s="8">
        <v>-213.7</v>
      </c>
      <c r="D26" t="n" s="8">
        <v>-25.1</v>
      </c>
    </row>
    <row r="27" spans="1:4">
      <c r="A27" t="s" s="4">
        <v>157</v>
      </c>
      <c r="C27" t="n" s="8">
        <v>-122.5</v>
      </c>
      <c r="D27" t="n" s="8">
        <v>92.2</v>
      </c>
    </row>
    <row r="28" spans="1:4">
      <c r="A28" t="s" s="3">
        <v>158</v>
      </c>
    </row>
    <row r="29" spans="1:4">
      <c r="A29" t="s" s="4">
        <v>159</v>
      </c>
      <c r="C29" t="n" s="5">
        <v>-4</v>
      </c>
      <c r="D29" t="n" s="8">
        <v>-9.9</v>
      </c>
    </row>
    <row r="30" spans="1:4">
      <c r="A30" t="s" s="4">
        <v>160</v>
      </c>
      <c r="C30" t="n" s="8">
        <v>-8.6</v>
      </c>
      <c r="D30" t="n" s="8">
        <v>-22.3</v>
      </c>
    </row>
    <row r="31" spans="1:4">
      <c r="A31" t="s" s="4">
        <v>161</v>
      </c>
      <c r="C31" t="n" s="8">
        <v>-37.5</v>
      </c>
      <c r="D31" t="n" s="8">
        <v>54.6</v>
      </c>
    </row>
    <row r="32" spans="1:4">
      <c r="A32" t="s" s="4">
        <v>162</v>
      </c>
      <c r="C32" t="n" s="8">
        <v>-50.1</v>
      </c>
      <c r="D32" t="n" s="8">
        <v>22.4</v>
      </c>
    </row>
    <row r="33" spans="1:4">
      <c r="A33" t="s" s="3">
        <v>163</v>
      </c>
    </row>
    <row r="34" spans="1:4">
      <c r="A34" t="s" s="4">
        <v>164</v>
      </c>
      <c r="C34" t="n" s="8">
        <v>-65.2</v>
      </c>
      <c r="D34" t="n" s="8">
        <v>-101.4</v>
      </c>
    </row>
    <row r="35" spans="1:4">
      <c r="A35" t="s" s="4">
        <v>165</v>
      </c>
      <c r="C35" t="n" s="8">
        <v>1.6</v>
      </c>
      <c r="D35" t="n" s="8">
        <v>0.2</v>
      </c>
    </row>
    <row r="36" spans="1:4">
      <c r="A36" t="s" s="4">
        <v>166</v>
      </c>
      <c r="C36" t="n" s="8">
        <v>1205.1</v>
      </c>
      <c r="D36" t="n" s="5">
        <v>0</v>
      </c>
    </row>
    <row r="37" spans="1:4">
      <c r="A37" t="s" s="4">
        <v>167</v>
      </c>
      <c r="C37" t="n" s="8">
        <v>-19.3</v>
      </c>
      <c r="D37" t="n" s="8">
        <v>-4.4</v>
      </c>
    </row>
    <row r="38" spans="1:4">
      <c r="A38" t="s" s="4">
        <v>168</v>
      </c>
      <c r="C38" t="n" s="5">
        <v>-1288</v>
      </c>
      <c r="D38" t="n" s="8">
        <v>-105.6</v>
      </c>
    </row>
    <row r="39" spans="1:4">
      <c r="A39" t="s" s="3">
        <v>169</v>
      </c>
    </row>
    <row r="40" spans="1:4">
      <c r="A40" t="s" s="4">
        <v>170</v>
      </c>
      <c r="C40" t="n" s="8">
        <v>1653.2</v>
      </c>
      <c r="D40" t="n" s="8">
        <v>199.1</v>
      </c>
    </row>
    <row r="41" spans="1:4">
      <c r="A41" t="s" s="4">
        <v>171</v>
      </c>
      <c r="C41" t="n" s="8">
        <v>-15.6</v>
      </c>
      <c r="D41" t="n" s="8">
        <v>-18.3</v>
      </c>
    </row>
    <row r="42" spans="1:4">
      <c r="A42" t="s" s="4">
        <v>172</v>
      </c>
      <c r="C42" t="n" s="8">
        <v>1637.6</v>
      </c>
      <c r="D42" t="n" s="8">
        <v>180.8</v>
      </c>
    </row>
    <row r="43" spans="1:4">
      <c r="A43" t="s" s="3">
        <v>173</v>
      </c>
    </row>
    <row r="44" spans="1:4">
      <c r="A44" t="s" s="4">
        <v>174</v>
      </c>
      <c r="C44" t="n" s="8">
        <v>-394.6</v>
      </c>
      <c r="D44" t="n" s="5">
        <v>-138</v>
      </c>
    </row>
    <row r="45" spans="1:4">
      <c r="A45" t="s" s="4">
        <v>175</v>
      </c>
      <c r="C45" t="n" s="8">
        <v>-1023.7</v>
      </c>
      <c r="D45" t="n" s="8">
        <v>-17.3</v>
      </c>
    </row>
    <row r="46" spans="1:4">
      <c r="A46" t="s" s="4">
        <v>176</v>
      </c>
      <c r="C46" t="n" s="5">
        <v>1650</v>
      </c>
      <c r="D46" t="n" s="5">
        <v>0</v>
      </c>
    </row>
    <row r="47" spans="1:4">
      <c r="A47" t="s" s="4">
        <v>177</v>
      </c>
      <c r="C47" t="n" s="5">
        <v>0</v>
      </c>
      <c r="D47" t="n" s="8">
        <v>-11.5</v>
      </c>
    </row>
    <row r="48" spans="1:4">
      <c r="A48" t="s" s="4">
        <v>178</v>
      </c>
      <c r="C48" t="n" s="8">
        <v>5.6</v>
      </c>
      <c r="D48" t="n" s="8">
        <v>6.7</v>
      </c>
    </row>
    <row r="49" spans="1:4">
      <c r="A49" t="s" s="4">
        <v>149</v>
      </c>
      <c r="C49" t="n" s="5">
        <v>2</v>
      </c>
      <c r="D49" t="n" s="5">
        <v>4</v>
      </c>
    </row>
    <row r="50" spans="1:4">
      <c r="A50" t="s" s="4">
        <v>179</v>
      </c>
      <c r="B50" t="s" s="4">
        <v>35</v>
      </c>
      <c r="C50" t="n" s="8">
        <v>-42.2</v>
      </c>
      <c r="D50" t="n" s="5">
        <v>-38</v>
      </c>
    </row>
    <row r="51" spans="1:4">
      <c r="A51" t="s" s="4">
        <v>180</v>
      </c>
      <c r="C51" t="n" s="8">
        <v>3.2</v>
      </c>
      <c r="D51" t="n" s="8">
        <v>4.1</v>
      </c>
    </row>
    <row r="52" spans="1:4">
      <c r="A52" t="s" s="4">
        <v>181</v>
      </c>
      <c r="C52" t="n" s="8">
        <v>193.9</v>
      </c>
      <c r="D52" t="n" s="8">
        <v>-198.2</v>
      </c>
    </row>
    <row r="53" spans="1:4">
      <c r="A53" t="s" s="4">
        <v>182</v>
      </c>
      <c r="C53" t="n" s="8">
        <v>-2.9</v>
      </c>
      <c r="D53" t="n" s="8">
        <v>-0.4</v>
      </c>
    </row>
    <row r="54" spans="1:4">
      <c r="A54" t="s" s="4">
        <v>183</v>
      </c>
      <c r="C54" t="n" s="5">
        <v>368</v>
      </c>
      <c r="D54" t="n" s="8">
        <v>-8.800000000000001</v>
      </c>
    </row>
    <row r="55" spans="1:4">
      <c r="A55" t="s" s="4">
        <v>184</v>
      </c>
      <c r="C55" t="n" s="8">
        <v>109.5</v>
      </c>
      <c r="D55" t="n" s="8">
        <v>123.2</v>
      </c>
    </row>
    <row r="56" spans="1:4">
      <c r="A56" t="s" s="4">
        <v>185</v>
      </c>
      <c r="C56" t="n" s="7">
        <v>477.5</v>
      </c>
      <c r="D56" t="n" s="7">
        <v>114.4</v>
      </c>
    </row>
    <row r="57" spans="1:4">
      <c r="A57" t="n"/>
    </row>
    <row r="58" spans="1:4">
      <c r="A58" t="s" s="4">
        <v>33</v>
      </c>
      <c r="B58" t="s" s="4">
        <v>186</v>
      </c>
    </row>
    <row r="59" spans="1:4">
      <c r="A59" t="s" s="4">
        <v>35</v>
      </c>
      <c r="B59" t="s" s="4">
        <v>187</v>
      </c>
    </row>
  </sheetData>
  <mergeCells count="5">
    <mergeCell ref="A1:B2"/>
    <mergeCell ref="C1:D1"/>
    <mergeCell ref="A57:C57"/>
    <mergeCell ref="B58:C58"/>
    <mergeCell ref="B59:C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15</v>
      </c>
      <c r="C1" t="s" s="2">
        <v>23</v>
      </c>
      <c r="D1" t="s" s="2">
        <v>88</v>
      </c>
    </row>
    <row r="2" spans="1:4">
      <c r="A2" t="s" s="3">
        <v>816</v>
      </c>
    </row>
    <row r="3" spans="1:4">
      <c r="A3" t="s" s="4">
        <v>817</v>
      </c>
      <c r="C3" t="n" s="7">
        <v>179.9</v>
      </c>
    </row>
    <row r="4" spans="1:4">
      <c r="A4" t="s" s="4">
        <v>818</v>
      </c>
      <c r="C4" t="n" s="8">
        <v>2052.6</v>
      </c>
      <c r="D4" t="n" s="7">
        <v>1155.4</v>
      </c>
    </row>
    <row r="5" spans="1:4">
      <c r="A5" t="s" s="4">
        <v>819</v>
      </c>
    </row>
    <row r="6" spans="1:4">
      <c r="A6" t="s" s="3">
        <v>816</v>
      </c>
    </row>
    <row r="7" spans="1:4">
      <c r="A7" t="s" s="4">
        <v>817</v>
      </c>
      <c r="B7" t="s" s="4">
        <v>33</v>
      </c>
      <c r="C7" t="n" s="5">
        <v>57</v>
      </c>
    </row>
    <row r="8" spans="1:4">
      <c r="A8" t="s" s="4">
        <v>820</v>
      </c>
    </row>
    <row r="9" spans="1:4">
      <c r="A9" t="s" s="3">
        <v>816</v>
      </c>
    </row>
    <row r="10" spans="1:4">
      <c r="A10" t="s" s="4">
        <v>817</v>
      </c>
      <c r="B10" t="s" s="4">
        <v>35</v>
      </c>
      <c r="C10" t="n" s="8">
        <v>108.6</v>
      </c>
    </row>
    <row r="11" spans="1:4">
      <c r="A11" t="s" s="4">
        <v>821</v>
      </c>
    </row>
    <row r="12" spans="1:4">
      <c r="A12" t="s" s="3">
        <v>816</v>
      </c>
    </row>
    <row r="13" spans="1:4">
      <c r="A13" t="s" s="4">
        <v>817</v>
      </c>
      <c r="B13" t="s" s="4">
        <v>66</v>
      </c>
      <c r="C13" t="n" s="8">
        <v>14.3</v>
      </c>
    </row>
    <row r="14" spans="1:4">
      <c r="A14" t="s" s="4">
        <v>822</v>
      </c>
    </row>
    <row r="15" spans="1:4">
      <c r="A15" t="s" s="3">
        <v>816</v>
      </c>
    </row>
    <row r="16" spans="1:4">
      <c r="A16" t="s" s="4">
        <v>823</v>
      </c>
      <c r="C16" t="n" s="8">
        <v>6.1</v>
      </c>
    </row>
    <row r="17" spans="1:4">
      <c r="A17" t="s" s="4">
        <v>513</v>
      </c>
    </row>
    <row r="18" spans="1:4">
      <c r="A18" t="s" s="3">
        <v>816</v>
      </c>
    </row>
    <row r="19" spans="1:4">
      <c r="A19" t="s" s="4">
        <v>818</v>
      </c>
      <c r="C19" t="n" s="7">
        <v>12.9</v>
      </c>
      <c r="D19" t="n" s="7">
        <v>15.8</v>
      </c>
    </row>
    <row r="20" spans="1:4">
      <c r="A20" t="n"/>
    </row>
    <row r="21" spans="1:4">
      <c r="A21" t="s" s="4">
        <v>33</v>
      </c>
      <c r="B21" t="s" s="4">
        <v>824</v>
      </c>
    </row>
    <row r="22" spans="1:4">
      <c r="A22" t="s" s="4">
        <v>35</v>
      </c>
      <c r="B22" t="s" s="4">
        <v>825</v>
      </c>
    </row>
    <row r="23" spans="1:4">
      <c r="A23" t="s" s="4">
        <v>66</v>
      </c>
      <c r="B23" t="s" s="4">
        <v>826</v>
      </c>
    </row>
  </sheetData>
  <mergeCells count="5">
    <mergeCell ref="A1:B1"/>
    <mergeCell ref="A20:C20"/>
    <mergeCell ref="B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827</v>
      </c>
      <c r="C1" t="s" s="2">
        <v>21</v>
      </c>
      <c r="E1" t="s" s="2">
        <v>22</v>
      </c>
    </row>
    <row r="2" spans="1:6">
      <c r="C2" t="s" s="2">
        <v>23</v>
      </c>
      <c r="D2" t="s" s="2">
        <v>24</v>
      </c>
      <c r="E2" t="s" s="2">
        <v>23</v>
      </c>
      <c r="F2" t="s" s="2">
        <v>24</v>
      </c>
    </row>
    <row r="3" spans="1:6">
      <c r="A3" t="s" s="3">
        <v>828</v>
      </c>
    </row>
    <row r="4" spans="1:6">
      <c r="A4" t="s" s="4">
        <v>26</v>
      </c>
      <c r="C4" t="n" s="7">
        <v>887.1</v>
      </c>
      <c r="D4" t="n" s="7">
        <v>794.9</v>
      </c>
      <c r="E4" t="n" s="7">
        <v>1546.5</v>
      </c>
      <c r="F4" t="n" s="7">
        <v>1551.8</v>
      </c>
    </row>
    <row r="5" spans="1:6">
      <c r="A5" t="s" s="4">
        <v>829</v>
      </c>
      <c r="C5" t="n" s="8">
        <v>159.4</v>
      </c>
      <c r="D5" t="n" s="8">
        <v>167.8</v>
      </c>
      <c r="E5" t="n" s="8">
        <v>282.4</v>
      </c>
      <c r="F5" t="n" s="5">
        <v>328</v>
      </c>
    </row>
    <row r="6" spans="1:6">
      <c r="A6" t="s" s="4">
        <v>39</v>
      </c>
      <c r="C6" t="n" s="8">
        <v>-24.7</v>
      </c>
      <c r="D6" t="n" s="8">
        <v>-13.2</v>
      </c>
      <c r="E6" t="n" s="8">
        <v>-38.7</v>
      </c>
      <c r="F6" t="n" s="8">
        <v>-24.8</v>
      </c>
    </row>
    <row r="7" spans="1:6">
      <c r="A7" t="s" s="4">
        <v>830</v>
      </c>
      <c r="B7" t="s" s="4">
        <v>33</v>
      </c>
      <c r="C7" t="n" s="8">
        <v>-10.3</v>
      </c>
      <c r="D7" t="n" s="8">
        <v>-2.6</v>
      </c>
      <c r="E7" t="n" s="8">
        <v>-32.6</v>
      </c>
      <c r="F7" t="n" s="8">
        <v>-9.300000000000001</v>
      </c>
    </row>
    <row r="8" spans="1:6">
      <c r="A8" t="s" s="4">
        <v>831</v>
      </c>
      <c r="B8" t="s" s="4">
        <v>35</v>
      </c>
      <c r="C8" t="n" s="8">
        <v>-8.199999999999999</v>
      </c>
      <c r="D8" t="n" s="8">
        <v>-2.7</v>
      </c>
      <c r="E8" t="n" s="8">
        <v>-14.4</v>
      </c>
      <c r="F8" t="n" s="8">
        <v>-6.9</v>
      </c>
    </row>
    <row r="9" spans="1:6">
      <c r="A9" t="s" s="4">
        <v>34</v>
      </c>
      <c r="B9" t="s" s="4">
        <v>66</v>
      </c>
      <c r="C9" t="n" s="5">
        <v>0</v>
      </c>
      <c r="D9" t="n" s="8">
        <v>-13.8</v>
      </c>
      <c r="E9" t="n" s="5">
        <v>0</v>
      </c>
      <c r="F9" t="n" s="8">
        <v>-16.8</v>
      </c>
    </row>
    <row r="10" spans="1:6">
      <c r="A10" t="s" s="4">
        <v>698</v>
      </c>
      <c r="B10" t="s" s="4">
        <v>69</v>
      </c>
      <c r="C10" t="n" s="8">
        <v>-40.3</v>
      </c>
      <c r="D10" t="n" s="8">
        <v>-1.1</v>
      </c>
      <c r="E10" t="n" s="5">
        <v>-231</v>
      </c>
      <c r="F10" t="n" s="8">
        <v>-4.2</v>
      </c>
    </row>
    <row r="11" spans="1:6">
      <c r="A11" t="s" s="4">
        <v>559</v>
      </c>
      <c r="C11" t="n" s="8">
        <v>-17.8</v>
      </c>
      <c r="D11" t="n" s="8">
        <v>-36.4</v>
      </c>
      <c r="E11" t="n" s="8">
        <v>31.3</v>
      </c>
      <c r="F11" t="n" s="5">
        <v>-71</v>
      </c>
    </row>
    <row r="12" spans="1:6">
      <c r="A12" t="s" s="4">
        <v>43</v>
      </c>
      <c r="C12" t="n" s="8">
        <v>688.2</v>
      </c>
      <c r="D12" t="n" s="8">
        <v>15.3</v>
      </c>
      <c r="E12" t="n" s="8">
        <v>703.8</v>
      </c>
      <c r="F12" t="n" s="8">
        <v>-11.3</v>
      </c>
    </row>
    <row r="13" spans="1:6">
      <c r="A13" t="s" s="4">
        <v>832</v>
      </c>
      <c r="C13" t="n" s="5">
        <v>-4</v>
      </c>
      <c r="D13" t="n" s="8">
        <v>-4.2</v>
      </c>
      <c r="E13" t="n" s="8">
        <v>-5.3</v>
      </c>
      <c r="F13" t="n" s="5">
        <v>-9</v>
      </c>
    </row>
    <row r="14" spans="1:6">
      <c r="A14" t="s" s="4">
        <v>46</v>
      </c>
      <c r="C14" t="n" s="8">
        <v>742.3</v>
      </c>
      <c r="D14" t="n" s="8">
        <v>109.1</v>
      </c>
      <c r="E14" t="n" s="8">
        <v>695.5</v>
      </c>
      <c r="F14" t="n" s="8">
        <v>174.7</v>
      </c>
    </row>
    <row r="15" spans="1:6">
      <c r="A15" t="s" s="4">
        <v>833</v>
      </c>
      <c r="C15" t="n" s="8">
        <v>40.3</v>
      </c>
      <c r="D15" t="n" s="8">
        <v>1.1</v>
      </c>
      <c r="E15" t="n" s="5">
        <v>231</v>
      </c>
      <c r="F15" t="n" s="8">
        <v>4.2</v>
      </c>
    </row>
    <row r="16" spans="1:6">
      <c r="A16" t="s" s="4">
        <v>834</v>
      </c>
    </row>
    <row r="17" spans="1:6">
      <c r="A17" t="s" s="3">
        <v>828</v>
      </c>
    </row>
    <row r="18" spans="1:6">
      <c r="A18" t="s" s="4">
        <v>835</v>
      </c>
      <c r="C18" t="n" s="8">
        <v>176.5</v>
      </c>
      <c r="D18" t="n" s="8">
        <v>187.3</v>
      </c>
      <c r="E18" t="n" s="8">
        <v>314.8</v>
      </c>
      <c r="F18" t="n" s="8">
        <v>364.9</v>
      </c>
    </row>
    <row r="19" spans="1:6">
      <c r="A19" t="s" s="4">
        <v>393</v>
      </c>
    </row>
    <row r="20" spans="1:6">
      <c r="A20" t="s" s="3">
        <v>828</v>
      </c>
    </row>
    <row r="21" spans="1:6">
      <c r="A21" t="s" s="4">
        <v>26</v>
      </c>
      <c r="C21" t="n" s="8">
        <v>625.6</v>
      </c>
      <c r="D21" t="n" s="8">
        <v>531.2</v>
      </c>
      <c r="E21" t="n" s="5">
        <v>1018</v>
      </c>
      <c r="F21" t="n" s="8">
        <v>998.1</v>
      </c>
    </row>
    <row r="22" spans="1:6">
      <c r="A22" t="s" s="4">
        <v>835</v>
      </c>
      <c r="C22" t="n" s="8">
        <v>121.4</v>
      </c>
      <c r="D22" t="n" s="8">
        <v>130.7</v>
      </c>
      <c r="E22" t="n" s="8">
        <v>203.2</v>
      </c>
      <c r="F22" t="n" s="8">
        <v>250.8</v>
      </c>
    </row>
    <row r="23" spans="1:6">
      <c r="A23" t="s" s="4">
        <v>830</v>
      </c>
      <c r="C23" t="n" s="8">
        <v>-4.8</v>
      </c>
      <c r="E23" t="n" s="8">
        <v>-23.1</v>
      </c>
    </row>
    <row r="24" spans="1:6">
      <c r="A24" t="s" s="4">
        <v>394</v>
      </c>
    </row>
    <row r="25" spans="1:6">
      <c r="A25" t="s" s="3">
        <v>828</v>
      </c>
    </row>
    <row r="26" spans="1:6">
      <c r="A26" t="s" s="4">
        <v>26</v>
      </c>
      <c r="C26" t="n" s="8">
        <v>206.6</v>
      </c>
      <c r="D26" t="n" s="8">
        <v>207.1</v>
      </c>
      <c r="E26" t="n" s="8">
        <v>417.6</v>
      </c>
      <c r="F26" t="n" s="8">
        <v>433.3</v>
      </c>
    </row>
    <row r="27" spans="1:6">
      <c r="A27" t="s" s="4">
        <v>835</v>
      </c>
      <c r="C27" t="n" s="8">
        <v>50.5</v>
      </c>
      <c r="D27" t="n" s="8">
        <v>49.1</v>
      </c>
      <c r="E27" t="n" s="8">
        <v>101.5</v>
      </c>
      <c r="F27" t="n" s="5">
        <v>100</v>
      </c>
    </row>
    <row r="28" spans="1:6">
      <c r="A28" t="s" s="4">
        <v>830</v>
      </c>
      <c r="C28" t="n" s="8">
        <v>-1.8</v>
      </c>
      <c r="D28" t="n" s="5">
        <v>-1</v>
      </c>
      <c r="E28" t="n" s="5">
        <v>-4</v>
      </c>
      <c r="F28" t="n" s="8">
        <v>-5.9</v>
      </c>
    </row>
    <row r="29" spans="1:6">
      <c r="A29" t="s" s="4">
        <v>395</v>
      </c>
    </row>
    <row r="30" spans="1:6">
      <c r="A30" t="s" s="3">
        <v>828</v>
      </c>
    </row>
    <row r="31" spans="1:6">
      <c r="A31" t="s" s="4">
        <v>26</v>
      </c>
      <c r="C31" t="n" s="8">
        <v>54.9</v>
      </c>
      <c r="D31" t="n" s="8">
        <v>56.6</v>
      </c>
      <c r="E31" t="n" s="8">
        <v>110.9</v>
      </c>
      <c r="F31" t="n" s="8">
        <v>120.4</v>
      </c>
    </row>
    <row r="32" spans="1:6">
      <c r="A32" t="s" s="4">
        <v>835</v>
      </c>
      <c r="C32" t="n" s="8">
        <v>4.6</v>
      </c>
      <c r="D32" t="n" s="8">
        <v>7.5</v>
      </c>
      <c r="E32" t="n" s="8">
        <v>10.1</v>
      </c>
      <c r="F32" t="n" s="8">
        <v>14.1</v>
      </c>
    </row>
    <row r="33" spans="1:6">
      <c r="A33" t="s" s="4">
        <v>830</v>
      </c>
      <c r="C33" t="n" s="8">
        <v>-0.2</v>
      </c>
      <c r="D33" t="n" s="8">
        <v>0.2</v>
      </c>
      <c r="E33" t="n" s="8">
        <v>-0.5</v>
      </c>
      <c r="F33" t="n" s="8">
        <v>0.1</v>
      </c>
    </row>
    <row r="34" spans="1:6">
      <c r="A34" t="s" s="4">
        <v>836</v>
      </c>
    </row>
    <row r="35" spans="1:6">
      <c r="A35" t="s" s="3">
        <v>828</v>
      </c>
    </row>
    <row r="36" spans="1:6">
      <c r="A36" t="s" s="4">
        <v>26</v>
      </c>
      <c r="C36" t="n" s="5">
        <v>0</v>
      </c>
      <c r="D36" t="n" s="5">
        <v>0</v>
      </c>
      <c r="E36" t="n" s="5">
        <v>0</v>
      </c>
      <c r="F36" t="n" s="5">
        <v>0</v>
      </c>
    </row>
    <row r="37" spans="1:6">
      <c r="A37" t="s" s="4">
        <v>835</v>
      </c>
      <c r="C37" t="n" s="5">
        <v>0</v>
      </c>
      <c r="D37" t="n" s="5">
        <v>0</v>
      </c>
      <c r="E37" t="n" s="5">
        <v>0</v>
      </c>
      <c r="F37" t="n" s="5">
        <v>0</v>
      </c>
    </row>
    <row r="38" spans="1:6">
      <c r="A38" t="s" s="4">
        <v>837</v>
      </c>
    </row>
    <row r="39" spans="1:6">
      <c r="A39" t="s" s="3">
        <v>828</v>
      </c>
    </row>
    <row r="40" spans="1:6">
      <c r="A40" t="s" s="4">
        <v>835</v>
      </c>
      <c r="C40" t="n" s="8">
        <v>-17.1</v>
      </c>
      <c r="D40" t="n" s="8">
        <v>-19.5</v>
      </c>
      <c r="E40" t="n" s="8">
        <v>-32.4</v>
      </c>
      <c r="F40" t="n" s="8">
        <v>-36.9</v>
      </c>
    </row>
    <row r="41" spans="1:6">
      <c r="A41" t="s" s="4">
        <v>830</v>
      </c>
      <c r="C41" t="n" s="8">
        <v>-3.5</v>
      </c>
      <c r="D41" t="n" s="8">
        <v>-1.8</v>
      </c>
      <c r="E41" t="n" s="5">
        <v>-5</v>
      </c>
      <c r="F41" t="n" s="8">
        <v>-3.5</v>
      </c>
    </row>
    <row r="42" spans="1:6">
      <c r="A42" t="s" s="4">
        <v>192</v>
      </c>
    </row>
    <row r="43" spans="1:6">
      <c r="A43" t="s" s="3">
        <v>828</v>
      </c>
    </row>
    <row r="44" spans="1:6">
      <c r="A44" t="s" s="4">
        <v>196</v>
      </c>
      <c r="E44" t="n" s="8">
        <v>-165.2</v>
      </c>
    </row>
    <row r="45" spans="1:6">
      <c r="A45" t="s" s="4">
        <v>833</v>
      </c>
      <c r="C45" t="n" s="8">
        <v>40.3</v>
      </c>
      <c r="D45" t="n" s="5">
        <v>0</v>
      </c>
      <c r="E45" t="n" s="5">
        <v>231</v>
      </c>
      <c r="F45" t="n" s="5">
        <v>0</v>
      </c>
    </row>
    <row r="46" spans="1:6">
      <c r="A46" t="s" s="4">
        <v>838</v>
      </c>
    </row>
    <row r="47" spans="1:6">
      <c r="A47" t="s" s="3">
        <v>828</v>
      </c>
    </row>
    <row r="48" spans="1:6">
      <c r="A48" t="s" s="4">
        <v>383</v>
      </c>
      <c r="B48" t="s" s="4">
        <v>448</v>
      </c>
      <c r="C48" t="n" s="5">
        <v>29</v>
      </c>
      <c r="D48" t="n" s="5">
        <v>0</v>
      </c>
      <c r="E48" t="n" s="8">
        <v>39.6</v>
      </c>
      <c r="F48" t="n" s="5">
        <v>0</v>
      </c>
    </row>
    <row r="49" spans="1:6">
      <c r="A49" t="s" s="4">
        <v>196</v>
      </c>
      <c r="B49" t="s" s="4">
        <v>448</v>
      </c>
      <c r="C49" t="n" s="5">
        <v>-8</v>
      </c>
      <c r="D49" t="n" s="5">
        <v>0</v>
      </c>
      <c r="E49" t="n" s="8">
        <v>172.1</v>
      </c>
      <c r="F49" t="n" s="5">
        <v>0</v>
      </c>
    </row>
    <row r="50" spans="1:6">
      <c r="A50" t="s" s="4">
        <v>839</v>
      </c>
    </row>
    <row r="51" spans="1:6">
      <c r="A51" t="s" s="3">
        <v>828</v>
      </c>
    </row>
    <row r="52" spans="1:6">
      <c r="A52" t="s" s="4">
        <v>840</v>
      </c>
      <c r="B52" t="s" s="4">
        <v>451</v>
      </c>
      <c r="C52" t="n" s="8">
        <v>19.3</v>
      </c>
      <c r="D52" t="n" s="5">
        <v>0</v>
      </c>
      <c r="E52" t="n" s="8">
        <v>19.3</v>
      </c>
      <c r="F52" t="n" s="5">
        <v>0</v>
      </c>
    </row>
    <row r="53" spans="1:6">
      <c r="A53" t="s" s="4">
        <v>841</v>
      </c>
    </row>
    <row r="54" spans="1:6">
      <c r="A54" t="s" s="3">
        <v>828</v>
      </c>
    </row>
    <row r="55" spans="1:6">
      <c r="A55" t="s" s="4">
        <v>840</v>
      </c>
      <c r="B55" t="s" s="4">
        <v>451</v>
      </c>
      <c r="C55" t="n" s="11">
        <v>0</v>
      </c>
      <c r="D55" t="n" s="7">
        <v>1.1</v>
      </c>
      <c r="E55" t="n" s="11">
        <v>0</v>
      </c>
      <c r="F55" t="n" s="7">
        <v>4.2</v>
      </c>
    </row>
    <row r="56" spans="1:6">
      <c r="A56" t="n"/>
    </row>
    <row r="57" spans="1:6">
      <c r="A57" t="s" s="4">
        <v>33</v>
      </c>
      <c r="B57" t="s" s="4">
        <v>54</v>
      </c>
    </row>
    <row r="58" spans="1:6">
      <c r="A58" t="s" s="4">
        <v>35</v>
      </c>
      <c r="B58" t="s" s="4">
        <v>842</v>
      </c>
    </row>
    <row r="59" spans="1:6">
      <c r="A59" t="s" s="4">
        <v>66</v>
      </c>
      <c r="B59" t="s" s="4">
        <v>55</v>
      </c>
    </row>
    <row r="60" spans="1:6">
      <c r="A60" t="s" s="4">
        <v>69</v>
      </c>
      <c r="B60" t="s" s="4">
        <v>843</v>
      </c>
    </row>
    <row r="61" spans="1:6">
      <c r="A61" t="s" s="4">
        <v>448</v>
      </c>
      <c r="B61" t="s" s="4">
        <v>844</v>
      </c>
    </row>
    <row r="62" spans="1:6">
      <c r="A62" t="s" s="4">
        <v>451</v>
      </c>
      <c r="B62" t="s" s="4">
        <v>197</v>
      </c>
    </row>
  </sheetData>
  <mergeCells count="10">
    <mergeCell ref="A1:B2"/>
    <mergeCell ref="C1:D1"/>
    <mergeCell ref="E1:F1"/>
    <mergeCell ref="A56:E56"/>
    <mergeCell ref="B57:E57"/>
    <mergeCell ref="B58:E58"/>
    <mergeCell ref="B59:E59"/>
    <mergeCell ref="B60:E60"/>
    <mergeCell ref="B61:E61"/>
    <mergeCell ref="B62:E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88</v>
      </c>
      <c r="C1" t="s" s="2">
        <v>22</v>
      </c>
    </row>
    <row r="2" spans="1:4">
      <c r="C2" t="s" s="2">
        <v>23</v>
      </c>
      <c r="D2" t="s" s="2">
        <v>24</v>
      </c>
    </row>
    <row r="3" spans="1:4">
      <c r="A3" t="s" s="4">
        <v>189</v>
      </c>
      <c r="C3" t="n" s="7">
        <v>37.9</v>
      </c>
      <c r="D3" t="n" s="7">
        <v>19.6</v>
      </c>
    </row>
    <row r="4" spans="1:4">
      <c r="A4" t="s" s="4">
        <v>190</v>
      </c>
      <c r="C4" t="n" s="5">
        <v>19</v>
      </c>
      <c r="D4" t="n" s="8">
        <v>57.3</v>
      </c>
    </row>
    <row r="5" spans="1:4">
      <c r="A5" t="s" s="4">
        <v>191</v>
      </c>
      <c r="C5" t="n" s="8">
        <v>4.6</v>
      </c>
      <c r="D5" t="n" s="8">
        <v>19.8</v>
      </c>
    </row>
    <row r="6" spans="1:4">
      <c r="A6" t="s" s="4">
        <v>192</v>
      </c>
    </row>
    <row r="7" spans="1:4">
      <c r="A7" t="s" s="4">
        <v>193</v>
      </c>
      <c r="C7" t="n" s="8">
        <v>99.59999999999999</v>
      </c>
    </row>
    <row r="8" spans="1:4">
      <c r="A8" t="s" s="4">
        <v>194</v>
      </c>
      <c r="B8" t="s" s="4">
        <v>33</v>
      </c>
      <c r="C8" t="n" s="8">
        <v>19.3</v>
      </c>
      <c r="D8" t="n" s="11">
        <v>0</v>
      </c>
    </row>
    <row r="9" spans="1:4">
      <c r="A9" t="s" s="4">
        <v>195</v>
      </c>
      <c r="C9" t="n" s="8">
        <v>264.8</v>
      </c>
    </row>
    <row r="10" spans="1:4">
      <c r="A10" t="s" s="4">
        <v>196</v>
      </c>
      <c r="C10" t="n" s="7">
        <v>165.2</v>
      </c>
    </row>
    <row r="11" spans="1:4">
      <c r="A11" t="n"/>
    </row>
    <row r="12" spans="1:4">
      <c r="A12" t="s" s="4">
        <v>33</v>
      </c>
      <c r="B12" t="s" s="4">
        <v>197</v>
      </c>
    </row>
  </sheetData>
  <mergeCells count="4">
    <mergeCell ref="A1:B2"/>
    <mergeCell ref="C1:D1"/>
    <mergeCell ref="A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8</v>
      </c>
      <c r="B1" t="s" s="2">
        <v>22</v>
      </c>
    </row>
    <row r="2" spans="1:2">
      <c r="B2" t="s" s="2">
        <v>23</v>
      </c>
    </row>
    <row r="3" spans="1:2">
      <c r="A3" t="s" s="3">
        <v>199</v>
      </c>
    </row>
    <row r="4" spans="1:2">
      <c r="A4" t="s" s="4">
        <v>198</v>
      </c>
      <c r="B4" t="s"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Financial Information and Accou</vt:lpstr>
      <vt:lpstr>Recently Issued and Adopted Acc</vt:lpstr>
      <vt:lpstr>Acquisitions</vt:lpstr>
      <vt:lpstr>Goodwill and Intangible Assets</vt:lpstr>
      <vt:lpstr>Inventories</vt:lpstr>
      <vt:lpstr>Property, Plant and Equipment</vt:lpstr>
      <vt:lpstr>Restructuring and Other Charges</vt:lpstr>
      <vt:lpstr>Debt</vt:lpstr>
      <vt:lpstr>Discontinued Operations</vt:lpstr>
      <vt:lpstr>Environmental Obligations</vt:lpstr>
      <vt:lpstr>Earnings Per Share</vt:lpstr>
      <vt:lpstr>Equity</vt:lpstr>
      <vt:lpstr>Pensions and Other Postretireme</vt:lpstr>
      <vt:lpstr>Income Taxes</vt:lpstr>
      <vt:lpstr>Financial Instruments, Risk Man</vt:lpstr>
      <vt:lpstr>Guarantees, Commitments, and Co</vt:lpstr>
      <vt:lpstr>Segment Information</vt:lpstr>
      <vt:lpstr>Recently Issued and Adopted A26</vt:lpstr>
      <vt:lpstr>Acquisitions (Tables)</vt:lpstr>
      <vt:lpstr>Goodwill and Intangible Assets </vt:lpstr>
      <vt:lpstr>Inventories (Tables)</vt:lpstr>
      <vt:lpstr>Property, Plant and Equipment (</vt:lpstr>
      <vt:lpstr>Restructuring and Other Charg31</vt:lpstr>
      <vt:lpstr>Debt (Tables)</vt:lpstr>
      <vt:lpstr>Discontinued Operations (Tables</vt:lpstr>
      <vt:lpstr>Environmental Obligations (Tabl</vt:lpstr>
      <vt:lpstr>Earnings Per Share (Tables)</vt:lpstr>
      <vt:lpstr>Equity (Tables)</vt:lpstr>
      <vt:lpstr>Pensions and Other Postretire37</vt:lpstr>
      <vt:lpstr>Income Taxes (Tables)</vt:lpstr>
      <vt:lpstr>Financial Instruments, Risk M39</vt:lpstr>
      <vt:lpstr>Guarantees, Commitments, and 40</vt:lpstr>
      <vt:lpstr>Segment Information (Tables)</vt:lpstr>
      <vt:lpstr>Acquisitions (Details)</vt:lpstr>
      <vt:lpstr>Acquisitions - Purchase Price A</vt:lpstr>
      <vt:lpstr>Acquisitions - Pro Forma Inform</vt:lpstr>
      <vt:lpstr>Acquisitions -Acquisition-relat</vt:lpstr>
      <vt:lpstr>Goodwill and Intangible Assets,</vt:lpstr>
      <vt:lpstr>Goodwill and Intangible Asset47</vt:lpstr>
      <vt:lpstr>Goodwill and Intangible Asset48</vt:lpstr>
      <vt:lpstr>Goodwill and Intangible Asset49</vt:lpstr>
      <vt:lpstr>Inventories (Details)</vt:lpstr>
      <vt:lpstr>Property, Plant and Equipment51</vt:lpstr>
      <vt:lpstr>Restructuring and Other Charg52</vt:lpstr>
      <vt:lpstr>Restructuring and Other Charg53</vt:lpstr>
      <vt:lpstr>Debt, Maturing within One Year </vt:lpstr>
      <vt:lpstr>Debt, Long-term (Details)</vt:lpstr>
      <vt:lpstr>Debt, Credit Facility (Details)</vt:lpstr>
      <vt:lpstr>Discontinued Operations (Detail</vt:lpstr>
      <vt:lpstr>Environmental Obligations (Deta</vt:lpstr>
      <vt:lpstr>Earnings Per Share (Details)</vt:lpstr>
      <vt:lpstr>Equity Rollforward of Stockhold</vt:lpstr>
      <vt:lpstr>Schedule of Accumulated Other C</vt:lpstr>
      <vt:lpstr>Equity Reclassification Out of </vt:lpstr>
      <vt:lpstr>Equity Additional Information (</vt:lpstr>
      <vt:lpstr>Pensions and Other Postretire64</vt:lpstr>
      <vt:lpstr>Income Taxes (Details)</vt:lpstr>
      <vt:lpstr>Financial Instruments, Risk M66</vt:lpstr>
      <vt:lpstr>Financial Instruments, Risk M67</vt:lpstr>
      <vt:lpstr>Financial Instruments, Risk M68</vt:lpstr>
      <vt:lpstr>Financial Instruments, Risk M69</vt:lpstr>
      <vt:lpstr>Guarantees, Commitments, and 70</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6:46Z</dcterms:created>
  <dcterms:modified xmlns:dcterms="http://purl.org/dc/terms/" xmlns:xsi="http://www.w3.org/2001/XMLSchema-instance" xsi:type="dcterms:W3CDTF">2015-08-06T16:16:46Z</dcterms:modified>
  <dc:title xmlns:dc="http://purl.org/dc/elements/1.1/">Untitled</dc:title>
  <dc:description xmlns:dc="http://purl.org/dc/elements/1.1/"/>
  <dc:subject xmlns:dc="http://purl.org/dc/elements/1.1/"/>
  <cp:keywords/>
  <cp:category/>
</cp:coreProperties>
</file>